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Accounts Receivable, Sales and " sheetId="10" state="visible" r:id="rId10"/>
    <sheet xmlns:r="http://schemas.openxmlformats.org/officeDocument/2006/relationships" name="Inventories, Net" sheetId="11" state="visible" r:id="rId11"/>
    <sheet xmlns:r="http://schemas.openxmlformats.org/officeDocument/2006/relationships" name="Goodwill and Other Intangible A" sheetId="12" state="visible" r:id="rId12"/>
    <sheet xmlns:r="http://schemas.openxmlformats.org/officeDocument/2006/relationships" name="Property, Plant and Equipment, " sheetId="13" state="visible" r:id="rId13"/>
    <sheet xmlns:r="http://schemas.openxmlformats.org/officeDocument/2006/relationships" name="Financing Arrangements" sheetId="14" state="visible" r:id="rId14"/>
    <sheet xmlns:r="http://schemas.openxmlformats.org/officeDocument/2006/relationships" name="Earnings per Share" sheetId="15" state="visible" r:id="rId15"/>
    <sheet xmlns:r="http://schemas.openxmlformats.org/officeDocument/2006/relationships" name="Leasing Arrangements" sheetId="16" state="visible" r:id="rId16"/>
    <sheet xmlns:r="http://schemas.openxmlformats.org/officeDocument/2006/relationships" name="Equity Compensation Plan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Supplemental Cash Flow Informat" sheetId="21" state="visible" r:id="rId21"/>
    <sheet xmlns:r="http://schemas.openxmlformats.org/officeDocument/2006/relationships" name="Recently Issued and Adopted Acc" sheetId="22" state="visible" r:id="rId22"/>
    <sheet xmlns:r="http://schemas.openxmlformats.org/officeDocument/2006/relationships" name="Customer, Supplier and Product " sheetId="23" state="visible" r:id="rId23"/>
    <sheet xmlns:r="http://schemas.openxmlformats.org/officeDocument/2006/relationships" name="Related Party Transactions" sheetId="24" state="visible" r:id="rId24"/>
    <sheet xmlns:r="http://schemas.openxmlformats.org/officeDocument/2006/relationships" name="Selected Quarterly Financial Da" sheetId="25" state="visible" r:id="rId25"/>
    <sheet xmlns:r="http://schemas.openxmlformats.org/officeDocument/2006/relationships" name="Legal Proceedings" sheetId="26" state="visible" r:id="rId26"/>
    <sheet xmlns:r="http://schemas.openxmlformats.org/officeDocument/2006/relationships" name="Pension plan and 401(k) Program"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counts Receivable, Sales an_2" sheetId="31" state="visible" r:id="rId31"/>
    <sheet xmlns:r="http://schemas.openxmlformats.org/officeDocument/2006/relationships" name="Inventories, Net (Tables)" sheetId="32" state="visible" r:id="rId32"/>
    <sheet xmlns:r="http://schemas.openxmlformats.org/officeDocument/2006/relationships" name="Goodwill and Other Intangible_2" sheetId="33" state="visible" r:id="rId33"/>
    <sheet xmlns:r="http://schemas.openxmlformats.org/officeDocument/2006/relationships" name="Property, Plant and Equipment_2" sheetId="34" state="visible" r:id="rId34"/>
    <sheet xmlns:r="http://schemas.openxmlformats.org/officeDocument/2006/relationships" name="Financing Arrangements (Tables)" sheetId="35" state="visible" r:id="rId35"/>
    <sheet xmlns:r="http://schemas.openxmlformats.org/officeDocument/2006/relationships" name="Earnings per Share (Tables)" sheetId="36" state="visible" r:id="rId36"/>
    <sheet xmlns:r="http://schemas.openxmlformats.org/officeDocument/2006/relationships" name="Leasing Arrangements (Tables)" sheetId="37" state="visible" r:id="rId37"/>
    <sheet xmlns:r="http://schemas.openxmlformats.org/officeDocument/2006/relationships" name="Equity Compensation Plans (Tabl"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Commitments and Contingencies (" sheetId="41" state="visible" r:id="rId41"/>
    <sheet xmlns:r="http://schemas.openxmlformats.org/officeDocument/2006/relationships" name="Supplemental Cash Flow Inform_2" sheetId="42" state="visible" r:id="rId42"/>
    <sheet xmlns:r="http://schemas.openxmlformats.org/officeDocument/2006/relationships" name="Customer, Supplier and Produc_2" sheetId="43" state="visible" r:id="rId43"/>
    <sheet xmlns:r="http://schemas.openxmlformats.org/officeDocument/2006/relationships" name="Selected Quarterly Financial _2" sheetId="44" state="visible" r:id="rId44"/>
    <sheet xmlns:r="http://schemas.openxmlformats.org/officeDocument/2006/relationships" name="Pension plan and 401(k) Progr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Accounts Receivable, Sales an_3" sheetId="50" state="visible" r:id="rId50"/>
    <sheet xmlns:r="http://schemas.openxmlformats.org/officeDocument/2006/relationships" name="Accounts Receivable, Sales an_4" sheetId="51" state="visible" r:id="rId51"/>
    <sheet xmlns:r="http://schemas.openxmlformats.org/officeDocument/2006/relationships" name="Accounts Receivable, Sales an_5" sheetId="52" state="visible" r:id="rId52"/>
    <sheet xmlns:r="http://schemas.openxmlformats.org/officeDocument/2006/relationships" name="Inventories, Net - Components o" sheetId="53" state="visible" r:id="rId53"/>
    <sheet xmlns:r="http://schemas.openxmlformats.org/officeDocument/2006/relationships" name="Inventories, Net - Allowance fo"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Goodwill and Other Intangible_7" sheetId="59" state="visible" r:id="rId59"/>
    <sheet xmlns:r="http://schemas.openxmlformats.org/officeDocument/2006/relationships" name="Property, Plant and Equipment_3" sheetId="60" state="visible" r:id="rId60"/>
    <sheet xmlns:r="http://schemas.openxmlformats.org/officeDocument/2006/relationships" name="Financing Arrangements - Narrat" sheetId="61" state="visible" r:id="rId61"/>
    <sheet xmlns:r="http://schemas.openxmlformats.org/officeDocument/2006/relationships" name="Financing Arrangements - Variab" sheetId="62" state="visible" r:id="rId62"/>
    <sheet xmlns:r="http://schemas.openxmlformats.org/officeDocument/2006/relationships" name="Financing Arrangements - Maturi" sheetId="63" state="visible" r:id="rId63"/>
    <sheet xmlns:r="http://schemas.openxmlformats.org/officeDocument/2006/relationships" name="Earnings per Share - Reconcilia" sheetId="64" state="visible" r:id="rId64"/>
    <sheet xmlns:r="http://schemas.openxmlformats.org/officeDocument/2006/relationships" name="Leasing Arrangements - Narrativ" sheetId="65" state="visible" r:id="rId65"/>
    <sheet xmlns:r="http://schemas.openxmlformats.org/officeDocument/2006/relationships" name="Leasing Arrangements - Componen" sheetId="66" state="visible" r:id="rId66"/>
    <sheet xmlns:r="http://schemas.openxmlformats.org/officeDocument/2006/relationships" name="Leasing Arrangements - Suppleme" sheetId="67" state="visible" r:id="rId67"/>
    <sheet xmlns:r="http://schemas.openxmlformats.org/officeDocument/2006/relationships" name="Leasing Arrangements - Supple_2" sheetId="68" state="visible" r:id="rId68"/>
    <sheet xmlns:r="http://schemas.openxmlformats.org/officeDocument/2006/relationships" name="Leasing Arrangements - Weighted" sheetId="69" state="visible" r:id="rId69"/>
    <sheet xmlns:r="http://schemas.openxmlformats.org/officeDocument/2006/relationships" name="Leasing Arrangements - Schedule" sheetId="70" state="visible" r:id="rId70"/>
    <sheet xmlns:r="http://schemas.openxmlformats.org/officeDocument/2006/relationships" name="Leasing Arrangements - Future M" sheetId="71" state="visible" r:id="rId71"/>
    <sheet xmlns:r="http://schemas.openxmlformats.org/officeDocument/2006/relationships" name="Equity Compensation Plans - Nar" sheetId="72" state="visible" r:id="rId72"/>
    <sheet xmlns:r="http://schemas.openxmlformats.org/officeDocument/2006/relationships" name="Equity Compensation Plans - Wei" sheetId="73" state="visible" r:id="rId73"/>
    <sheet xmlns:r="http://schemas.openxmlformats.org/officeDocument/2006/relationships" name="Equity Compensation Plans - Sto" sheetId="74" state="visible" r:id="rId74"/>
    <sheet xmlns:r="http://schemas.openxmlformats.org/officeDocument/2006/relationships" name="Equity Compensation Plans - Non" sheetId="75" state="visible" r:id="rId75"/>
    <sheet xmlns:r="http://schemas.openxmlformats.org/officeDocument/2006/relationships" name="Equity Compensation Plans - Sum" sheetId="76" state="visible" r:id="rId76"/>
    <sheet xmlns:r="http://schemas.openxmlformats.org/officeDocument/2006/relationships" name="Equity Compensation Plans - S_2" sheetId="77" state="visible" r:id="rId77"/>
    <sheet xmlns:r="http://schemas.openxmlformats.org/officeDocument/2006/relationships" name="Income Taxes - Narrative (Detai" sheetId="78" state="visible" r:id="rId78"/>
    <sheet xmlns:r="http://schemas.openxmlformats.org/officeDocument/2006/relationships" name="Income Taxes - Income Tax Provi" sheetId="79" state="visible" r:id="rId79"/>
    <sheet xmlns:r="http://schemas.openxmlformats.org/officeDocument/2006/relationships" name="Income Taxes - Income Tax Rate " sheetId="80" state="visible" r:id="rId80"/>
    <sheet xmlns:r="http://schemas.openxmlformats.org/officeDocument/2006/relationships" name="Income Taxes - The Geographical" sheetId="81" state="visible" r:id="rId81"/>
    <sheet xmlns:r="http://schemas.openxmlformats.org/officeDocument/2006/relationships" name="Income Taxes - Net Deferred Inc" sheetId="82" state="visible" r:id="rId82"/>
    <sheet xmlns:r="http://schemas.openxmlformats.org/officeDocument/2006/relationships" name="Income Taxes - Summary of Unrec" sheetId="83" state="visible" r:id="rId83"/>
    <sheet xmlns:r="http://schemas.openxmlformats.org/officeDocument/2006/relationships" name="Segment Information - Narrative" sheetId="84" state="visible" r:id="rId84"/>
    <sheet xmlns:r="http://schemas.openxmlformats.org/officeDocument/2006/relationships" name="Segment Information - Financial" sheetId="85" state="visible" r:id="rId85"/>
    <sheet xmlns:r="http://schemas.openxmlformats.org/officeDocument/2006/relationships" name="Segment Information - Carrying " sheetId="86" state="visible" r:id="rId86"/>
    <sheet xmlns:r="http://schemas.openxmlformats.org/officeDocument/2006/relationships" name="Commitments and Contingencies_2" sheetId="87" state="visible" r:id="rId87"/>
    <sheet xmlns:r="http://schemas.openxmlformats.org/officeDocument/2006/relationships" name="Supplemental Cash Flow Inform_3" sheetId="88" state="visible" r:id="rId88"/>
    <sheet xmlns:r="http://schemas.openxmlformats.org/officeDocument/2006/relationships" name="Recently Issued and Adopted A_2" sheetId="89" state="visible" r:id="rId89"/>
    <sheet xmlns:r="http://schemas.openxmlformats.org/officeDocument/2006/relationships" name="Customer, Supplier and Produc_3" sheetId="90" state="visible" r:id="rId90"/>
    <sheet xmlns:r="http://schemas.openxmlformats.org/officeDocument/2006/relationships" name="Customer, Supplier and Produc_4" sheetId="91" state="visible" r:id="rId91"/>
    <sheet xmlns:r="http://schemas.openxmlformats.org/officeDocument/2006/relationships" name="Related Party Transactions (Det" sheetId="92" state="visible" r:id="rId92"/>
    <sheet xmlns:r="http://schemas.openxmlformats.org/officeDocument/2006/relationships" name="Selected Quarterly Financial _3" sheetId="93" state="visible" r:id="rId93"/>
    <sheet xmlns:r="http://schemas.openxmlformats.org/officeDocument/2006/relationships" name="Legal Proceedings (Details)" sheetId="94" state="visible" r:id="rId94"/>
    <sheet xmlns:r="http://schemas.openxmlformats.org/officeDocument/2006/relationships" name="Pension plan and 401(k) Progr_3" sheetId="95" state="visible" r:id="rId95"/>
    <sheet xmlns:r="http://schemas.openxmlformats.org/officeDocument/2006/relationships" name="Pension plan and 401(k) Progr_4" sheetId="96" state="visible" r:id="rId96"/>
    <sheet xmlns:r="http://schemas.openxmlformats.org/officeDocument/2006/relationships" name="Pension plan and 401(k) Progr_5" sheetId="97" state="visible" r:id="rId97"/>
    <sheet xmlns:r="http://schemas.openxmlformats.org/officeDocument/2006/relationships" name="Pension plan and 401(k) Progr_6" sheetId="98" state="visible" r:id="rId98"/>
    <sheet xmlns:r="http://schemas.openxmlformats.org/officeDocument/2006/relationships" name="Pension plan and 401(k) Progr_7" sheetId="99" state="visible" r:id="rId99"/>
    <sheet xmlns:r="http://schemas.openxmlformats.org/officeDocument/2006/relationships" name="Pension plan and 401(k) Progr_8" sheetId="100" state="visible" r:id="rId100"/>
    <sheet xmlns:r="http://schemas.openxmlformats.org/officeDocument/2006/relationships" name="Pension plan and 401(k) Progr_9" sheetId="101" state="visible" r:id="rId101"/>
    <sheet xmlns:r="http://schemas.openxmlformats.org/officeDocument/2006/relationships" name="Pension plan and 401(k) Prog_10" sheetId="102" state="visible" r:id="rId102"/>
    <sheet xmlns:r="http://schemas.openxmlformats.org/officeDocument/2006/relationships" name="Pension plan and 401(k) Prog_11" sheetId="103" state="visible" r:id="rId103"/>
    <sheet xmlns:r="http://schemas.openxmlformats.org/officeDocument/2006/relationships" name="Pension plan and 401(k) Prog_12" sheetId="104" state="visible" r:id="rId104"/>
    <sheet xmlns:r="http://schemas.openxmlformats.org/officeDocument/2006/relationships" name="Pension plan and 401(k) Prog_13" sheetId="105" state="visible" r:id="rId105"/>
    <sheet xmlns:r="http://schemas.openxmlformats.org/officeDocument/2006/relationships" name="Subsequent Events (Details)" sheetId="106" state="visible" r:id="rId106"/>
  </sheets>
  <definedNames/>
  <calcPr calcId="124519" fullCalcOnLoad="1"/>
</workbook>
</file>

<file path=xl/sharedStrings.xml><?xml version="1.0" encoding="utf-8"?>
<sst xmlns="http://schemas.openxmlformats.org/spreadsheetml/2006/main" uniqueCount="1148">
  <si>
    <t>Cover Page - USD ($) $ in Millions</t>
  </si>
  <si>
    <t>12 Months Ended</t>
  </si>
  <si>
    <t>Dec. 31, 2019</t>
  </si>
  <si>
    <t>Feb. 18, 2020</t>
  </si>
  <si>
    <t>Jun. 30, 2019</t>
  </si>
  <si>
    <t>Cover page.</t>
  </si>
  <si>
    <t>Document Type</t>
  </si>
  <si>
    <t>10-K</t>
  </si>
  <si>
    <t>Document Annual Report</t>
  </si>
  <si>
    <t>true</t>
  </si>
  <si>
    <t>Document Period End Date</t>
  </si>
  <si>
    <t>Dec. 31,
		2019</t>
  </si>
  <si>
    <t>Document Transition Report</t>
  </si>
  <si>
    <t>false</t>
  </si>
  <si>
    <t>Entity File Number</t>
  </si>
  <si>
    <t>001-32360</t>
  </si>
  <si>
    <t>Entity Registrant Name</t>
  </si>
  <si>
    <t>AKORN, INC</t>
  </si>
  <si>
    <t>Entity Incorporation, State or Country Code</t>
  </si>
  <si>
    <t>LA</t>
  </si>
  <si>
    <t>Entity Tax Identification Number</t>
  </si>
  <si>
    <t>72-0717400</t>
  </si>
  <si>
    <t>Entity Address, Address Line One</t>
  </si>
  <si>
    <t>1925 W. Field Court</t>
  </si>
  <si>
    <t>Entity Address, Address Line Two</t>
  </si>
  <si>
    <t>Suite 300</t>
  </si>
  <si>
    <t>Entity Address, City or Town</t>
  </si>
  <si>
    <t>Lake Forest</t>
  </si>
  <si>
    <t>Entity Address, State or Province</t>
  </si>
  <si>
    <t>IL</t>
  </si>
  <si>
    <t>Entity Address, Postal Zip Code</t>
  </si>
  <si>
    <t>60045</t>
  </si>
  <si>
    <t>City Area Code</t>
  </si>
  <si>
    <t>847</t>
  </si>
  <si>
    <t>Local Phone Number</t>
  </si>
  <si>
    <t>279-6100</t>
  </si>
  <si>
    <t>Title of 12(b) Security</t>
  </si>
  <si>
    <t>Common Stock, No Par Value</t>
  </si>
  <si>
    <t>Trading Symbol</t>
  </si>
  <si>
    <t>AKRX</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Current Fiscal Year End Date</t>
  </si>
  <si>
    <t>--12-31</t>
  </si>
  <si>
    <t>Entity Central Index Key</t>
  </si>
  <si>
    <t>0000003116</t>
  </si>
  <si>
    <t>Amendment Flag</t>
  </si>
  <si>
    <t>Document Fiscal Year Focus</t>
  </si>
  <si>
    <t>2019</t>
  </si>
  <si>
    <t>Document Fiscal Period Focus</t>
  </si>
  <si>
    <t>FY</t>
  </si>
  <si>
    <t>Documents Incorporated by Reference [Text Block]</t>
  </si>
  <si>
    <t>Part III of this Form 10-K incorporates by reference certain information from the Registrant’s definitive proxy statement relating to our 2020 Annual Meeting of Stockholders or an amendment to this Form 10-K, which will be filed with the Securities and Exchange Commission within 120 days after the end of the fiscal year to which this Form 10-K relates.</t>
  </si>
  <si>
    <t>Consolidated Balance Sheets - USD ($) $ in Thousands</t>
  </si>
  <si>
    <t>Dec. 31, 2018</t>
  </si>
  <si>
    <t>CURRENT ASSETS</t>
  </si>
  <si>
    <t>Cash and cash equivalents</t>
  </si>
  <si>
    <t>Trade accounts receivable, net</t>
  </si>
  <si>
    <t>Inventories, net</t>
  </si>
  <si>
    <t>Prepaid expenses and other current assets</t>
  </si>
  <si>
    <t>TOTAL CURRENT ASSETS</t>
  </si>
  <si>
    <t>PROPERTY, PLANT AND EQUIPMENT, NET</t>
  </si>
  <si>
    <t>OTHER LONG-TERM ASSETS</t>
  </si>
  <si>
    <t>Goodwill</t>
  </si>
  <si>
    <t>Intangible assets, net</t>
  </si>
  <si>
    <t>Right-of-use assets, net - Operating leases</t>
  </si>
  <si>
    <t>Other non-current assets</t>
  </si>
  <si>
    <t>TOTAL OTHER LONG-TERM ASSETS</t>
  </si>
  <si>
    <t>TOTAL ASSETS</t>
  </si>
  <si>
    <t>CURRENT LIABILITIES</t>
  </si>
  <si>
    <t>Trade accounts payable</t>
  </si>
  <si>
    <t>Accrued royalties</t>
  </si>
  <si>
    <t>Accrued compensation</t>
  </si>
  <si>
    <t>Current portion of long-term debt (net of deferred financing costs)</t>
  </si>
  <si>
    <t>Accrued administrative fees</t>
  </si>
  <si>
    <t>Current portion of accrued legal fees and contingencies</t>
  </si>
  <si>
    <t>Current portion of lease liability - Operating leases</t>
  </si>
  <si>
    <t>Accrued expenses and other liabilities</t>
  </si>
  <si>
    <t>TOTAL CURRENT LIABILITIES</t>
  </si>
  <si>
    <t>LONG-TERM LIABILITIES</t>
  </si>
  <si>
    <t>Long-term debt (net of non-current deferred financing costs)</t>
  </si>
  <si>
    <t>Deferred tax liability</t>
  </si>
  <si>
    <t>Uncertain tax liabilities</t>
  </si>
  <si>
    <t>Long-term lease liability - Operating leases</t>
  </si>
  <si>
    <t>Long-term portion of accrued legal fees and contingencies</t>
  </si>
  <si>
    <t>Pension obligations and other liabilities</t>
  </si>
  <si>
    <t>TOTAL LONG-TERM LIABILITIES</t>
  </si>
  <si>
    <t>TOTAL LIABILITIES</t>
  </si>
  <si>
    <t>SHAREHOLDERS’ EQUITY</t>
  </si>
  <si>
    <t>Preferred stock, $1 par value —5,000,000 shares authorized; no shares issued or outstanding at December 31, 2019 and 2018</t>
  </si>
  <si>
    <t>Common stock, no par value — 150,000,000 shares authorized; 126,145,832 and 125,492,373 shares issued and outstanding at December 31, 2019 and 2018</t>
  </si>
  <si>
    <t>Accumulated deficit</t>
  </si>
  <si>
    <t>Accumulated other comprehensive (loss)</t>
  </si>
  <si>
    <t>TOTAL SHAREHOLDERS’ EQUITY</t>
  </si>
  <si>
    <t>TOTAL LIABILITIES AND SHAREHOLDERS’ EQUITY</t>
  </si>
  <si>
    <t>Consolidated Balance Sheets (Parentheticals)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authorized (in shares)</t>
  </si>
  <si>
    <t>Common stock, issued (in shares)</t>
  </si>
  <si>
    <t>Common stock, outstanding (in shares)</t>
  </si>
  <si>
    <t>Consolidated Statements of Comprehensive (Loss) - USD ($) shares in Thousands, $ in Thousands</t>
  </si>
  <si>
    <t>Dec. 31, 2017</t>
  </si>
  <si>
    <t>Income Statement [Abstract]</t>
  </si>
  <si>
    <t>REVENUES</t>
  </si>
  <si>
    <t>Cost of sales (exclusive of amortization of intangibles, included within operating expenses below)</t>
  </si>
  <si>
    <t>GROSS PROFIT</t>
  </si>
  <si>
    <t>Selling, general and administrative expenses</t>
  </si>
  <si>
    <t>Research and development expenses</t>
  </si>
  <si>
    <t>Amortization of intangibles</t>
  </si>
  <si>
    <t>Impairment of goodwill</t>
  </si>
  <si>
    <t>Impairment of intangible assets</t>
  </si>
  <si>
    <t>Litigation rulings, settlements and contingencies</t>
  </si>
  <si>
    <t>TOTAL OPERATING EXPENSES</t>
  </si>
  <si>
    <t>OPERATING (LOSS)</t>
  </si>
  <si>
    <t>Amortization of deferred financing costs</t>
  </si>
  <si>
    <t>Interest expense, net</t>
  </si>
  <si>
    <t>Other non-operating income, net</t>
  </si>
  <si>
    <t>(LOSS) BEFORE INCOME TAXES</t>
  </si>
  <si>
    <t>Income tax (benefit)</t>
  </si>
  <si>
    <t>NET (LOSS)</t>
  </si>
  <si>
    <t>NET (LOSS) PER COMMON SHARE:</t>
  </si>
  <si>
    <t>Net (Loss), basic and diluted (in dollars per share)</t>
  </si>
  <si>
    <t>SHARES USED IN COMPUTING NET (LOSS) PER COMMON SHARE:</t>
  </si>
  <si>
    <t>WEIGHTED AVERAGE BASIC AND DILUTED</t>
  </si>
  <si>
    <t>COMPREHENSIVE (LOSS):</t>
  </si>
  <si>
    <t>Net (loss)</t>
  </si>
  <si>
    <t>Unrealized holding (loss) gain on available-for-sale securities, net of tax of $1, $6 and ($157) for the years ended December 31, 2019, 2018 and 2017, respectively.</t>
  </si>
  <si>
    <t>Foreign currency translation (loss) gain for the years ended December 31, 2019, 2018 and 2017, respectively.</t>
  </si>
  <si>
    <t>Pension liability adjustment (loss) gain, net of tax of $787, $389 and ($403) for the year ended December 31, 2019, 2018 and 2017, respectively.</t>
  </si>
  <si>
    <t>COMPREHENSIVE (LOSS)</t>
  </si>
  <si>
    <t>Consolidated Statements of Comprehensive (Loss) (Parenthetical) - USD ($) $ in Thousands</t>
  </si>
  <si>
    <t>Unrealized holding gain (loss) on available-for-sale securities, tax (expense) benefit</t>
  </si>
  <si>
    <t>Pension and liability adjustment, tax benefit</t>
  </si>
  <si>
    <t>Consolidated Statements of Shareholders' Equity - USD ($) $ in Thousands</t>
  </si>
  <si>
    <t>Total</t>
  </si>
  <si>
    <t>Common Stock</t>
  </si>
  <si>
    <t>Retained Earnings (Accumulated Deficit)</t>
  </si>
  <si>
    <t>Other Comprehensive Loss</t>
  </si>
  <si>
    <t>BEGINNING BALANCE at Dec. 31, 2016</t>
  </si>
  <si>
    <t>BEGINNING BALANCE (in shares) at Dec. 31, 2016</t>
  </si>
  <si>
    <t>Increase (Decrease) in Stockholders' Equity [Roll Forward]</t>
  </si>
  <si>
    <t>Net (Loss)</t>
  </si>
  <si>
    <t>Exercise of stock options</t>
  </si>
  <si>
    <t>Exercise of stock options (in shares)</t>
  </si>
  <si>
    <t>Compensation and share issuances related to restricted stock awards</t>
  </si>
  <si>
    <t>Compensation and share issuances related to restricted stock awards (in Shares)</t>
  </si>
  <si>
    <t>Stock-based compensation expense - stock options</t>
  </si>
  <si>
    <t>Foreign currency translation gain</t>
  </si>
  <si>
    <t>Stock compensation plan withholdings for employee taxes</t>
  </si>
  <si>
    <t>Stock compensation plan withholdings for employee taxes (in Shares)</t>
  </si>
  <si>
    <t>Unrealized holding gain on available-for-sale securities</t>
  </si>
  <si>
    <t>Akorn AG pension liability adjustment gain</t>
  </si>
  <si>
    <t>ENDING BALANCE at Dec. 31, 2017</t>
  </si>
  <si>
    <t>ENDING BALANCE (in shares) at Dec. 31, 2017</t>
  </si>
  <si>
    <t>Employee stock purchase plan expense</t>
  </si>
  <si>
    <t>Employee stock purchase plan expense (in shares)</t>
  </si>
  <si>
    <t>ENDING BALANCE at Dec. 31, 2018</t>
  </si>
  <si>
    <t>ENDING BALANCE (in shares) at Dec. 31, 2018</t>
  </si>
  <si>
    <t xml:space="preserve"> </t>
  </si>
  <si>
    <t>ENDING BALANCE at Dec. 31, 2019</t>
  </si>
  <si>
    <t>ENDING BALANCE (in shares) at Dec. 31, 2019</t>
  </si>
  <si>
    <t>Consolidated Statements of Cash Flows - USD ($) $ in Thousands</t>
  </si>
  <si>
    <t>OPERATING ACTIVITIES:</t>
  </si>
  <si>
    <t>Depreciation and amortization</t>
  </si>
  <si>
    <t>Goodwill impairment</t>
  </si>
  <si>
    <t>Fixed asset impairment and other</t>
  </si>
  <si>
    <t>Amortization of debt financing costs</t>
  </si>
  <si>
    <t>Non-cash stock compensation expense</t>
  </si>
  <si>
    <t>Non-cash interest expense</t>
  </si>
  <si>
    <t>Income from available-for-sale securities</t>
  </si>
  <si>
    <t>Deferred income taxes, net</t>
  </si>
  <si>
    <t>Gain on sale of available-for-sale security</t>
  </si>
  <si>
    <t>Other</t>
  </si>
  <si>
    <t>Changes in operating assets and liabilities:</t>
  </si>
  <si>
    <t>Accrued legal fees and contingencies</t>
  </si>
  <si>
    <t>NET CASH (USED IN) PROVIDED BY OPERATING ACTIVITIES</t>
  </si>
  <si>
    <t>INVESTING ACTIVITIES:</t>
  </si>
  <si>
    <t>Proceeds from disposal of assets</t>
  </si>
  <si>
    <t>Payments for intangible assets</t>
  </si>
  <si>
    <t>Purchases of property, plant and equipment</t>
  </si>
  <si>
    <t>NET CASH (USED IN) INVESTING ACTIVITIES</t>
  </si>
  <si>
    <t>FINANCING ACTIVITIES:</t>
  </si>
  <si>
    <t>Proceeds from the exercise of stock options</t>
  </si>
  <si>
    <t>Payments of contingent acquisition liabilities</t>
  </si>
  <si>
    <t>Debt financing costs</t>
  </si>
  <si>
    <t>Lease Payments</t>
  </si>
  <si>
    <t>NET CASH (USED IN) PROVIDED BY FINANCING ACTIVITIES</t>
  </si>
  <si>
    <t>Effect of changes in exchange rate changes on cash and cash equivalents</t>
  </si>
  <si>
    <t>(DECREASE) INCREASE IN CASH AND CASH EQUIVALENTS</t>
  </si>
  <si>
    <t>CASH, CASH EQUIVALENTS, AND RESTRICTED CASH AT BEGINNING OF YEAR</t>
  </si>
  <si>
    <t>CASH, CASH EQUIVALENTS, AND RESTRICTED CASH AT END OF YEAR</t>
  </si>
  <si>
    <t>Business and Basis of Presentation</t>
  </si>
  <si>
    <t>Organization, Consolidation and Presentation of Financial Statements [Abstract]</t>
  </si>
  <si>
    <t>Business and Basis of Presentation Business: Akorn, Inc., together with its wholly-owned subsidiaries (“Akorn,” the “Company,” “we,” “our” or “us”) is a specialty pharmaceutical company that develops, manufactures and markets generic and branded prescription pharmaceuticals, branded as well as private-label over-the-counter consumer health products and animal health pharmaceuticals. We are an industry leader in the development, manufacturing and marketing of specialized generic pharmaceutical products in alternative dosage forms. We focus on difficult-to-manufacture sterile and non-sterile dosage forms including, but not limited to, ophthalmics, injectables, oral liquids, otics, topicals, inhalants and nasal sprays. Akorn, Inc. is a Louisiana corporation founded in 1971 in Abita Springs, Louisiana. In 1997, we relocated our corporate headquarters to the Chicago, Illinois area and currently maintain our principal corporate offices in Lake Forest, Illinois. We have pharmaceutical manufacturing facilities in Decatur, Illinois; Somerset, New Jersey; Amityville, New York; Hettlingen, Switzerland; and Paonta Sahib, Himachal Pradesh, India. We operate a central distribution warehouse in Gurnee, Illinois and additional distribution facilities in Amityville, New York and Decatur, Illinois. Our research and development (“R&amp;D”) centers are located in Vernon Hills, Illinois and Cranbury, New Jersey. We maintain other corporate offices in Ann Arbor, Michigan and New Delhi, India. Certain prior-period amounts have been reclassified to conform to current-period presentation including selling, general and administrative expenses and acquisition-related costs on the consolidated statements of comprehensive (loss).</t>
  </si>
  <si>
    <t>Summary of Significant Accounting Policies</t>
  </si>
  <si>
    <t>Accounting Policies [Abstract]</t>
  </si>
  <si>
    <t>Summary of Significant Accounting Policies Consolidation : The accompanying consolidated financial statements include the accounts of Akorn, Inc. and its wholly-owned domestic and foreign subsidiaries. All inter-company transactions and balances have been eliminated in consolidation, and the financial statements of Akorn India Private Limited (“AIPL”) and Akorn AG have been translated from Indian Rupees to U.S. dollars and Swiss Francs to U.S. dollars, respectively, based on the currency translation rates in effect during the period or as of the date of consolidation, as applicable. The Company is not involved with variable interest entities. Use of Estimates :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ignificant estimates and assumptions for the Company relate to the allowances for chargebacks, rebates, product returns, coupons, promotions and doubtful accounts, as well as the reserve for slow-moving and obsolete inventories, the carrying value and lives of goodwill and intangible assets, the useful lives of fixed assets, impairments of fixed assets, impairments of goodwill and intangible assets, the carrying value of deferred income tax assets and liabilities, the assumptions underlying share-based compensation, and accrued but unreported employee benefit costs and legal settlement accruals. Going Concern : In connection with the preparation of the financial statements for the year ended December 31, 2019 , the Company conducted an evaluation as to whether there were conditions and events, considered in the aggregate, which raised substantial doubt as to the entity's ability to continue as a going concern within one year after the date of the issuance of the financial statements. As of December 31, 2019, the Company had cash and cash equivalents of $144.8 million , working capital deficit of $505.5 million and accumulated deficit of $333.9 million . The Company had a loss from operations of $188.1 million and a net loss of $226.8 million for the year ended December 31, 2019. As further described in Note 21 - “ Subsequent Events, ” on February 12, 2020, the Loan Parties entered into the Comprehensive Amendment in the form of the Second Amended Standstill Agreement with certain Standstill Lenders. Pursuant to the terms of the Second Amended Standstill Agreement, the duration of the “Standstill Period” was extended from February 7, 2020 until the earliest of the delivery of a notice of termination of the Standstill Period by the Standstill Lenders upon the occurrence of a default under the loan agreement, or a breach of, or non-compliance with certain provisions of the Second Amended Standstill Agreement. The Company evaluated the impact of entering into a Comprehensive Amendment in the form of the Second Amended Standstill Agreement with certain Standstill Lenders on its ability to continue as a going concern. There is no assurance that we will be able to comply with the covenants in the Second Amended Standstill Agreement and Term Loan Agreement or successfully execute the Sale Process contemplated. Accordingly, the impact of the Second Amended Standstill Agreement and the recurring losses from operations and net working capital deficiency create substantial doubt about our ability to continue as a going concern within one year after the date the financial statements are filed. Revenue Recognition : Revenue is recognized at a point in time upon the transfer of control of the Company’s products, which occurs upon delivery for substantially all of the Company’s sales. The promises within the contract that are distinct are primarily the Company’s supply of products, which represents a single performance obligation. The consideration the Company receives in exchange for its goods or services is only recognized when it is probable that a significant reversal will not occur. The consideration to which the Company expects to be entitled includes a stated list price, less various forms of variable consideration. The Company makes significant estimates for related variable consideration at the point of sale, including chargebacks, rebates, product returns, other discounts and allowances. All sales taxes are excluded from the transaction price. The Company expenses contract fulfillment costs when incurred since the amortization period would have been less than one year. Payment terms are primarily less than 90 days . See Note 15 – “ Recently Issued and Adopted Accounting Pronouncements ” for the discussion of the adoption of Accounting Standard Codification ( “ ASC ” ) Topic 606 Revenue from Contracts with Customers. Provision for estimated chargebacks, rebates, discounts, managed care rebates, product returns and doubtful accounts is made at the time of sale and is analyzed and adjusted, if necessary, at each balance sheet date. Freight : The Company records shipping and handling expense related to product sales as cost of sales. Cash and Cash Equivalents : The Company considers all unrestricted, highly liquid investments with maturity of three months or less when acquired, to be cash and cash equivalents. At December 31, 2019 and 2018, approximately $0.8 million and $0.9 million , respectively, of cash held by AIPL was restricted, and was reported within prepaid expenses and other current assets . The following table sets forth the components of the Company’s cash, cash equivalents, and restricted cash as reported in the consolidated statement of cash flows for the years ended December 31, 2019 and 2018 (in thousands): Cash, Cash Equivalents, and Restricted Cash Year Ended 2019 2018 Cash and cash equivalents $ 144,804 $ 224,868 Restricted cash 803 926 Total cash, cash equivalents, and restricted cash $ 145,607 $ 225,794 Accounts Receivable : Trade accounts receivable are stated at their net realizable value. The nature of the Company’s business involves, in the ordinary course, significant judgments and estimates relating to chargebacks, coupon redemption, product returns, rebates, discounts given to customers and allowances for doubtful accounts. Certain rebates, chargebacks and other credits are recorded as deductions to the Company’s trade accounts receivable where applicable, based on product and customer specific terms. Unless otherwise noted, the provisions and allowances for the following customer deductions are reflected in the accompanying consolidated financial statements as reductions of revenues and trade accounts receivable, respectively. Chargebacks : The Company enters into contractual agreements with certain third parties such as retailers, hospitals, group-purchasing organizations (“GPOs”) and managed care organizations to sell certain products at predetermined prices. Similarly, we maintain an allowance for rebates and discounts related to billbacks, wholesaler fee for service contracts, GPO administrative fees, government programs, prompt payment and other adjustments with certain customers. Most of the parties have elected to have these contracts administered through wholesalers that buy the product from the Company and subsequently sell it to these third parties. As noted elsewhere, these wholesalers represent a significant percentage of the Company’s gross sales. When a wholesaler sells products to one of these third parties that are subject to a contractual price agreement, the difference between the price paid to the Company by the wholesaler and the price under the specific contract is charged back to the Company by the wholesaler. It typically takes four to six weeks from the time of sale to the wholesaler until the processing of the chargeback. The Company tracks sales and submitted chargebacks by product number and contract for each wholesaler. Utilizing this information, the Company estimates a chargeback percentage for each product and records an allowance as a reduction to gross sales when the Company records its sale of the products. The Company reduces the chargeback allowance when a chargeback request from a wholesaler is processed. Actual chargebacks processed by the Company can vary materially from period to period based upon actual sales volume through the wholesalers. However, the Company’s provision for chargebacks is fully reserved for at the time revenues are recognized. Management obtains product inventory reports from certain wholesalers to aid in analyzing the reasonableness of the chargeback allowance and to monitor whether wholesaler inventory levels significantly exceed customer demand. The Company assesses the reasonableness of its chargeback allowance by applying a product chargeback percentage that is based on a combination of historical activity and future price and mix expectations to the quantities of inventory on hand at the wholesalers according to wholesaler inventory reports. In addition, the Company estimates the percent of gross sales generated through direct and indirect sales channels and the percent of contract vs. non-contract revenue in the period, as these each affect the estimated reserve calculation. In accordance with its accounting policy, the Company also estimates the percent of wholesaler inventory that will ultimately be sold to third parties that are subject to contractual price agreements based on a trend of such sales through wholesalers. The Company uses this percentage estimate until historical trends indicate that a revision should be made. On an ongoing basis, the Company evaluates its actual chargeback rate experience, and new trends are factored into its estimates each quarter as market conditions change. For the year ended December 31, 2019 , the Company recorded a chargeback expense of $678.2 million , or 40.5% of gross sales of $1,674.2 million , compared to $830.0 million , or 44.0% of gross sales of $1,887.9 million in the prior year. The dollar and percent decreases from the comparative period were due to volume declines as well as changes in product and customer mix. The Company ensures that the chargeback rate as a percent of gross sales is reasonable through inspection of contractual obligations, review of historical trends and evaluation of recent activity. Furthermore, other events that could materially alter chargeback rates include: changes in product pricing or contract pricing structures as a result of competitive market dynamics or negotiations with customers, changes in demand for specific products due to external factors such as competitor supply position or consumer preferences and customer shifts in buying patterns from direct to indirect through wholesalers, which could either individually or in aggregate increase or decrease the chargeback rate depending on the direction and velocity of the change(s). To better understand the impact of changes in chargeback reserve based on circumstances that are not fully outside of the Company’s control, for instance, the ratio of sales subject to chargeback to indirect sales, the Company performs a sensitivity analysis. Holding all other assumptions constant, for a 740 basis point (“BP”) change in the ratio of sales subject to chargeback to indirect sales would increase the chargeback reserve by $1.0 million or decrease the chargeback reserve by $2.6 million depending on the change in the direction of the ratio. Fundamentally, the BP change calculation is determined based on the six month trend of the average ratio of sales subject to chargeback to indirect sales. Due to the competitive generic pharmaceutical industry and our experience with wholesalers’ strategy and shifts in contracted and non-contracted indirect sales, we believe that the six month trend of the proportion of direct to indirect sales provides a representative basis for sensitivity analysis. Rebates, Administrative Fees and Others : The Company maintains an allowance for rebates, administrative fees and others, related to contracts and other rebate programs that it has in place with certain customers. Rebates, administrative fees and other percentages vary by product and by volume purchased by each eligible customer. The Company tracks sales by product number for each eligible customer and then applies the applicable rebate, administrative fees and other percentage, using both historical trends and actual experience to estimate its rebates, administrative fees and others allowances. The Company reduces gross sales and increases the rebates, administrative fees and others allowance by the estimated rebates, administrative fees and others amounts when the Company sells its products to eligible customers. The Company reduces the rebate allowance when it processes a customer request for a rebate. At each balance sheet date, the Company analyzes the allowance for rebates, administrative fees and others against actual rebates processed and makes adjustments as appropriate. The amount of actual rebates processed can vary materially from period to period as discussed below. The allowance for rebates, administrative fees and others further takes into consideration price adjustments which are credits issued to reflect increases or decreases in the invoice or contract prices of the Company’s products. In the case of a price decrease, a shelf-stock adjustment credit may be given for product remaining in customer’s inventories at the time of the price reduction and is reserved at the point of sale.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 are based upon specified terms with customers, estimated changes in market prices, and estimates of inventory held by customers. The Company regularly monitors these and other factors and evaluates the reserve as additional information becomes available. Similar to rebates, the reserve for administrative fees and others represents those amounts processed related to contracts and other fee programs which have been in place with certain entities, but they are settled through cash payment to these entities and accordingly are accounted for as a current liability. Otherwise, administrative fees and others operate similarly to rebates. For the year ended December 31, 2019 , the Company recorded rebates, administrative fees and others of $241.5 million , or 14.4% of gross sales of $1,674.2 million , compared to $297.8 million , or 15.8% of gross sales of $1,887.9 million in the prior year. The dollar and percent decrease s from the comparative period were primarily due to volume declines and lower failure to supply penalties. The Company ensures that this rate as a percent of gross sales is reasonable through inspection of contractual obligations, review of historical trends and evaluation of recent activity. Furthermore, other events that could materially alter rebates, administrative fees and others rates include: changes in product pricing or contract pricing structures as a result of competitive market dynamics or negotiations with customers, changes in demand for specific products due to external factors such as competitor supply position or consumer preferences and customer shifts in buying patterns from direct to indirect through wholesalers, which could either individually or in aggregate increase or decrease the rebate rate depending on the direction and velocity of the change(s). To better understand the impact of changes in reserves for rebates, administrative fees and others based on circumstances that are not fully outside the Company’s control, for instance, the proportion of direct to indirect sales subject to rebates, administrative fees and others, the Company performs a sensitivity analysis. Holding all other assumptions constant, for a 740 BP change in the ratio of sales subject to rebates, administrative fees and others to indirect sales would increase the reserve for rebates, administrative fees and others by $0.1 million or decrease the same reserve by $0.4 million depending on the direction of the change in the ratio. Fundamentally, the BP change calculation is determined based on the six month trend of the average ratio of sales subject to rebates, administrative fees and others to indirect sales. Due to the competitive generic pharmaceutical industry and our experience with wholesalers’ strategy and shifts in contracted and non-contracted indirect sales, we believe the six month trend of the average ratio of sales subject to rebates, administrative fees and others to indirect sales provides a representative basis for sensitivity analysis. Sales Returns : Certain of the Company’s products are sold with the customer having the right to return the product within specified periods. Provisions are made at the time of sale based upon historical experience. Historical factors such as recall events as well as pending new developments like comparable product approvals or significant pricing movement that may impact the expected level of returns, are taken into account to determine the appropriate reserve estimate at each balance sheet date. As part of the evaluation of the reserve required, the Company considers actual returns to date that are in process, wholesaler inventory levels and the expected impact of any product recalls to assess the magnitude of unconsumed product that may result in sales returns to the Company in the future. The sales returns level can be impacted by factors such as overall market demand and market competition and availability of substitute products which can increase or decrease the pull through for sales of the Company’s products and ultimately impact the level of sales returns. For the year ended December 31, 2019 , the Company recorded a return expense of $30.7 million , or 1.8% of gross sales of $1,674.2 million , compared to $20.2 million , or 1.1% of gross sales of $1,887.9 million in the prior year. The dollar increase in the comparative period was primarily due to unfavorable outcome on disputed returns claims. The Company ensures that this rate as a percent of gross sales is reasonable through inspection of historical trends and evaluation of recent activity. To better understand the impact of changes in return reserve based on certain circumstances, the Company performs a sensitivity analysis. Holding all other assumptions constant, for an average 0.5 months change in the lag from the time of sale to the time the product return is processed, this change would result in an increase of $0.8 million or a decrease of $0.7 million in the return reserve expense if the lag increases or decreases, respectively. The average 0.5 months change in the lag from the time of sale to the time the product return is processed was determined based on the difference between the high and low lag time for the past six month historical activities. This sensitivity analysis is a change from prior year comparative period which was determined based on the difference between the high and low lag time for the past twelve month historical activity. The prior method was needed to give a measurable variance to calculate a sensitivity. Due to the change in the volume and type of products sold by the Company in the recent past, we have determined that the lag calculation provides a reasonable basis for sensitivity analysis. Allowance for Coupons, Advertising, Promotions and Co-Pay Discount Cards : The Company issues coupons from time to time that are redeemable against certain of our Consumer Health products. In addition to coupons, from time to time the Company authorizes various retailers to run in-store promotions and co-pay discounts for its products. At the point of sale, the Company records an estimate of the dollar value of coupons expected to be redeemed, the dollar amount owed back to the retailer and co-pay discount as variable consideration since the Company intends to continue to issue coupons, advertising promotions and co-pay discounts. The coupon estimate is based on historical experience and is adjusted as needed based on actual redemptions. Upon receiving confirmation that an advertising promotion was run, the Company adjusts the estimate of the dollar amount expected to be owed back to the retailer as needed. This estimate is then adjusted to actual upon receipt of an invoice from the retailer. Additionally, the Company provides consumer co-pay discount cards, administered through outside agents, to provide discounted products when redeemed. The Company records an estimate of the dollar value of co-pay discounts expected to be utilized based on historical experience and adjusts as needed based on actual experience. Doubtful Accounts : Provisions for doubtful accounts, which reflect trade receivable balances owed to the Company that are believed to be uncollectible, are recorded as a component of selling, general and administrative (“SG&amp;A”) expenses. In estimating the allowance for doubtful accounts, the Company considers its historical experience with collections and write-offs, the credit quality of its customers and any recent or anticipated changes thereto, and the outstanding balances and past due amounts from its customers. Note that in the ordinary course of business, and consistent with our peers, we may from time to time offer extended payment terms to our customers as an incentive for new product launches or in other circumstances in accordance with standard industry practices. These extended payment terms do not represent a significant risk to the collectability of accounts receivable as of the period-end. Accounts are considered past due when they remain uncollected beyond the due date specified in the applicable contract or on the applicable invoice, whichever is deemed to take precedence. As of December 31, 2019 , the Company had a total of $10.0 million of past due gross accounts receivable and $5.8 million aged over 60 days. The Company performs monthly a detailed analysis of the receivables due from its customers and provides a specific reserve against known uncollectible items. The Company also includes in the allowance for doubtful accounts an amount that it estimates to be uncollectible for all other customers, based on a percentage of the past due receivables. The percentage reserved increases as the age of the receivables increases. Accounts are written off once all reasonable collection efforts have been exhausted and/or when facts or circumstances regarding the customer (i.e. bankruptcy filing) indicate that the chance of collection is remote. Inventories : Inventories are stated at the lower of cost and net realizable value (“NRV”) (see Note 4 - “ Inventories, Net ”). The Company maintains an allowance for slow-moving and obsolete inventory as well as inventory where the cost is in excess of its NRV. For finished goods inventory, the Company estimates the amount of inventory that may not be sold prior to its expiration or is slow-moving based upon recent sales activity by unit and wholesaler inventory information. The Company also analyzes its raw material and component inventory for slow-moving items and NRV. For the years ended December 31, 2019 , 2018 and 2017, the Company recorded a provision for inventory obsolescence and NRV of $28.6 million , $27.3 million , and $21.4 million , respectively. The allowances for inventory obsolescence were $48.6 million and $46.5 million as of December 31, 2019 and 2018, respectively. The Company capitalizes inventory costs associated with its products prior to regulatory approval when, based on management judgment, future commercialization is considered probable and future economic benefit is expected to be realized. The Company assesses the regulatory approval process and where the product stands in relation to that approval process including any known constraints or impediments to approval. The Company also considers the shelf life of the product in relation to the product timeline for approval. As of December 31, 2019 , the Company had a reserve of $3.1 million related to R&amp;D raw materials that are not expected to be utilized prior to expiration while at the prior year end, the Company had approximately $4.0 million in reserves for R&amp;D raw materials. Property, Plant and Equipment : Property, plant and equipment is stated at cost, less accumulated depreciation. Depreciation is calculated using the straight-line method in amounts considered sufficient to amortize the cost of the assets to operations over their estimated useful lives. Depreciation expense was $30.5 million , $29.3 million and $23.7 million for the years ended December 31, 2019 , 2018 and 2017, respectively. The following table sets forth the average estimated useful lives at acquisition of the Company’s property, plant and equipment, by asset category: Asset category Depreciable Life (years) Buildings 30 - 50 Building and leasehold improvements 10 - 20 Furniture and equipment 7 - 20 Automobiles 5 - 7 Computer hardware and software 3 - 5 Intangible Assets : Intangible assets consist primarily of goodwill, which is carried at its initial value, subject to impairment testing, In-Process Research and Development (“IPR&amp;D”), which is accounted for as an indefinite-lived intangible asset, subject to impairment testing until completion or abandonment of the project, and product licensing rights, trademarks and other such costs, which are capitalized and amortized on a straight-line basis over their useful lives, normally ranging from one year to thirty years . The Company regularly assesses its amortizable intangible assets for impairment based on several factors, including estimated fair value and anticipated cash flows. If the Company incurs additional costs to renew or extend the life of an intangible asset, such costs are added to the remaining unamortized cost of the asset, if any, and the sum is amortized over the extended remaining life of the asset. Goodwill is tested for impairment annually or more frequently if changes in circumstances or the occurrence of events suggest that impairment may exist. Goodwill impairment assessments are performed at the reporting unit level. The goodwill assessment involves a one-step comparison of the reporting unit’s fair value to its carrying value, including goodwill ("Step 1"). If the reporting unit’s fair value exceeds its carrying value, no further procedures are required. However, if the reporting unit’s fair value is less than the carrying value, an impairment charge is recorded for the difference between the fair value and carrying value of the reporting unit. The Company uses widely accepted valuation techniques to determine the fair value of its reporting units used in its annual goodwill impairment analysis. The Company’s valuation is primarily based on qualitative and quantitative assessments regarding the fair value of the reporting unit relative to its carrying value. The Company models the fair value of the reporting unit based on projected earnings and cash flows of the reporting unit. Where available and as appropriate, comparative market multiples are used in conjunction with the results of the discounted cash flows. The Company engages third-party valuation consultants to assist in evaluating the Company's estimated fair value calculations. Impairments are recorded within the impairment of intangible assets line in the consolidated statements of comprehensive (loss). Leases: The Company leases real and personal property in the normal course of business under various operating leases and other insignificant finance leases, including non-cancelable and month-to-month agreements. Our leases have initial lease terms of one to ten years , some of which include options to extend and/or terminate the lease. When deemed reasonably certain of exercise, the renewal options are included in the determination of the lease term and lease payment obligation. The Company’s lease agreements do not contain any material variable lease payments, material residual value guarantees or any material restrictive covenants. Certain leases have free rent periods or escalating rent payment provisions. Leases with an initial term of twelve months or less (“Short-term leases”) are not recorded on the Consolidated Balance Sheet. We recognize rent expense on a straight-line basis over the lease term. Right-of-use (“ROU”) assets, net represent the Company's right to use an underlying asset for the lease term and lease liabilities represent the obligation to make lease payments arising from the lease. Operating lease ROU assets and liabilities are recognized at commencement date of the lease based on the present value of lease payments over the lease term. The operating lease ROU assets also include any lease prepayments and are reduced by any lease incentives. When readily determinable, the Company uses the implicit rate in determining the present value of lease payments. When the lease agreement does not provide an implicit rate, the Company uses its incremental borrowing rate based on information available at the lease commencement date, including the lease term. The Company adopted ASC 842 on January 1, 2019, using the modified retrospective method and did not restate comparative periods. See Note 9 - “ Leasing Arrangements ” for more information. Earnings per Share : Basic net (loss) per share is based upon weighted average common shares outstanding. Diluted net (loss) per share is based upon the weighted average number of common shares outstanding, including the dilutive effect, if any, of stock options and restricted stock using the treasury stock method. Anti-dilutive shares excluded from the computation of diluted net (loss) per share for 2019, 2018 and 2017 include 7.0 million , 5.0 million and 3.6 million shares, respectively, related to options and other awards. Income Taxes : Income taxes are accounted for under the asset and liability method. Deferred income tax assets and liabilities are determined based on differences between financial reporting and tax bases of assets and liabilities, and net operating loss and other tax credit carry-forwards. These items are measured using the enacted tax rates and laws that will be in effect when the differences are expected to reverse. The Company records a valuation allowance to reduce the deferred income tax assets to the amount that is more likely than not to be realized. See Note 11 - “ Income Taxes ” for more information. Fair Value of Financial Instruments : The Company applies ASC 820 - Fair Value Measurement , which establishes a framework for measuring fair value and clarifies the definition of fair value within that framework. ASC 820 - Fair Value Measurement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 Fair Value Measurement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 Level 1 —Assets and liabilities with unadjusted, quoted prices listed on active market exchanges. Inputs to the fair value measurement are observable inputs, such as quoted prices in active markets for identical assets or liabilities. The carrying value of the Company's cash and cash equivalents are considered Lev</t>
  </si>
  <si>
    <t>Accounts Receivable, Sales and Allowances</t>
  </si>
  <si>
    <t>Receivables [Abstract]</t>
  </si>
  <si>
    <t>Accounts Receivable, Sales and Allowances The nature of the Company’s business inherently involves, in the ordinary course, significant amounts and substantial volumes of transactions and estimates relating to allowances for product returns, chargebacks, rebates, doubtful accounts and discounts given to customers. This is typical of the pharmaceutical industry and is not necessarily specific to the Company. Depending on the product, the end-user customer, the specific terms of national supply contracts and the particular arrangements with the Company’s wholesale customers, certain rebates, chargebacks and other credits are deducted from the Company’s accounts receivable. The process of claiming these deductions depends on wholesalers reporting to the Company the amount of deductions that were earned under the terms of the respective agreement with the end-user customer (which in turn depends on the specific end-user customer, each having its own pricing arrangement that entitles it to a particular deduction). This process can lead to partial payments to the Company against outstanding invoices as the wholesalers take the claimed deductions at the time of payment. With the exception of the provision for doubtful accounts, which is reflected as part of selling, general and administrative expense, the provisions for the following customer reserves are reflected as a reduction of revenues in the accompanying consolidated statements of comprehensive (loss). Additionally, with the exception of administrative fees and others, which is included as a current liability, the ending reserve balances are included in trade accounts receivable, net in the Company’s consolidated balance sheets. Trade accounts receivable, net consists of the following (in thousands): December 31, 2019 2018 Gross accounts receivable (1) $ 258,173 $ 308,305 Less reserves for: Chargebacks (2) (40,498 ) (55,312 ) Rebates (3) (42,515 ) (55,963 ) Product returns (33,127 ) (35,146 ) Discounts and allowances (5,816 ) (6,561 ) Advertising and promotions (1,508 ) (1,574 ) Doubtful accounts (536 ) (623 ) Trade accounts receivable, net $ 134,173 $ 153,126 (1) The reduction in the Gross accounts receivable balance as of December 31, 2019 when compared to the December 31, 2018 balance is due to the decline in gross sales in 2019 compared to the prior year. (2) The decrease in the reserve for chargebacks as of December 31, 2019 compared to December 31, 2018 is primarily due to volume declines and changes in product and customer mix. (3) The decrease in the reserve for rebates as of December 31, 2019 compared to December 31, 2018 is primarily due to volume declines, lower failure to supply penalties and timing of payments and settlements. For the years ended December 31, 2019 , 2018 and 2017 , the Company recorded the following adjustments to gross sales (in thousands): Year ended December 31, 2019 2018 2017 Gross sales $ 1,674,196 $ 1,887,862 $ 2,351,071 Less adjustments for: Chargebacks (1) (678,204 ) (830,038 ) (953,326 ) Rebates, administrative fees and others (2) (241,548 ) (297,802 ) (476,601 ) Product returns (3) (30,699 ) (20,162 ) (26,874 ) Discounts and allowances (32,555 ) (36,933 ) (45,292 ) Advertising, promotions, and others (8,761 ) (8,909 ) (7,933 ) Revenues, net $ 682,429 $ 694,018 $ 841,045 (1) The decrease in chargeback expense in 2019, compared to 2018 was due to volume declines as well as changes in product and customer mix. (2) The decrease in rebates, administrative fees and other expenses in 2019, compared to 2018 was primarily due to volume declines and lower failure to supply penalties. (3) The dollar increase in 2019, compared to 2018 was primarily due to unfavorable outcome on disputed returns claims. The annual activity in the Company’s allowance for customer deductions accounts for the three years ended December 31, 2019 , 2018 and 2017 is as follows (in thousands): Chargebacks Rebates (1) Returns Discounts Doubtful Accounts Advertising &amp; Promotions Total Balance at December 31, 2016 $ 80,360 $ 97,935 $ 43,689 $ 12,389 $ 960 $ 688 $ 236,021 Provision 953,326 416,125 26,874 45,292 — 7,933 1,449,550 Charges processed (959,702 ) (402,115 ) (28,876 ) (49,902 ) (280 ) (7,320 ) (1,448,195 ) Balance at December 31, 2017 $ 73,984 $ 111,945 $ 41,687 $ 7,779 $ 680 $ 1,301 $ 237,376 Provision 830,038 257,417 20,162 36,933 — 8,909 1,153,459 Charges processed (848,710 ) (313,399 ) (26,703 ) (38,151 ) (57 ) (8,636 ) (1,235,656 ) Balance at December 31, 2018 $ 55,312 $ 55,963 $ 35,146 $ 6,561 $ 623 $ 1,574 $ 155,179 Provision 678,204 218,635 30,699 32,555 — 8,761 968,854 Charges processed (693,018 ) (232,083 ) (32,718 ) (33,300 ) (87 ) (8,827 ) (1,000,033 ) Balance at December 31, 2019 $ 40,498 $ 42,515 $ 33,127 $ 5,816 $ 536 $ 1,508 $ 124,000 (1) As provisions for rebates, administrative fees and others represent both contra-receivables and current liabilities, depending on the method of settlement, the cumulative provision relating to rebates, administrative fees and others is bifurcated as applicable based on the associated consolidated balance sheet classification. Accordingly, for the years ended December 31, 2019 , 2018 and 2017 , an additional $22.9 million , $40.4 million and $60.5 million , respectively, of provision was associated with administrative fees and others. Provisions and utilizations of provisions activity in the current period which relate to prior period revenues are not provided because to do so would be impracticable. Our current systems and processes do not capture the chargeback and rebate settlements by the period in which the original sales transaction was recorded. Chargeback and rebate claims are not submitted by customers with sufficient details to link the accrual recorded at the point of sale with the settlement of the accrual. As a result, the Company is unable to reasonably determine the dollar amount of the change in estimate in its gross to net reporting reflected in its results of operations for each period presented, and, those changes could be significant; however, the Company uses a combination of factors and applications to estimate the dollar amount of reserves for chargebacks and rebates at each balance sheet date. The Company regularly monitors the chargeback reserve based on an analysis of the Company’s product sales and most recent claims, wholesaler inventory, current pricing, and anticipated future pricing changes. If claims are different from the estimate due to changes from estimated rates, accrual rate adjustments are considered prospectively when determining provisions in accordance with authoritative GAAP.</t>
  </si>
  <si>
    <t>Inventories, Net</t>
  </si>
  <si>
    <t>Inventory Disclosure [Abstract]</t>
  </si>
  <si>
    <t>Inventories, Net The components of inventories, net of allowances, are as follows (in thousands): December 31, 2019 2018 Finished goods $ 85,700 $ 76,981 Work in process 10,614 13,870 Raw materials and supplies 73,733 82,794 Inventories, net $ 170,047 $ 173,645 The Company maintains an allowance for excess and obsolete inventory, as well as inventory where its cost is in excess of its net realizable value. The activity in the allowance for excess, obsolete, and net realizable value inventory account for the two years ended December 31, 2019 and 2018, was as follows (in thousands): Years Ended December 31, 2019 2018 Balance at beginning of year $ 46,505 $ 34,402 Provision 28,593 27,341 Charges processed (26,509 ) (15,238 ) Balance at end of year $ 48,589 $ 46,505</t>
  </si>
  <si>
    <t>Goodwill and Other Intangible Assets</t>
  </si>
  <si>
    <t>Goodwill and Intangible Assets Disclosure [Abstract]</t>
  </si>
  <si>
    <t xml:space="preserve"> Goodwill and Other Intangible Assets Intangible assets consist primarily of Goodwill, which is carried at its initial value, subject to evaluation for impairment, In-Process Research and Development (“IPR&amp;D”), which is accounted for as an indefinite-lived intangible asset, subject to impairment testing until completion or abandonment of the project, and product licensing rights, trademarks and other such costs, which are capitalized and amortized on a straight-line basis over their useful lives, normally ranging from one to thirty years . Accumulated amortization of intangible assets was $203.1 million and $217.6 million at December 31, 2019 and 2018, respectively. Amortization expense was $39.8 million , $53.5 million and $61.4 million for the years ended December 31, 2019 , 2018 and 2017, respectively. The Company regularly assesses its amortizable intangible assets for impairment based on several factors, including estimated fair value and anticipated cash flows. IPR&amp;D intangible assets represent the value assigned to acquired R&amp;D projects that principally represent rights to develop and sell a product that the Company has acquired which have not yet been completed or approved. These assets are subject to impairment testing until completion or abandonment of each project. Impairment testing requires the development of significant estimates and assumptions involving the determination of estimated net cash flows for each year for each project or product (including net revenue, cost of sales, selling and marketing costs and other costs which may be allocated), the appropriate discount rate to select in order to measure the risk inherent in each future cash flow stream, the assessment of each asset’s life cycle, the potential regulatory and commercial success risks, and competitive trends impacting the asset and each cash flow stream as well as other factors. The major risks and uncertainties associated with the timely and successful completion of the IPR&amp;D projects include legal risk, market risk and regulatory risk. If applicable, upon abandonment of the IPR&amp;D product, the assets are fully impaired. During 2019, four product licensing rights were impaired due to a change in forecasts as a result of competition, resulting in impairment expenses of $29.3 million, compared to impairments expenses of $91.6 million on twenty-five product licensing rights in 2018, and $103.5 million on ten product licensing rights in 2017. Additionally, during 2019, one IPR&amp;D project was impaired, while in 2018 and 2017, eighteen and three IPR&amp;D projects were impaired primarily due to anticipated market conditions upon launch, resulting in impairment expenses of $0.2 million , $139.5 million and $24.6 million , respectively. If the Company incurs additional costs to renew or extend the life of an intangible asset, such costs are added to the remaining unamortized cost of the asset, if any, and the sum is amortized over the extended remaining life of the asset. As of December 31, 2019 and 2018, the Prescription Pharmaceuticals reporting unit had $251.2 million and $267.2 million of goodwill, respectively and the Consumer Health reporting unit had $16.7 million of goodwill. Goodwill is tested for impairment annually or more frequently if changes in circumstances or the occurrence of events suggest that impairment may exist. In its annual goodwill impairment analysis, the Company uses widely accepted valuation techniques to determine the fair value of its reporting units. The Company’s valuation is primarily based on qualitative and quantitative assessments regarding the fair value of the reporting unit relative to its carrying value. The Company also models the fair value of the reporting unit based on projected earnings and cash flows of the reporting unit. Where available and as appropriate, comparative market multiples are used in conjunction with the results of the discounted cash flows. The Company engages third-party valuation consultants to assist in evaluating the Company's estimated fair value calculations. The carrying value of each reporting unit is based on the assets and liabilities associated with the operations of the reporting unit, including allocation of shared or corporate balances among reporting units. Allocations are generally based on sales and gross profit of each reporting unit as a percent of the total company results. During the first quarter of 2019, as a result of the Company's decision to explore strategic alternatives to exit the India manufacturing facility, the Company performed impairment testing and recorded a full goodwill impairment of $16.0 million of its India reporting unit. The Company performed its annual impairment test on October 1, 2019 and assessed qualitative factors, and substantiated with certain quantitative measures, to determine whether it was more-likely- than-not that the fair values of the reporting units were less than their carrying values (“Step 0”). The Company determined it was “more-likely-than-not” that the carrying values of its Prescription Pharmaceutical and Consumer Health reporting units were less than their fair values and, accordingly, the Company did not perform a quantitative analysis. As a result of a significant deterioration in the price of common stock following the Company’s announcement of its exploration of strategic alternatives that included seeking to restructure its indebtedness and/or implement a strategic transaction, including a sale of its assets, with or without the protections of a filing under Chapter 11 of the U.S. Bankruptcy code, the Company performed an additional quantitative impairment test as of December 31, 2019 . Due to the uncertainty of the outcome of these scenarios, the Company performed a probability-based approach when determining the weighted average fair value of the reporting units to incorporate into the Company’s estimate of all currently known potential outcomes and determined that the fair value of the Prescription Pharmaceutical reporting unit exceeded the carrying value by approximately 7.9% and the Consumer Health reporting unit fair value exceeded the carrying value by approximately 25.5% and, therefore, no goodwill impairment charge was necessary. As of December 31, 2019, the Company's estimated fair value, as determined by the sum of our reporting units' fair value, reconciled within a reasonable range of our market capitalization, which included an assumed control premium of approximately 20.9% . Given the continued downward trend in our share price in recent reporting periods, it is reasonably possible that changes in judgments, assumptions and estimates we made in assessing the fair value of goodwill could cause us to consider some portion or all of the remaining $267.9 million in goodwill of the Company’s reporting units to become impaired. If our assumptions regarding forecasted revenue or gross profit rates are not achieved, we may be required to record additional goodwill impairment charges in future periods relating to any of our reporting units, whether in connection with the next annual impairment testing in the fourth quarter of 2020 or prior to that, if any such change constitutes an interim triggering event. It is not possible to determine if any such future impairment charge would result or, if it does, whether such charge would be material. In addition, a continued decline in market conditions and/or changes in our market share could negatively impact the estimated future cash flows and discount rates used in the income approach to determine the fair value of our reporting units and could result in an impairment charge in the foreseeable future. There are a number of uncertain factors or events that exist which may result in a future triggering event and require an interim impairment analysis with respect to the carrying value of goodwill for the Company-owned reporting unit prior to our annual assessment. These internal and external factors include but are not limited to the following: • Inability to refinance our debt obligations; • Impacts on future cash flow estimates from a potential sale process on either an out-of-court or in-court basis potentially including through the filing of Chapter 11 under the U.S. Bankruptcy Code in order to effectuate a sale process; • Future market earnings multiples deterioration; • Our financial performance falls short of our projections due to internal operating factors; • Increased competition; • Deterioration of industry trends; • Economic recession; and • Other factors causing our cash flow to deteriorate. If the triggering event analysis indicates the fair value of one of the Company’s reporting units has potentially deteriorated further, we may be required to perform an updated impairment assessment which may result in a non-cash impairment charge to reduce the carrying value of goodwill. Assessing goodwill for impairment requires management to make assumptions and to apply judgment, including forecasting future sales and expenses, and selecting appropriate discount rates, which can be affected by economic conditions and other factors that can be difficult to predict. Given the continued substantial decline in the Company’s share price and the fact that the aforementioned uncertainties may not be resolved satisfactorily in the near-term, there can be no assurance that our estimates and assumptions used in the evaluation of goodwill and identified intangible assets for impairment, as of December 31, 2019, will prove to be accurate predictions of the future. Changes in goodwill during the two years ended December 31, 2019 and 2018, were as follows (in thousands): Goodwill December 31, 2017 $ 285,310 Foreign currency translation (1,431 ) December 31, 2018 $ 283,879 Impairments (15,955 ) Foreign currency translation (1 ) December 31, 2019 $ 267,923 The following table sets forth the major categories of the Company’s intangible assets and the weighted-average remaining amortization period as of December 31, 2019 , for those assets that are not already fully amortized (in thousands): Gross Carrying Amount (2) Accumulated Amortization Reclassifications Impairment (1) Net Carrying Amount Weighted Average Product licensing rights $ 472,041 $ (187,306 ) $ — $ (83,550 ) $ 201,185 9.5 IPR&amp;D 4,400 — — (200 ) 4,200 N/A - Indefinite lived Trademarks 16,000 (7,231 ) — — 8,769 17.2 Customer relationships 4,225 (2,578 ) — — 1,647 6.3 Other intangibles 6,000 (6,000 ) — — — — $ 502,666 $ (203,115 ) $ — $ (83,750 ) $ 215,801 (1) Impairment of product licensing rights and IPR&amp;D is stated at gross carrying cost of $83.6 million and $0.2 million less accumulated amortization of $54.3 million for product licensing rights as of the impairment dates. IPR&amp;D is not subject to amortization. Accordingly, the total net impairment expense was $29.5 million , of which $29.3 million and $0.2 million , were recognized in product licensing rights and IPR&amp;D respectively, for the year ended December 31, 2019 . (2) Differences in the Gross Amounts between periods are due to the additions during the year. Changes in intangible assets during the two years ended December 31, 2019 and 2018, were as follows (in thousands): Product licensing rights IPR&amp;D Trademarks Customer relationships Other intangibles December 31, 2017 $ 402,340 $ 149,161 $ 10,624 $ 2,167 $ 5,192 Acquisitions 50 — — — — Amortization (50,567 ) — (928 ) (260 ) (1,717 ) Impairments (88,492 ) (139,461 ) — — (3,133 ) Reclassifications 5,300 (5,300 ) — — — December 31, 2018 $ 268,631 $ 4,400 $ 9,696 $ 1,907 $ 342 Acquisitions 87 — — — — Amortization (38,236 ) — (927 ) (260 ) (342 ) Impairments (29,297 ) (200 ) — — December 31, 2019 $ 201,185 $ 4,200 $ 8,769 $ 1,647 $ — The amortization expense of acquired intangible assets for each of the following periods are expected to be as follows (in thousands): Year ending December 31, Amortization Expense 2020 $ 24,568 2021 24,568 2022 24,568 2023 24,137 2024 22,149 2025 and thereafter 91,611 Total $ 211,601</t>
  </si>
  <si>
    <t>Property, Plant and Equipment, Net</t>
  </si>
  <si>
    <t>Property, Plant and Equipment [Abstract]</t>
  </si>
  <si>
    <t>Property, Plant and Equipment, Net Property, plant and equipment, net consist of the following (in thousands): December 31, 2019 2018 Land $ 17,701 $ 17,608 Buildings and leasehold improvements 136,044 138,126 Furniture and equipment 258,933 240,080 412,678 395,814 Accumulated depreciation (177,312 ) (158,824 ) 235,366 236,990 Construction in progress 60,167 97,863 Property, plant and equipment, net $ 295,533 $ 334,853 At December 31, 2019 and 2018 , property, plant and equipment, net of $72.5 million and $91.9 million , respectively, was located outside the United States. At December 31, 2019 , the Company had $60.2 million of assets under construction which consisted primarily of manufacturing facility expansion and improvement projects. Depreciation will begin on these assets once they are placed into service. The Company assesses its long-lived assets, consisting primarily of property and equipment, for impairment when material events and changes in circumstances indicate that the carrying value may not be recoverable. For the year ended December 31, 2019 , the Company recorded impairment losses of $38.7 million compared to $6.1 million for the year ended December 31, 2018. Of the $38.7 million impairment, $37.7 million is a result of the Company's decision to explore strategic alternatives to exit the India manufacturing facility. The remaining net book value of the India manufacturing facility is $25.7 million, of which $20.9 million is related to property, plant and equipment, net. During 2019, the Company capitalized interest into PP&amp;E in the amount of $3.5 million compared to $6.3 million in 2018. Depreciation expense was $30.5 million , $29.3 million and $23.7 million for the years ended December 31, 2019 , 2018 and 2017, respectively.</t>
  </si>
  <si>
    <t>Financing Arrangements</t>
  </si>
  <si>
    <t>Debt Disclosure [Abstract]</t>
  </si>
  <si>
    <t>Financing Arrangements Term Loans During 2014, in order to finance its acquisitions of Hi-Tech Pharmacal Co Inc. and VersaPharm Inc., Akorn, Inc., together with certain of its subsidiaries (Akorn, Inc., together with such subsidiaries, the “Akorn Loan Parties”), entered into two term loan agreements (the “Term Loan Agreements” and the loans outstanding thereunder, the “Term Loans”) with certain lenders (the “Lenders”) and with JPMorgan Chase Bank, N.A. (“JPMorgan”), as administrative agent (the “Term Loan Administrative Agent”). The aggregate principal amount of the Term Loans was $1,045.0 million . As of December 31, 2019 , outstanding debt under the Term Loan Agreements was $852.0 million . As of December 31, 2019 , the Term Loan has a market price of $956 per $1,000 of principal amount. The Company believes it was in compliance with all applicable covenants in the Term Loan Agreements, which included customary limitations on indebtedness, distributions, liens, acquisitions, investments, and other activities, as of December 31, 2019 . As of December 31, 2019 , the Term Loans were scheduled to mature on April 16, 2021. On May 6, 2019, Akorn, Inc. (the “Company”) with an ad hoc group of Lenders (the “Ad Hoc Group”) and certain other Lenders (together with the Ad Hoc Group, the “Standstill Lenders”) entered into a Standstill Agreement and First Amendment (the “Original Standstill Agreement”) to the Company’s Loan Agreement, dated as of April 17, 2014, (as amended, supplemented or otherwise modified, the “Term Loan Agreement”) among the Company and certain of its subsidiaries (collectively, the “Loan Parties”), the lenders thereunder (the “Lenders”) and JPMorgan Chase Bank, N.A., as administrative agent (the “Administrative Agent”). Pursuant to the terms of the Original Standstill Agreement, the Company was required to enter into a comprehensive amendment to the Term Loan Agreement (the “Comprehensive Amendment”). If the Company did not enter into a Comprehensive Amendment by December 13, 2019 or refinance or otherwise address the outstanding loans, an event of default would occur under the Term Loan Agreement. On December 15, 2019, the Loan Parties entered into a First Amendment to Standstill Agreement and Second Amendment to Credit Agreement (the “First Amended Standstill Agreement”) with certain Standstill Lenders. Pursuant to the terms of the First Amended Standstill Agreement, the maximum duration of the “Standstill Period” was extended from December 13, 2019 to February 7, 2020 (the “Extended Standstill Period”). The First Amended Standstill Agreement provides that, for the duration of the Extended Standstill Period, among other matters, neither the Administrative Agent nor the Lenders may (i) declare any Event of Default or (ii) otherwise seek to exercise any rights or remedies, in each case of clauses (i) and (ii) above, to the extent directly relating to any alleged Event of Default arising from any alleged breach of certain covenants contained in the Term Loan Agreement, to the extent the facts and circumstances giving rise to any such breach have been (x) publicly disclosed by the Company or (y) disclosed in writing by the Company to private side Lenders or certain advisors to the Ad Hoc Group (collectively, the “Specified Matters”). In exchange for the agreement of the Standstill Lenders to standstill during the Extended Standstill Period, the First Amended Standstill Agreement provides, among other matters, that: • during the Extended Standstill Period: ◦ the Company must deliver certain financial and other information to the Lenders or their advisors, including without limitation, monthly financial statements with agreed upon adjustment, monthly operational statistics broken down by facility, pipeline reporting, 13-week cash flow forecasts, weekly variance reports, certain valuation reports, weekly status updates with respect to certain capital raising and certain regulatory information, and participate in various update calls with the Lenders and their advisors (the “Affirmative Covenants and Milestones”); ◦ the Company and its subsidiaries are restricted, among other matters, from (i) consummating certain asset sales and investments, (ii) making certain restricted payments, (iii) engaging in sale and leaseback transactions, (iv) incurring certain liens and indebtedness, (v) reinvesting any proceeds received from certain asset sales, and (vi) without the consent of the Required Lenders at such time, (A) designating any Restricted Subsidiary as an Unrestricted Subsidiary, or otherwise creating or forming any Unrestricted Subsidiary, (B) transferring any assets of the Company or any of its Restricted Subsidiaries to any Unrestricted Subsidiary, except as otherwise permitted under the Term Loan Agreement (after giving effect to the First Amended Standstill Agreement), and/or (C) releasing any existing Loan Guarantors or security interest granted under the Term Loan Agreement outside of the ordinary course of business (collectively, the “Negative Covenants”); ◦ the Company must pay a fee in an amount equal to 1.5% of the outstanding principal of any Loans prepaid or repaid during the Extended Standstill Period (other than as a result of any asset sale, condemnation event, incurrence of non-permitted indebtedness or excess cash flow); ◦ the Company and the Standstill Lenders will negotiate in good faith, and the Company will make a proposal with respect to the Comprehensive Amendment by January 10, 2020, reach an agreement in principle with respect to the Comprehensive Amendment by February 5, 2020, and enter into the Comprehensive Amendment by February 7, 2020; ◦ on the Second Amendment Effective Date, the Company must pay a one-time fee in an amount equal to 1.5% of the aggregate principal amount of the Loans of the Standstill Lenders (which fee must be paid in cash); and ◦ on the Second Amendment Effective Date, the interest margin payable by the Company with respect to outstanding Loans shall be increased by 3% (i.e., to LIBOR plus 1000 basis points), with LIBOR plus 9.25% payable in cash and 0.75% payable in kind, with interest payable monthly. Subject to a five business day cure period (the “Cure Period”), the Company’s failure to comply with the Affirmative Covenants and Milestones (other than certain enumerated Milestones related to the Comprehensive Amendment and perfection of the Lenders’ security interests (the “Excluded Milestones”)) during the Standstill Period would permit the Required Lenders to terminate the Standstill Period and exercise any rights and remedies under the Term Loan Agreement with respect to the Specified Matters or a Standstill Event of Default. The Company’s failure to comply with the Negative Covenants and Excluded Milestones during the Standstill Period would permit the Required Lenders to terminate the Standstill Agreement and constitute an immediate Event of Default under the Term Loan Agreement. The Company’s failure to comply with any Affirmative Covenants and Milestones (subject to the Cure Period), the Excluded Milestones, Negative Covenants or other covenants in the First Amended Standstill Agreement would also result in a further increase of the interest margins payable with respect to outstanding Loans by 0.50% . In addition, the Company agreed (1) not to make any payments in respect of judgments or settlements of certain ongoing litigation matters without the prior written consent of the Required Lenders, and (2) to make payment of fees and expenses to the advisors of Ad Hoc Group, and (3) to negotiate in good faith to enter into a Comprehensive Amendment on or prior to February 7, 2020 (collectively, the “Other Covenants”). The failure to comply with any of the Other Covenants would constitute an immediate Event of Default under the Term Loan Agreement. If an Event of Default occurred, the Lenders could accelerate the obligations under the Term Loan Agreement, foreclose upon the collateral securing the debt and exercise other rights and remedies. The execution of the First Amended Standstill Agreement should not be construed as (and does not constitute an admission as to) any right, remedy, claim, defense, liability or wrongdoing or responsibility on the part of any Standstill Party. Entry into the First Amended Standstill Agreement also should not be construed as (and does not constitute an admission as to) the occurrence of a Default or Event of Default. On February 12, 2020, the Loan Parties entered into the Comprehensive Amendment in the form of the Second Amended Standstill Agreement with certain Standstill Lenders. Pursuant to the terms of the Second Amended Standstill Agreement, the duration of the “Standstill Period” was extended from February 7, 2020 until the earliest of the delivery of a notice of termination of the Standstill Period by the Standstill Lenders upon the occurrence of a default under the loan agreement, or a breach of, or non-compliance with certain provisions of the Second Amended Standstill Agreement. See to Note 21 - “ Subsequent Events ” for further details on our Term Loans and Second Amended Standstill Agreement. As of December 31, 2019 , the $852.0 million outstanding principal amount of the Term Loans includes aggregate paid-in-kind fee and non-cash interest of $16.4 million and $3.6 million , respectively that are related to the Original Standstill Agreement and First Amended Standstill Agreement. During the year ended December 31, 2019 , the Company amortized $31.5 million of the total Term Loans-related costs, and added $28.7 million of deferred financing costs related to the Original Standstill Agreement and First Amended Standstill Agreement, resulting in $8.6 million of unamortized deferred financing costs as of December 31, 2019 . The Company will amortize this balance using the straight-line method over the life of the Original Standstill Agreement and First Amended Standstill Agreement. During the years ended December 31, 2018 and 2017, the Company amortized $5.0 million and $5.0 million , respectively, of Term Loans-related costs. The increase in amortization of deferred financing fees in 2019 as compared to 2018 and 2017 was primarily the result of the Original Standstill Agreement and First Amended Standstill Agreement. The Company's effective rate for 2019 was 9.03% . During the year ended December 31, 2019 , the Company's spread was based upon the Ratings Level as documented below: (a) prior to the First Amendment Effective Date, with respect to any Eurodollar Loan or any ABR Loan, as the case may be, the applicable rate per annum set forth below under the caption “Eurodollar Spread” or “ABR Spread”, as the case may be, based upon the Ratings Level applicable on such date: Ratings Level Index Ratings (Moody’s/S&amp;P) Adjusted LIBOR (Eurodollar) Spread Adjusted Base Rate (ABR) Spread Level I B1/B+ or higher 4.25% 3.25% Level II B2/B 4.75% 3.75% Level III B3/B- or lower 5.50% 4.50% (b) commencing on (and including) the First Amendment Effective Date and ending on (but excluding) the Second Amendment Effective Date , with respect to any Eurodollar Loan or any ABR Loan, as the case may be, the applicable rate per annum set forth below under the caption “Eurodollar Spread” or “ABR Spread”, as the case may be, based upon the Ratings Level applicable on such date; provided that 0.75% (i.e., 75 basis points) of such Applicable Rate shall be payable in kind by capitalizing and adding such amount to the outstanding principal balance of the Loans on the applicable Interest Payment Date): Ratings Level Index Ratings (Moody’s/S&amp;P) Adjusted LIBOR (Eurodollar) Spread Adjusted Base Rate (ABR) Spread Level I B1/B+ or higher 5.75% 4.75% Level II B2/B 6.25% 5.25% Level III B3/B- or lower 7.00% 6.00% (c) commencing on (and including) the Second Amendment Effective Date and ending on (but excluding) the date of a Standstill Event of Default (i) 9.00% per annum for any ABR Loan, and (ii) 10.00% per annum for any Eurodollar Loan irrespective of Ratings Level on such date; provided that 0.75% (i.e., 75 basis points) of such Applicable Rate shall be payable in kind by capitalizing and adding such amount to the outstanding principal balance of the Loans on the applicable Interest Payment Date). For the years ended December 31, 2019 , 2018 and 2017, the Company recorded interest expense of $76.0 million , $56.9 million and $45.5 million , respectively in relation to the Term Loans. The increase in interest expense is related to higher interest rates, in part due to the Original Standstill Agreement and First Amended Standstill Agreement, during 2019, compared to 2018 and 2017. JPMorgan Credit Facility On April 17, 2014, the Akorn Loan Parties entered into a Credit Agreement (the “JPM Credit Agreement”) with JPMorgan, as administrative agent, Bank of America, N.A., as syndication agent, and the lenders party thereto (at closing, JPMorgan, Bank of America, N.A. and Wells Fargo Bank, N. A.) for a $150.0 million revolving credit facility (the “JPM Revolving Facility”). On April 16, 2019, the Akorn Loan Parties, entered into an Amended and Restated Credit Agreement (the “A&amp;R Credit Agreement”) governing the JPM Revolving Facility with the lenders party thereto and JPMorgan Chase Bank, N.A., as administrative agent. The A&amp;R Credit Agreement provided for a revolving line of credit of up to $150.0 million on an uncommitted basis, and amended the JPM Credit Agreement in certain other respects, including, among other things: • extended the maturity date by 90 days to July 16, 2019; and • decreased the undrawn fee from 0.25% to 0.05% . The JPM Revolving Facility, as amended by the A&amp;R Credit Agreement, was fully uncommitted and discretionary with each lender under the A&amp;R Credit Agreement permitted to make revolving loans or issue letters of credit in its sole discretion. The A&amp;R Credit Agreement expired on July 16, 2019, with no amounts outstanding as of such date. Debt Maturities Schedule Aggregate cumulative maturities of debt obligations as of December 31, 2019 are: (In thousands) 2021 (1) Maturities of debt $ 851,957 (1) Pursuant to the terms of the Second Amended Standstill Agreement, the duration of the “Standstill Period” was extended from February 7, 2020 until the earliest of the delivery of a notice of termination of the Standstill Period by the Standstill Lenders upon the occurrence of a default under the loan agreement, or a breach of, or non-compliance with certain provisions of the Second Amended Standstill Agreement.</t>
  </si>
  <si>
    <t>Earnings per Share</t>
  </si>
  <si>
    <t>Earnings Per Share [Abstract]</t>
  </si>
  <si>
    <t>Earnings per Share Basic net (loss) per common share is based upon the weighted average number of common shares outstanding during the period. Diluted net (loss) per common share is based upon the weighted average number of common shares outstanding, including the dilutive effect, if any, of potentially dilutive securities using the treasury stock method. The Company’s potentially dilutive shares consist of: (i) vested and unvested stock options that are in-the-money and (ii) unvested RSUs and PSUs. A reconciliation of the (loss) per share data from a basic to a fully diluted basis is detailed below (amounts in thousands, except per share data): 2019 2018 2017 Net (Loss) $ (226,770 ) $ (401,909 ) $ (24,550 ) Net (Loss) per Common Share: Net (Loss) Basic and Diluted $ (1.80 ) $ (3.21 ) $ (0.20 ) Shares used in computing net (loss) per common share: Weighted average basic and diluted shares outstanding 125,977 125,383 124,790 Shares subject to stock options omitted from the calculation of (loss) per common share as their effect would have been antidilutive 4,736 3,686 3,035 Shares subject to unvested RSUs and PSUs omitted from the calculation of (loss) per common share as their effect would have been anti-dilutive 2,305 1,296 527</t>
  </si>
  <si>
    <t>Leasing Arrangements</t>
  </si>
  <si>
    <t>Leases [Abstract]</t>
  </si>
  <si>
    <t>Leasing Arrangements The Company leases real and personal property in the normal course of business under various operating leases and other insignificant finance leases, including non-cancelable and immaterial month-to-month agreements. Rent expense is recognized on a straight-line basis over the lease term. Rental expense under these leases was $6.5 million , $6.5 million and $5.9 million for the years ended December 31, 2019 , 2018 and 2017, respectively. The following table sets forth the Company’s lease cost components (in thousands): Year Ended December 31, 2019 Operating lease cost $ 4,816 Amortization of finance lease assets 60 Interest on finance lease liabilities 10 Short-term lease cost 91 Variable lease cost 1,605 Sublease income (43 ) Total lease cost (1) $ 6,539 (1) Of the total lease cost of $6.5 million during the year ended December 31, 2019 , $3.5 million was included within selling, general and administrative expenses, $1.5 million was including within cost of sales, and $1.5 million was included in research and development expenses in the consolidated statement of comprehensive (loss). The following table sets forth the Company’s supplemental cash flow information related to leases (in thousands): Year Ended December 31, 2019 Cash paid for amounts included in the measurement of lease liabilities: Operating cash flows from operating leases $ 4,701 Operating cash flows from finance leases 9 Financing cash flows from finance leases 352 Right-of-use assets, net obtained in exchange for new lease obligations: Operating leases 24,764 Finance leases $ 71 The following table sets forth the Company’s supplemental balance sheet information related to leases (in thousands): December 31, 2019 Right-of-use assets, net: Operating leases, gross $ 24,564 Accumulated reduction (2,119 ) Operating leases, net $ 22,445 Finance leases (included in “Other non-current assets”), gross 72 Accumulated depreciation (21 ) Finance leases (included in “Other non-current assets”), net $ 51 Total Right-of-use assets, net $ 22,496 Lease liabilities: Current portion of Operating lease liability $ 2,290 Long-term Operating lease liability 22,021 Total Operating lease liability $ 24,311 Current portion of Finance lease (included in “Accrued expenses and other liabilities”) liability $ 20 Long-term Finance lease (included in “Pension obligations and other liabilities”) liability 34 Total Finance lease liability $ 54 Total Lease liabilities $ 24,365 The following table sets forth the Company’s Weighted-average lease terms and discount rates (lease term in years): December 31, 2019 Weighted-average remaining lease terms: Operating leases 8.4 years Finance leases 2.6 years Weighted-average discount rates: Operating leases 10.0 % Finance leases 5.5 % The following table sets forth the Company’s scheduled maturities of lease liabilities as of December 31, 2019 (in thousands): Year ending December 31, Operating leases Finance leases 2020 $ 4,596 $ 23 2021 4,775 22 2022 4,520 13 2023 3,862 — 2024 3,557 — 2025 and beyond 15,345 — Total lease payments (1) $ 36,655 $ 58 Less: Imputed interest $ 12,344 $ 4 Total lease liabilities $ 24,311 $ 54 (1) Under ASC 842, the Company is required to take into consideration contractual lease renewal options that are reasonably assured to be exercised when determining the lease liability. As of December 31, 2019 , the Company has approximately $11.4 million of reasonably assured renewal option payments included in the total lease payments. The following table sets forth the Company’s schedule of future minimum rental payments for operating leases under ASC 840 as of December 31, 2018 (in thousands): Year ending December 31, 2019 $ 4,564 2020 4,647 2021 4,283 2022 3,724 2023 2,673 2024 and thereafter 6,976 Total $ 26,867</t>
  </si>
  <si>
    <t>Equity Compensation Plans</t>
  </si>
  <si>
    <t>Share-based Payment Arrangement [Abstract]</t>
  </si>
  <si>
    <t>Stock Option Plan The Company maintains equity compensation plans that allow the Company’s Board of Directors to grant stock options and other equity awards to eligible employees, officers, directors and consultants. On April 27, 2017, the Company’s shareholders voted to approve the Akorn, Inc. 2017 Omnibus Incentive Compensation Plan (the “Omnibus Plan”), setting aside 8.0 million shares of the Company’s common stock for issuance pursuant to equity awards. Subsequently, at the 2019 Annual Meeting of Shareholders on May 1, 2019, the Company’s shareholders approved a 4.4 million increase to the shares available for awards granted under the Omnibus Plan, raising the overall total to 12.4 million shares. The Omnibus Plan replaced the Akorn, Inc. 2014 Stock Option Plan (the “2014 Plan”), which was approved at the Company's 2014 Annual Meeting of Shareholders on May 2, 2014 and subsequently amended by proxy vote of the Company’s shareholders on December 16, 2016. The 2014 Plan had reserved 7.5 million shares for issuance upon the grant of stock options, restricted stock units (“RSUs”), performance share unit awards (“PSUs”) or various other instruments to employees, officers, directors and consultants. Following shareholder approval of the Omnibus Plan, no new awards could be granted under the 2014 Plan, although previously granted awards remain outstanding pursuant to their original terms. As of December 31, 2019 , there were approximately 2.1 million stock options and thirty-three thousand two hundred RSU shares outstanding under the 2014 Plan. Under the Omnibus Plan, there were approximately 4.5 million RSU shares, 1.0 million PSU shares and 2.7 million stock option award shares outstanding as of December 31, 2019 . As of December 31, 2019 , approximately 3.3 million shares remained available for future award grants under the Omnibus Plan. Also granted in, and outstanding as of the year ended December 31, 2019 , were inducement awards consisting of 0.5 million RSU shares, 0.3 million PSU shares and 0.4 million stock option award shares. The Company accounts for stock-based compensation in accordance with ASC Topic 718 - Compensation — Stock Compensation . Accordingly, stock-based compensation cost for stock options and RSUs is estimated at the grant date based on the fair value of the award, and the cost is recognized as expense ratably over the vesting period. The Company uses the Black-Scholes model for estimating the grant date fair value of stock options. Determining the assumptions that enter into the model is highly subjective and requires judgment. The Company uses an expected volatility that is based on the historical volatility of its stock. The expected life assumption is based on historical employee exercise patterns and employee post-vesting termination behavior. The risk-free interest rate for the expected term of the option is based on the market rates on U.S. Treasury securities in effect during the quarter in which the options were granted. The dividend yield reflects historical experience as well as future expectations over the expected term of the option. The Company estimates forfeitures at the time of grant and revises in subsequent periods, as necessary, if actual forfeitures differ from those estimates. All RSUs are valued at the closing market price of the Company’s common stock on the day of grant and the total value of the units is recognized as expense ratably over the vesting period of the grant. PSU awards granted with vesting subject to market conditions are valued at date of grant through a Monte Carlo simulation model. The calculated grant-date fair value is recognized ratably over the vesting period, subject to forfeiture estimates. PSU awards granted with vesting subject to, and determined based on achievement of, performance conditions are valued at date of grant based on the closing price of the Company’s stock and anticipated vesting level at grant date. The awards are re-evaluated quarterly to determine the vesting level that is more likely than not to be achieved, and cumulative expense is adjusted accordingly. The Company recorded stock-based compensation expense of approximately $21.3 million , $21.5 million and $21.0 million during the years ended December 31, 2019 , 2018 and 2017, respectively. Stock Option Awards From time to time, the Company has granted stock option awards to certain employees, executives and directors. The assumptions used in estimating the fair value of the stock options granted during the period, along with the weighted-average grant date fair values, were as follows: 2019 2018 2017 Expected volatility 56.5% —% 49.5% Expected life (in years) 6.3 0 4.8 Risk-free interest rate 2.3% —% 1.7% Dividend yield — N/A — Weighted-average grant date fair value per stock option $2.33 N/A $9.25 Forfeiture rate 8.0% —% 8.0% The table below sets forth a summary of stock option activity within the Company’s stock-based compensation plans for the years ended December 31, 2019 , 2018 and 2017: Number of Shares (in thousands) Weighted Average Exercise Price Weighted Average Remaining Contractual Term (Years) Aggregate Intrinsic Value (in thousands) (1) Outstanding at December 31, 2016 4,766 $ 27.27 Granted 66 21.28 Exercised (623 ) 15.53 Forfeited or expired (156 ) 28.2 Outstanding at December 31, 2017 4,053 $ 28.95 Granted — — Exercised (22 ) 24.99 Forfeited or expired (613 ) 31.28 Outstanding at December 31, 2018 3,418 $ 28.55 Granted 3,237 4.24 Exercised — — Forfeited or expired (1,451 ) 25.31 Outstanding at December 31, 2019 5,204 $ 14.33 6.8 $ — Exercisable at December 31, 2019 1,808 $ 30.20 3.0 $ — (1) Includes only those options that were in-the-money as of December 31, 2019 . Stock options for which the exercise price exceeded the market price have been omitted. Fluctuations in the intrinsic value of both outstanding and exercisable options may result from changes in underlying stock price and the timing and volume of option grants, exercises and forfeitures. The aggregate intrinsic value for stock options outstanding and exercisable is defined as the difference between the market value of the Company’s common stock at the end of the period and the exercise price of stock options. No stock options were exercised during the year ended December 31, 2019 . The total intrinsic value of stock options exercised during the years ended December 31, 2018 and 2017, was approximately $0.2 million and $9.8 million , respectively. As a result of the stock options exercised, the Company received cash and recorded additional paid-in-capital of approximately $0.5 million and $9.7 million during the years ended December 31, 2018 and 2017, respectively. As of December 31, 2019 , the total amount of unrecognized compensation cost related to non-vested stock options was approximately $7.2 million , which is expected to be recognized as expense over a weighted-average period of 2.9 years . Restricted Stock Unit Awards From time to time, the Company has granted RSUs to certain employees, executives and directors. Historically, the majority of RSU grants to employees and executives have been pursuant to the Company's long-term incentive plans (the “LTIPs”), which allow for annual grants of RSUs to all eligible employees and executives. The RSU awards vest 25% per year on each of the first four anniversaries of the grant date. During the year ended December 31, 2019 , the Company granted 4.4 million RSUs to certain employees, executives and directors. Of this total, 2.4 million RSUs were granted to certain employees as a retention incentive under the Omnibus Plan, and vest in full two years after grant date. Another 1.0 million RSUs were granted as LTIP and annual Director awards under the Omnibus Plan, 0.5 million RSUs were granted to executive new hires and 0.5 million RSUs were granted as an inducement award to the Company’s new President and Chief Executive Officer (“CEO”). Set forth below is a summary of unvested RSU activity for the three years ended December 31, 2019 , 2018 and 2017: Number of Shares (in thousands) Weighted Average per Share Grant Date Fair Value Unvested at December 31, 2016 416 $ 31.52 Granted 666 33.10 Vested (137 ) 32.55 Forfeited (57 ) 31.34 Unvested at December 31, 2017 888 $ 32.55 Granted (1) 1,711 16.07 Vested (408 ) 30.22 Forfeited (1) (548 ) 24.00 Unvested at December 31, 2018 1,643 $ 19.85 Granted 4,432 4.10 Vested (631 ) 24.10 Forfeited (370 ) 14.11 Unvested at December 31, 2019 5,074 $ 7.07 (1) RSUs granted and forfeited during 2018 include 0.4 million RSUs held by the Company’s former CEO and COO that were modified to accelerate vesting. This modification was treated as forfeiture of the old awards and granting of new awards with modified vesting terms. As of December 31, 2019 , the total amount of unrecognized compensation cost related to RSU awards was approximately $24.9 million which is expected to be recognized as expense over a weighted-average period of 2.1 years . Performance Share Unit awards As of December 31, 2019 , 1.2 million PSU award shares were granted to certain executives. Of this total, 1.0 million vest two years after grant with vesting level contingent upon meeting various performance conditions, while the remaining 0.2 million vest four years after grant with vesting level contingent on various market conditions. No PSU awards were granted by the Company prior to 2019. Set forth below is a summary of unvested PSU activity for the year ended December 31, 2019 : Total Number of Units (in thousands) Weighted Average Grant Date Fair Value per Unit Vesting Based on Performance Conditions Weighted Average Grant Date Fair Value per Unit Vesting Based on Market Conditions Weighted Average Grant Date Fair Value per Unit Unvested at December 31, 2018 — $ — — $ — — $ — Granted 1,239 $ 3.99 985 $ 4.06 254 $ 3.73 Vested — $ 3.99 — $ — — $ — Forfeited (21 ) $ 4.06 (21 ) $ 4.06 — $ 3.73 Unvested at December 31, 2019 1,218 $ 3.99 964 $ 4.06 254 $ 3.73 As of December 31, 2019 , the total amount of unrecognized compensation cost related to PSU awards was approximately $2.6 million which is expected to be recognized as expense over a weighted-average period of 1.6 years . Set forth below is a summary of the valuation inputs for PSUs granted with vesting subject to market conditions for the year ended December 31, 2019 : Valuation Inputs for PSUs with Vesting Subject to Market Conditions: PSUs Issued (units in thousands) 254 Risk Free Rate 2.6 % Volatility 55.1 % Dividend — Valuation per Share $ 3.73 Total Fair Value (in thousands) $ 947 Expected Term 4 years Forfeiture Rate Assumed 8.0 % LTIP Cash awards In May 2019, the Company awarded $9.7 million in cash-based awards to certain non-executive employees in lieu of the customary RSUs as part of its 2019 LTIP grants. The cash awards are equivalent to the value of RSUs that would have been granted under the previous program design and will vest over two years and be paid in two equal installments after each of the first two anniversaries of the grant date. During the year ended December 31, 2019 , the Company recorded $2.8 million in expense, net of forfeitures. Employee Stock Purchase Plan The 2016 Akorn, Inc. Employee Stock Purchase Plan (the “ESPP”) permits eligible employees to acquire shares of the Company’s common stock through payroll deductions. The ESPP has been structured to qualify under Section 423 of the Internal Revenue Code (“IRC”). Employees who elect to participate in the ESPP may withhold from 1% to 15% of eligible wages toward the purchase of stock. Shares will be purchased at a 15% discount off the lesser of the market price at the beginning or the ending of the applicable offering period. The ESPP is designed with two offering periods each year, one running from January 1st to December 31st and the other running from July 1st to December 31st. In a given year, employees may enroll in only one offering period, not both. Per IRC rules, annual purchases per employee are limited to $25,000 worth of stock, valued as of the beginning of the offering period. Accordingly, with the 15% discount, employees may withhold no more than $21,250 per year toward the purchase of stock under the ESPP. Employees are further limited to purchasing no more than 15,000 shares of stock per year. A total of 2.0 million shares of the Company’s stock have been set aside for issuance under the ESPP. The ESPP was approved by vote of the Company’s shareholders on December 16, 2016. The initial offering period under the ESPP began in January 2017 and ran through the end of 2017. The Company did not have an ESPP offering period starting on July 1, 2017 and did not have any offering periods in 2018 pursuant to terms of the Merger Agreement. During the year ended December 31, 2017, participants contributed approximately $2.8 million through payroll deductions toward the purchase of shares under the ESPP. The Company recorded stock-based compensation expense of $1.1 million during the year ended December 31, 2017 related to the ESPP. The Company initiated two offering periods during 2019, one starting on February 1, 2019 and the second starting on July 1, 2019. However, the Company suspended the ESPP during the quarter ended December 31, 2019 and refunded all accumulated contributions. For the year ended December 31, 2019 , the Company recorded approximately $1.3 million in stock-based compensation expense related to the ESPP. In accordance with ASC 718, Compensation - Stock Compensation , the suspension of an ESPP does not result in reversal of previously recorded stock-based compensation expense, but rather an acceleration of the remaining unrecognized expense. A total of 2.0 million shares of stock were set aside for issuance under the ESPP. Participants in the 2017 offering period acquired a total of 0.1 million shares. As of December 31, 2019 , 1.9 million shares remain available for future issuance under the ESPP.</t>
  </si>
  <si>
    <t>Income Taxes</t>
  </si>
  <si>
    <t>Income Tax Disclosure [Abstract]</t>
  </si>
  <si>
    <t>Income Taxes Income taxes are accounted for under the asset and liability method. Deferred income tax assets and liabilities are determined based on differences between financial reporting and tax bases of assets and liabilities, and net operating loss and other tax credit carry-forwards. These items are measured using the enacted tax rates and laws that will be in effect when the differences are expected to reverse. The Company records a valuation allowance to reduce the deferred income tax assets to the amount that is more likely than not to be realized. On December 22, 2017, the Tax Cuts and Jobs Act (the “Tax Act”) was enacted and included additional requirements effective for the Company in 2019. Those provisions include a tax on global intangible low-taxed income (“GILTI”), a tax determined by base erosion and anti-abuse tax benefits (BEAT) from certain payments between a U.S. corporation and foreign subsidiaries, a limitation of certain executive compensation, a deduction for foreign derived intangible income (“FDII”), and interest expense limitations. The Company’s foreign subsidiaries do not have accumulated earnings. The income tax (benefit) provision consisted of the following (in thousands): Current Deferred Total Year ended December 31, 2019 Federal $ (61,951 ) $ 195 $ (61,756 ) State 509 30 539 Foreign — 209 209 $ (61,442 ) $ 434 $ (61,008 ) Year ended December 31, 2018 Federal $ 2,768 $ (40,345 ) $ (37,577 ) State (1,677 ) (2,093 ) (3,770 ) Foreign 32 5,042 5,074 $ 1,123 $ (37,396 ) $ (36,273 ) Year ended December 31, 2017 Federal $ 78,806 $ (105,006 ) $ (26,200 ) State 1,706 (9,785 ) (8,079 ) Foreign 89 (458 ) (369 ) $ 80,601 $ (115,249 ) $ (34,648 ) The income tax provision differs from the “expected” tax expense computed by applying the U.S. Federal corporate income tax rates of 21% to loss before income taxes, as follows (in thousands): Years Ended December 31, 2019 2018 2017 Computed “expected” tax provision $ (60,433 ) $ (92,018 ) $ (20,719 ) Change in income taxes resulting from: State income taxes, net of Federal income tax (7,402 ) (11,667 ) (537 ) Change in state income tax rate, net of Federal income tax 728 (16 ) (4,714 ) Foreign income tax (benefit) provision (2,623 ) (1,658 ) 2,206 Deduction for domestic production activities — — (2,527 ) Stock compensation 4,565 2,480 (1,316 ) R&amp;D tax credits (1,428 ) (750 ) (1,200 ) Nondeductible acquisition fees — (1,165 ) 1,974 Uncertain tax positions (47,357 ) 7,935 15,650 Federal rate change — (3,027 ) (26,902 ) Lapse of statute of limitations (16,034 ) 570 1,561 Taxes receivable true up 2,651 — — Deferred tax adjustment 17,578 — — 162(m) Officers Compensation Limitation 340 1,483 — Other expense, net 408 934 1,201 Valuation allowance change 47,999 60,626 675 Income tax (benefit) $ (61,008 ) $ (36,273 ) $ (34,648 ) The geographic allocation of the Company’s income before income taxes between U.S. and foreign operations was as follows (in thousands): 2019 2018 2017 Pre-tax (loss) from U.S. operations $ (237,474 ) $ (428,299 ) $ (49,572 ) Pre-tax (loss) from foreign operations (50,304 ) (9,883 ) (9,626 ) Total pre-tax (loss) $ (287,778 ) $ (438,182 ) $ (59,198 ) Net deferred income taxes at December 31, 2019 and 2018 include (in thousands): December 31, 2019 2018 Deferred tax assets: Net operating loss carry-forward $ 51,125 $ 48,766 Stock-based compensation 8,912 9,071 Chargeback reserves 3,336 14,173 Reserve for product returns 8,001 8,012 Inventory valuation reserve 8,423 9,688 Legal reserve 15,294 — Long-term debt 56,117 16,156 Other 16,793 16,444 Total deferred tax assets $ 168,001 $ 122,310 Valuation allowance (119,156 ) (71,157 ) Net deferred tax assets $ 48,845 $ 51,153 Deferred tax liabilities: Prepaid expenses $ (2,190 ) $ (2,137 ) Right of Use Asset (5,311 ) — Depreciation &amp; amortization – tax over book (41,534 ) (49,547 ) Other $ (35 ) $ (35 ) Total deferred tax liabilities $ (49,070 ) $ (51,719 ) Net deferred income tax (liability) $ (225 ) $ (566 ) The Company records a valuation allowance to reduce net deferred income tax assets to the amount that is more likely than not to be realized. In performing its analysis of whether a valuation allowance to reduce the deferred income tax asset was necessary, the Company evaluated the data and believes that it is not more likely than not that the deferred tax assets in the US, India, and Switzerland will be realized. Accordingly, the Company has recorded a full valuation allowance against US, India, and Switzerland deferred tax assets . The Company has a valuation allowance of $119.2 million , $71.2 million and $10.5 million against its deferred tax assets as of December 31, 2019 , 2018 and 2017, respectively. The deferred tax balances have been reflected gross on the balance sheet and are netted only if they are in the same jurisdiction. The Company’s net operating loss (“NOL”) carry-forwards as of December 31, 2019 consist of four component pieces: (i) U.S. Federal NOL carry-forwards valued at $21.2 million , (ii) State NOL carry-forwards valued at $1.1 million (iii) foreign (Indian) NOLs of $26.4 million and (iv) foreign (Swiss) NOLs of $2.4 million . The U.S. Federal NOL carry-forwards were obtained through the Merck Acquisition completed in the fourth quarter of 2013, the 2018 tax loss and the current year loss generated. State NOL carry-forwards are from the 2018 tax loss. The Company has established a full valuation allowance against U.S. Federal and State NOL carry-forwards due to uncertainty related to future earnings projections. The Indian NOL carry-forwards of $26.4 million relate to operating losses by the Company’s subsidiary in India, which was acquired in 2012. The Company has established a valuation allowance against this entire amount. A portion of the Swiss NOL was obtained through the Akorn AG acquisition completed in the first quarter of 2015 in addition to the loss generated in 2018 and 2019. The NOL carry-forwards begin to expire in 2023 and, accordingly, the Company has established a valuation allowance against the entire amount of NOL. During 2019, the Company entered into the Original and First Amended Standstill Agreements, modifying its outstanding debt instruments to adjust interest and other provisions. For income tax purposes, these debt modifications were treated as taxable exchanges of debt instruments, which created cancellation of debt income, current interest expense, and deferred interest expense under the original issue discount rules. The Company’s NOL and deferred interest carryovers were adjusted to reflect the impact of these transactions. The Company’s U.S. Federal income tax returns filed for years 2016 through 2018 are open for examination by the Internal Revenue Service. The majority of the Company’s state and local income tax returns filed for years 2016 through 2018 remain open for examination as well. In accordance with ASC 740-10-25, Income Taxes - Recognition , the Company reviews its tax positions to determine whether it is “more likely than not” that its tax positions will be sustained upon examination, and if any tax positions are deemed to fall short of that standard, the Company establishes reserves based on the financial exposure and the likelihood that its tax positions would not be sustained. Based on its review as of December 31, 2019 , the Company determined that it would not recognize tax benefits as follows (in thousands): Balance at December 31, 2016 $ 1,301 Additions relating to 2017 416 Additions relating to prior years $ 24,297 Reductions of exposures relating to prior years (619 ) Balance at December 31, 2017 $ 25,395 Additions relating to 2018 269 Additions relating to prior years 4,425 Reductions of exposures relating to prior years (702 ) Balance at December 31, 2018 $ 29,387 Reductions of exposures relating to prior years (26,992 ) Lapse of statute of limitations $ (33 ) Balance at December 31, 2019 $ 2,362 If recognized, $2.4 million of the above positions will impact the Company’s effective rate. The Company released approximately $27.1 million of the uncertain tax position that was reflected in the 2018 financial statements, due to the IRS acceptance of the non-automatic accounting method change related to chargebacks and rebate reserves in 2019. Due to the uncertainty of both timing and resolution of potential income tax examinations, the Company is unable to determine whether the remaining December 31, 2019 balance of uncertain tax positions could significantly change during the next twelve months. The Company accounts for interest and penalties as income tax expense. In the year ended December 31, 2019 , the Company released $8.6 million of penalties and $12.0 million of interest that was accrued in the prior year. During 2019, the Company recorded $0.2 million of interest related to uncertain tax positions resulting in a total accrued interest balance of approximately $0.3 million as of December 31, 2019 .</t>
  </si>
  <si>
    <t>Segment Information</t>
  </si>
  <si>
    <t>Segment Reporting [Abstract]</t>
  </si>
  <si>
    <t>Segment Information The Company has two operating segments, which constitute the Company’s two reportable segments and the Company’s CEO is the CODM, as defined in ASC Topic 280 - Segment Reporting. Our performance is assessed and resources allocated by the CODM based on the following two reportable segments: • Prescription Pharmaceuticals • Consumer Health The Company’s Prescription Pharmaceuticals segment principally consists of generic and branded prescription pharmaceuticals products which span a broad range of indications as well as a variety of dosage forms including: sterile ophthalmics, injectables and inhalants, and non-sterile oral liquids, topicals and nasal sprays. The Company’s Consumer Health segment principally consists of animal health and over-the-counter (“OTC”) products, both branded and private-label. OTC products include, but are not limited to, a suite of products for the treatment of dry eye sold under the TheraTears® brand name. Financial information about the Company’s reportable segments is based upon internal financial reports that aggregate certain operating information. The Company’s CODM oversees operational assessments and resource allocations based upon the results of the Company’s reportable segments, which have available and discrete financial information. Selected financial information by reportable segment is presented below (in thousands): Years ended December 31, 2019 2018 2017 REVENUES, NET: Prescription Pharmaceuticals $ 604,212 $ 620,669 $ 772,524 Consumer Health 78,217 73,349 68,521 Total revenues, net $ 682,429 $ 694,018 $ 841,045 GROSS PROFIT: Prescription Pharmaceuticals $ 217,767 $ 213,560 $ 402,082 Consumer Health 34,939 32,456 30,124 Total gross profit $ 252,706 $ 246,016 $ 432,206 The Company manages its business segments to the gross profit level and manages its operating and other costs on a company-wide basis. Inter-segment activity at the gross profit level is minimal. The Company does not have discrete assets by segment, as certain manufacturing and warehouse facilities support more than one segment, and therefore does not report assets by segment. Financial information including revenues and gross profit by product or product line is not provided, as to do so would be impracticable. During the years ended December 31, 2019 , 2018 and 2017 , approximately $13.2 million , $16.4 million and $25.5 million of the Company’s net revenue, respectively, was from customers located in foreign countries. All of the net revenue was related to our Prescription Pharmaceutical segment. The carrying amounts of Goodwill by segment were as follows (in thousands): Prescription Pharmaceuticals Consumer Health Total December 31, 2017 $ 268,593 $ 16,717 $ 285,310 Acquisitions and other adjustments — — — Impairments — — — Dispositions — — — Foreign currency translations (1,431 ) — (1,431 ) December 31, 2018 $ 267,162 $ 16,717 $ 283,879 Acquisitions and other adjustments — — — Impairments (15,955 ) — (15,955 ) Dispositions — — — Foreign currency translations (1 ) — (1 ) December 31, 2019 $ 251,206 $ 16,717 $ 267,923</t>
  </si>
  <si>
    <t>Commitments and Contingencies</t>
  </si>
  <si>
    <t>Commitments and Contingencies Disclosure [Abstract]</t>
  </si>
  <si>
    <t>Commitments and Contingencies The Company has entered into strategic business agreements for the development and marketing of pharmaceutical products with companies. Each strategic business agreement generally includes a future payment schedule for contingent milestone payments and in certain agreements, minimum royalty payments. The Company will be responsible for contingent milestone payments and minimum royalty payments to these strategic business partners based upon the occurrence of future events. Each strategic business agreement defines the triggering event of its future payment schedule, such as meeting product development progress timeline, successful product testing and validation, successful clinical studies, U.S. Food and Drug Administration (“FDA”) or other regulatory approvals and other factors as negotiated in each agreement. None of the contingent milestone payments or minimum royalty payments is individually material to the Company. The Company is engaged in various supply agreements with third parties that obligate the Company to purchase various active pharmaceutical ingredients or finished products at contractual minimum levels. None of these agreements is individually or in aggregate material to the Company. Further, the Company does not believe at this time that any of the purchase obligations represent levels above that of normal business demands. The table below summarizes contingent, potential milestone payments that would become due to strategic partners in the years 2020 and beyond, assuming all such contingencies occur (in thousands): Year ending December 31, Milestone Payments 2020 $ 1,151 2021 46 2022 250 2023 250 Total $ 1,697 The Company is a party in legal proceedings and potential claims arising in the ordinary course of its business. The amount, if any, of ultimate liability with respect to such matters cannot be determined. Legal proceedings which may have a material effect on the Company have been further disclosed in Note 19 - “ Legal Proceedings</t>
  </si>
  <si>
    <t>Supplemental Cash Flow Information</t>
  </si>
  <si>
    <t>Supplemental Cash Flow Elements [Abstract]</t>
  </si>
  <si>
    <t>Supplemental Cash Flow Information The following table sets forth the Company’s supplemental cash flow (in thousands): Year ended December 31, 2019 2018 2017 Amount paid for interest $ 64,536 $ 57,144 $ 45,472 Standstill related aggregate paid-in-kind interest 16,394 — — Accrued capital expenditures $ 6,333 $ 6,492 $ 13,824 Standstill related non-cash interest 3,626 — — Amount (refund) paid for income taxes, net (14,530 ) 9,261 42,003</t>
  </si>
  <si>
    <t>Recently Issued and Adopted Accounting Pronouncements</t>
  </si>
  <si>
    <t>Accounting Changes and Error Corrections [Abstract]</t>
  </si>
  <si>
    <t>Recently Issued and Adopted Accounting Pronouncements Recently Issued Accounting Pronouncements In August 2018, the Financial Accounting Standards Board (“FASB”) issued Accounting Standard Update (“ASU”) No. 2018-15 — Intangibles — Goodwill and Other—Internal-Use Software (Subtopic 350-40): Customer’s Accounting for Implementation Costs Incurred in a Cloud Computing Arrangement That Is a Service Contract (a consensus of the FASB Emerging Issues Task Force). The amendments in this ASU are effective for public business entities for fiscal years beginning after December 15, 2019, and interim periods within those fiscal years. Early adoption of the amendments in this Update is permitted, including adoption in any interim period, for all entities. The amendments in this Update should be applied either retrospectively or prospectively to all implementation costs incurred after the date of adoption. The Company believes that the adoption of this ASU will not have a material impact on its financial position, results of operations or cash flows. In August 2018, the FASB issued ASU No. 2018-13— Fair Value Measurement (Topic 820): Disclosure Framework—Changes to the Disclosure Requirements for Fair Value Measurement.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ASU and delay adoption of the additional disclosures until their effective date. The Company believes that the adoption of this ASU will not have a material impact on its financial position, results of operations or cash flows. In June 2016, the FASB issued ASU No. 2016-13— Financial Instruments—Credit Losses (Topic 326): Measurement of Credit Losses on Financial Instruments. Topic 326 amends guidance on reporting credit losses for financial assets held at amortized cost.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This ASU is effective for interim and annual reporting periods beginning after December 15, 2019, with early adoption permitted for interim and annual reporting periods beginning after December 15, 2018. This ASU is required to be adopted using the modified retrospective basis, with a cumulative-effect adjustment to retained earnings as of the beginning of the first reporting period in which the guidance of this ASU is effective. Based upon the level and makeup of our financial asset portfolio, the Company does not expect that the adoption of this ASU will have a material impact on its financial position, results of operations or cash flows. Recently Adopted Accounting Pronouncements In June 2018, the Financial Accounting Standards Board (“FASB”) issued Accounting Standard Update (“ASU”) No. 2018-07, Compensation—Stock Compensation (Topic 718): Improvements to Nonemployee Share-Based Payment Accounting. The amendments in this ASU expand the scope of Topic 718 to include share-based payment transactions for acquiring goods and services from nonemployees. Under this ASU,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standard was adopted on January 1, 2019, and did not have a material impact on the Company's financial statements or financial statement disclosures. In February 2016, FASB issued ASU No. 2016-02 - Leases (Topic 842), as modified by subsequently issued ASUs 2019-01, 2018-10, 2018-11 and 2018-20 (collectively ASU 2016-02). ASU 2018-02 establishes a comprehensive new lease accounting model. The new standard clarifies the definition of a lease and causes lessees to recognize leases on the balance sheet as a lease liability with a corresponding right-of-use asset for leases with a lease term of more than one year. The new standard initially required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In July 2018, the FASB decided to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This additional transition method changes only when an entity is required to initially apply the transition requirements of the new leases standard; it does not change how those requirements apply. We elected the practical expedient to not separate non-lease components, to not provide comparative reporting periods and the ‘package of practical expedients’, which permits us to forgo reassessment of our prior conclusions about lease identification, lease classification and initial direct costs for leases entered into prior to the effective date. We did not elect the use-of-hindsight practical expedient. We adopted the ASC on January 1, 2019, using the modified retrospective method and did not restate comparative periods. At adoption, we recorded Total Lease liabilities of $24.7 million and Total Right-of-use assets, net of $23.0 million in our consolidated statement of financial position. The impact on the Company’s results of operations did not materially differ from recorded amounts under ASC 840. The impact of the adoption of this ASU is non-cash in nature and therefore did not materially affect the Company’s cash flows. See Note 9 - “ Leasing Arrangements ” for additional disclosures. In May 2017, the FASB issued ASU No. 2017-09, Compensation — Stock Compensation (Topic 718): Scope of Modification Accounting , which provides guidance about which changes to the terms or conditions of a share-based payment award require an entity to apply modification accounting in Topic 718. Per the ASU, a 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ASU. T he standard was adopted on January 1, 2018, and did not have a material impact on the Company's consolidated financial statements or financial statement disclosures. In March 2017, the FASB issued ASU No. 2017-07 — Compensation — Retirement Benefits (Topic 715): Improving the Presentation of Net Periodic Pension Cost and Net Periodic Postretirement Benefit Cost, which apply to all employers, including not-for-profit entities, that offer to their employees defined benefit pension plans, other postretirement benefit plans, or other types of benefits accounted for under Topic 715. The amendments in this ASU require that an employer report the service cost component in the same line item or items as other compensation costs arising from services rendered by the pertinent employees during the period. The other components of net benefit cost as defined in paragraphs 715-30-35-4 and 715-60- 35-9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ASU also allow only the service cost component to be eligible for capitalization when applicable (for example, as a cost of internally manufactured inventory or a self-constructed asset). The standard was adopted on January 1, 2018, and did not have a material impact on the Company's consolidated financial statements or financial statement disclosures. In November 2016, the FASB issued ASU No. 2016-18, Statement of Cash Flows (Topic 230): Restricted Cash (a consensus of the FASB Emerging Issues Task Force) , which addresses classification and presentation of changes in restricted cash on the statement of cash flows. The standard requires an entity’s reconciliation of the beginning-of-period and end-of-period total amounts shown on the statement of cash flows to include in cash and cash equivalents amounts generally described as restricted cash and restricted cash equivalents. The ASU does not define restricted cash or restricted cash equivalents, but an entity will need to disclose the nature of the restrictions. The standard was adopted on January 1, 2018, and did not have a material impact on the Company's consolidated financial statements or financial statement disclosures. In August 2016, the FASB issued ASU 2016-15, Statement of Cash Flows (Topic 230) Classification of Certain Cash Receipts and Cash Payments . The standard was adopted on January 1, 2018, and did not have a material impact on the Company's consolidated financial statements or financial statement disclosures. In May 2014, FASB issued ASU 2014-09 - Revenue from Contracts with Customers (Topic 606) , as modified by subsequently issued ASUs 2015-14, 2016-08, 2016-10, 2016-12 and 2016-20 (collectively ASU 2014-09). ASU 2014-09 superseded the revenue recognition requirements in ASC (Topic 605) Revenue Recognition, and most industry specific guidance. This ASU also supersedes some cost guidance included in ASC 605-35 Revenue Recognition Construction Type and Production Type Contracts . Similar to the previous guidance, the Company makes significant estimates related to variable consideration at the point of sale, including chargebacks, rebates, product returns, and other discounts and allowances. Revenue is recognized at a point in time upon the transfer of control of the Company's products, which occurs upon delivery for substantially all of the Company's sales. The Company has adopted the practical expedient to exclude all sales taxes and contract fulfillment costs from the transaction price. The Company adopted the standard effective January 1, 2018, using the modified retrospective approach. The adoption of ASU 2014-09 did not have a material impact on the Company’s consolidated financial position, results of operations, equity or cash flows as of the adoption date or for the year ended December 31, 2018. See Note 16 - “ Customer, Supplier and Product Concentration ” for the disaggregation of net revenues by major customers.</t>
  </si>
  <si>
    <t>Customer, Supplier and Product Concentration</t>
  </si>
  <si>
    <t>Risks and Uncertainties [Abstract]</t>
  </si>
  <si>
    <t>Customer, Supplier and Product Concentration Customer Concentration In the years ended December 31, 2019 , 2018 and 2017 , a significant portion of the Company’s gross and net revenues reported were to three large wholesale drug distributors, and a significant portion of the Company’s accounts receivable as of December 31, 2019 , 2018 and 2017 were due from these wholesale drug distributors as well. AmerisourceBergen Health Corporation (“Amerisource”), Cardinal Health, Inc. (“Cardinal”) and McKesson Drug Company (“McKesson”) collectively referred to herein as the “Big 3 Wholesalers”, are all distributors of the Company’s products, as well as suppliers of a broad range of health care products. Aside from these three wholesale drug distributors, no other individual customer accounted for 10% or more of gross sales, net revenue or gross trade receivables for the indicated dates and periods. If sales to the Big 3 Wholesalers were to diminish or cease, the Company believes that the end users of its products would find little difficulty obtaining the Company’s products from another distributor. The Company is subject to credit risk from its accounts receivable, heavily weighted to the Big 3 Wholesalers, but as of and for the years ended December 31, 2019 , 2018 and 2017 , the Company has not experienced significant losses with respect to its collection of these gross accounts receivable balances. The following table sets forth the Company’s gross trade accounts receivable, gross sales and net revenue disaggregated by major customers for the periods indicated: Gross Accounts Receivable as of December 31, 2019 2018 2017 Disaggregation of gross A/R by major customers Gross Accounts Receivable Gross Accounts Receivable % Gross Accounts Receivable Gross Accounts Receivable % Gross Accounts Receivable Gross Accounts Receivable % Amerisource $ 56,945 22.0 % $ 55,160 17.9 % $ 99,771 26.3 % Cardinal 40,158 15.6 % 59,443 19.3 % 79,731 21.1 % McKesson 118,258 45.8 % 149,000 48.3 % 146,321 38.6 % Combined Total 215,361 83.4 % 263,603 85.5 % 325,823 86.0 % Other 42,812 16.6 % 44,702 14.5 % 52,936 14.0 % Grand Total $ 258,173 100.0 % $ 308,305 100.0 % $ 378,759 100.0 % Gross Sales 2019 2018 2017 Disaggregation of gross sales by major customers Gross Sales Gross Sales % Gross Sales Gross Sales % Gross Sales Gross Sales % Amerisource $ 348,030 20.8 % $ 386,543 20.5 % $ 554,690 23.6 % Cardinal 354,253 21.2 % 390,438 20.7 % 411,458 17.5 % McKesson 680,478 40.6 % 789,620 41.8 % 918,157 39.1 % Combined Total 1,382,761 82.6 % 1,566,601 83.0 % 1,884,305 80.2 % Other 291,435 17.4 % 321,261 17.0 % 466,766 19.8 % Grand Total $ 1,674,196 100.0 % $ 1,887,862 100.0 % $ 2,351,071 100.0 % Net Revenue 2019 2018 2017 Disaggregation of net revenues by major customers Net Revenue Net Revenue % Net Revenue Net Revenue % Net Revenue Net Revenue % Amerisource $ 138,667 20.3 % $ 144,776 20.9 % $ 160,671 19.1 % Cardinal 115,489 16.9 % 109,747 15.8 % 150,257 17.9 % McKesson 157,572 23.1 % 173,363 25.0 % 222,715 26.5 % Combined Total 411,728 60.3 % 427,886 61.7 % 533,643 63.5 % Other 270,701 39.7 % 266,132 38.3 % 307,402 36.5 % Grand Total $ 682,429 100.0 % $ 694,018 100.0 % $ 841,045 100.0 % Sales to the Big 3 Wholesalers primarily represent purchases of products in the Prescription Pharmaceuticals segment and generate the majority of the Prescription Pharmaceuticals segment revenue. The Prescription Pharmaceuticals segment revenue represented 88.5% , 89.4% and 91.9% , of the net revenue for the years ended December 31, 2019 , 2018 and 2017 , respectively. Chain pharmacies are the major customers in the Consumer Health segment. For more information, see Note 12 - “ Segment Information ”. Supplier Concentration The Company requires a supply of quality raw materials and components to manufacture and package pharmaceutical products for its own use and for third parties with which it has contracted. The principal components of the Company’s products are active and inactive pharmaceutical ingredients and certain packaging materials. Certain of these ingredients and components are available from only a single source and, in the case of certain of the Company’s abbreviated new drug applications and new drug applications, only one supplier of raw materials has been identified. Because FDA approval of drugs requires manufacturers to specify their proposed suppliers of active ingredients and certain packaging materials in their applications, FDA approval of any new supplier would be required if active ingredients or such packaging materials were no longer available from the specified supplier. The qualification of a new supplier could delay the Company’s development and marketing efforts. In addition, certain of the pharmaceutical products marketed by the Company are manufactured by a third party manufacturer, which serves as the Company’s sole source of that finished product. If for any reason the Company is unable to obtain sufficient quantities of any of the raw materials or components required to produce and package its products, it may not be able to manufacture its products as planned, which could have a material adverse effect on the Company’s business, financial condition and results of operations. Likewise, if the Company’s manufacturing partners experience any similar difficulties in obtaining raw materials or in manufacturing the finished product, the Company’s results of operations would be negatively impacted. No individual supplier represented 10% or more of the Company’s purchases in any of the years ended December 31, 2019 , 2018 and 2017 . Product Concentration In the years ended December 31, 2019 and 2018, none of the Company’s products represented 10% or more of total net revenue, while in the year ended December 31, 2017 , Ephedrine Sulfate Injection represented approximately 10% of the Company’s total net revenue. The Company attempts to minimize the risk associated with product concentration by continuing to acquire and develop new products to add to its portfolio.</t>
  </si>
  <si>
    <t>Related Party Transactions</t>
  </si>
  <si>
    <t>Related Party Transactions [Abstract]</t>
  </si>
  <si>
    <t>Related Party Transactions During the years ended December 31, 2019 , 2018 and 2017 , the Company obtained legal services from Polsinelli PC, a law firm for which the spouse of the Company’s Executive Vice President, General Counsel and Secretary is an attorney and shareholder, totaling $6.5 million , $4.1 million and $0.8 million , respectively. As of December 31, 2019 , 2018 and 2017 , $0.9 million , $1.3 million and $0.1 million , respectively, was payable to the firm. The Company also obtained and paid legal services totaling $0.1 million and $0.5 million during the years ended December 31, 2019 and 2018, respectively from Segal McCambridge Singer &amp; Mahone, a firm for which the brother in law of the Company's Executive Vice President, General Counsel and Secretary is a partner.</t>
  </si>
  <si>
    <t>Selected Quarterly Financial Data (Unaudited)</t>
  </si>
  <si>
    <t>Quarterly Financial Information Disclosure [Abstract]</t>
  </si>
  <si>
    <t>Selected Quarterly Financial Data (Unaudited) Net (Loss) Income (In thousands, except per share amounts) Revenues Gross Profit Operating (Loss) Income (2) Amount Per Basic Share Per Diluted Share Year Ended December 31, 2019: 4th Quarter $ 162,257 $ 59,807 $ (43,980 ) $ (80,660 ) $ (0.64 ) $ (0.64 ) 3rd Quarter (1) 176,244 71,402 8,768 47,670 0.38 0.38 2nd Quarter 178,057 67,984 (87,366 ) (111,599 ) (0.89 ) (0.89 ) 1st Quarter $ 165,871 $ 53,513 $ (65,483 ) $ (82,181 ) $ (0.65 ) $ (0.65 ) Year Ended December 31, 2018: 4th Quarter $ 153,386 $ 25,247 $ (195,865 ) $ (215,038 ) $ (1.71 ) $ (1.71 ) 3rd Quarter 165,625 57,262 (75,980 ) (70,140 ) (0.56 ) (0.56 ) 2nd Quarter 190,944 81,279 (91,166 ) (87,984 ) (0.70 ) (0.70 ) 1st Quarter $ 184,063 $ 82,228 $ (25,415 ) $ (28,747 ) $ (0.23 ) $ (0.23 ) (1) The third quarter 2019 net income was primarily due to a higher operating income and income tax (benefit). See Note 11 - “ Income Taxes ” for further details. (2) The significant increase in operating loss in the fourth quarter of 2018 compared to the prior 2018 quarters, was primarily due to impairments of intangibles assets, net. See Note 5 - “ Goodwill and Other Intangible Assets ” for further details.</t>
  </si>
  <si>
    <t>Legal Proceedings</t>
  </si>
  <si>
    <t xml:space="preserve">Legal Proceedings Akorn, Inc. v. Fresenius Kabi AG On April 22, 2018, Fresenius Kabi AG delivered to Akorn a letter purporting to terminate the Merger Agreement. On April 23, 2018, Akorn filed a complaint entitled Akorn, Inc. v. Fresenius Kabi AG, Quercus Acquisition, Inc. and Fresenius SE &amp; Co. KGaA, in the Court of Chancery of the State of Delaware for breach of contract and declaratory judgment, alleging among other things, that the defendants anticipatorily breached their obligations under the Merger Agreement and knowingly and intentionally engaged in a series of actions designed to hamper and ultimately block the Merger. The complaint sought, among other things, a declaration that Fresenius Kabi AG’s termination was invalid, an order enjoining the defendants from terminating the Merger Agreement, and an order compelling the defendants to use reasonable best efforts to consummate and make effective the Merger. On April 30, 2018, the defendants filed a verified counterclaim alleging that, due primarily to purported data integrity deficiencies, the Company had breached representations, warranties and covenants in the Merger Agreement, and that it had experienced a material adverse effect. The verified counterclaim sought, among other things, a declaration that defendants’ purported termination of the Merger Agreement was valid and that defendants were not obligated to consummate the transaction, and damages. Following expedited discovery, the Court of Chancery held a trial on the parties’ claims (the “Delaware Action”). On October 1, 2018, following the conclusion of post-trial briefing, the Court of Chancery issued an opinion (the “Opinion”) denying Akorn’s claims for relief and concluding, among other things, that Fresenius Kabi AG had validly terminated the Merger Agreement. The Court of Chancery concluded that Akorn had experienced a material adverse effect due to its financial performance following the signing of the Merger Agreement; that Akorn had breached representations and warranties in the Merger Agreement and that those breaches would reasonably be expected to give rise to a material adverse effect; that Akorn had materially breached covenants in the Merger Agreement; and that Fresenius was materially in compliance with its own contractual obligations. On October 17, 2018, the Court of Chancery entered partial final judgment against Akorn on its claims and in favor of the Fresenius parties on their claims for declaratory judgment, but held proceedings on the Fresenius parties’ damages claims in abeyance pending the resolution of any appeal from the partial final judgment. On December 7, 2018, the Delaware Supreme Court affirmed the Court of Chancery’s opinion denying Akorn’s claims and granting the defendants’ counterclaim for a declaration that the termination was valid. On December 27, 2018, the Delaware Supreme Court issued a mandate returning the case to the Court of Chancery for consideration of all remaining issues. After having sought from the Court of Chancery thirty days to discuss the potential resolution of the Fresenius parties’ damages, on February 19, 2019, the parties filed a joint letter advising the Court that they have been unable to resolve the Fresenius parties’ damages claims. The Fresenius parties stated their intention to seek leave to amend their counterclaims to assert a new claim for fraud and that they would seek an expedited trial on such claim purportedly due to Akorn’s financial condition. The Fresenius parties’ motion for leave to amend and supplement their counterclaim and the proposed amended and supplemented counterclaim was filed on February 20, 2019. It sought damages of approximately $102 million . After Akorn filed an opposition to the motion and the Fresenius parties filed a reply, the Court of Chancery denied the Fresenius parties’ motion on February 28, 2019. On August 16, 2019, the Fresenius parties filed a motion for summary judgment seeking damages of approximately $123 million . On September 30, 2019, Akorn filed a cross-motion for summary judgment and opposition to the Fresenius parties’ motion. On November 14, 2019, Fresenius adjusted its claim to seek damages of approximately $117 million . Briefing on the motions was completed on December 9, 2019. The Court of Chancery has scheduled a hearing on the cross-motions for summary judgment for April 22, 2020. In re Akorn, Inc. Data Integrity Securities Litigation On March 8, 2018, a purported shareholder of the Company filed a putative class action complaint entitled Joshi Living Trust v. Akorn, Inc. et al., in the United States District Court for the Northern District of Illinois alleging violations of Sections 10(b) and 20(a) of the Securities Exchange Act of 1934. The complaint named as defendants the Company, Chief Executive Officer Rajat Rai, Chief Financial Officer Duane Portwood and Chief Accounting Officer Randall Pollard. The complaint alleged that defendants made materially false or misleading statements and/or material omissions by failing to disclose sooner the existence of investigations into data integrity at the Company. The complaint sought, among other things, an award of damages, attorneys’ fees and expenses. The Company disputes these claims. On May 31, 2018, the Court appointed Gabelli &amp; Co. Investment Advisors, Inc. and Gabelli Funds, LLC as lead plaintiffs pursuant to the Private Securities Litigation Reform Act (“PSLRA”), approved their selection of lead counsel and liaison counsel and amended the case caption to In re Akorn, Inc. Data Integrity Securities Litigation (the “Securities Class Action Litigation”). On June 26, 2018, the Court denied a motion to lift the PSLRA stay, subject to entry of a preservation order. On September 5, 2018, lead plaintiffs filed an amended complaint asserting (i) claims under Sections 10(b) and 20(a) of the Securities Exchange Act of 1934 (the “Fraud Claims”) against Defendants Akorn, Rajat Rai, Duane Portwood, Mark Silverberg, Alan Weinstein, Ronald Johnson and Brian Tambi; and (ii) claims under Sections 14(a) and 20(a) of the Securities Exchange Act of 1934 (the “Proxy Claims”) against defendants Akorn, Rajat Rai, John Kapoor, Alan Weinstein, Kenneth Abramowitz, Adrienne Graves, Ronald Johnson, Steven Meyer, Terry Rappuhn and Brian Tambi. The amended complaint alleged that, from November 3, 2016, to April 20, 2018, defendants knew or recklessly disregarded widespread institutional data integrity problems at Akorn’s manufacturing and research and development facilities, while making or causing Akorn to make contrary misleading statements and omissions of material fact concerning the Company’s data integrity at its facilities. The amended complaint alleged that corrective information was provided to the market on two separate dates, causing non-insider shareholders to lose over $1.07 billion and $613 million in value respectively. The amended complaint sought an award of equitable relief and damages. On October 29, 2018, the parties filed a stipulation and joint motion providing for the dismissal of certain claims and defendants. On October 30, 2018, the Court granted the parties’ joint motion, dismissing the Proxy Claims without prejudice; dismissing defendants Kapoor, Abramowitz, Graves, Meyer and Rappuhn without prejudice; and dismissing Defendant Silverberg with prejudice. On February 21, 2019, plaintiff Johnny Wickstrom, a purported shareholder of the Company, filed a putative class action complaint in the United States District Court for the Northern District of Illinois alleging violations of Sections 10(b) and 20(a) of the Securities Exchange Act of 1934 (the “Wickstrom Action”). The complaint named as defendants the Company, Rai and Portwood. The complaint alleged that defendants made materially false or misleading statements and/or material omissions concerning its compliance with U.S. Food and Drug Administration (“FDA”) regulations and that those misstatements were corrected when the Company disclosed its receipt from the FDA of a warning letter at the Company’s facility in Decatur, IL. The complaint sought, among other things, an award of damages, attorneys’ fees and expenses. On March 8, 2019, the parties in the Securities Class Action Litigation filed a proposed stipulation which sought, among other things: (i) leave to file a second amended class action complaint, which would extend the end date of the alleged class period from November 3, 2016, through September 28, 2018; (ii) to consolidate the Wickstrom complaint into the Securities Class Action Litigation for all purposes; and (iii) to extend the existing discovery schedule in order to permit time to mediate lead plaintiffs’ claims and to conduct additional discovery related to the expanded class period. Following a conference, the Court entered an order finding the Securities Class Action Litigation and Wickstrom Action to be related and requesting the reassignment of the Wickstrom Action. The Court also extended the discovery and pretrial deadlines. On April 22, 2019, plaintiff Vicente Juan, a purported shareholder of the Company, filed a putative class action complaint in the United States District Court for the Northern District of Illinois alleging violations of Sections 10(b) and 20(a) of the Securities Exchange Act of 1934 (the “Juan Action”). The complaint named as defendants the Company, Rai and Portwood. The complaint alleged that defendants made or caused the Company to make materially false or misleading statements and/or material omissions concerning the Company’s compliance with FDA regulations and that those misstatements were corrected when the Company disclosed its receipt from the FDA of a warning letter at the Company’s facility in Decatur, IL. The complaint sought, among other things, an award of damages, attorneys’ fees and expenses. Also on April 22, 2019, lead plaintiffs, by and through their attorneys, filed a second amended complaint against the Company, Rai, Portwood, Weinstein, Johnson and Tambi. The second amended complaint asserts claims under Sections 10(b) and 20(a) of the Securities Exchange Act of 1934. The second amended complaint alleges that, during a class period from November 3, 2016, to January 8, 2019, defendants knew or recklessly disregarded widespread institutional data integrity problems at Akorn’s manufacturing and research and development facilities, while making or causing Akorn to make contrary misleading statements and/or omissions of material fact concerning the Company’s data integrity at its facilities. The second amended complaint alleges that corrective information was provided to the market on three separate dates. The second amended complaint seeks an award of equitable relief and damages. On April 23, 2019, the Court entered an order finding the Securities Class Action Litigation and Juan Action to be related and requesting reassignment of the Juan Action. On May 3, 2019, the Company and lead plaintiffs commenced mediation. On May 9, 2019, the Court entered an order consolidating both the Wickstrom Action and the Juan Action with and into the Securities Class Action Litigation. The Court also extended the discovery and pretrial deadlines. On May 31, 2019, plaintiffs Twin Master Fund, Ltd., Twin Opportunities Fund, LP and Twin Securities, Inc., purported shareholders of the Company, filed a complaint in the United States District Court for the Northern District of Illinois alleging violations of Sections 10(b), 18 and 20(a) of the Securities Exchange Act of 1934, and common law fraud (the “Twin Master Fund Action”). The complaint names as defendants the Company, Rai, Portwood, Weinstein, Johnson and Tambi. The complaint alleges that defendants made or caused Akorn to make materially false or misleading statements and/or material omissions concerning the Company’s compliance with FDA regulations, among other things. The complaint seeks, among other things, an award of damages, punitive damages and expenses. On June 11, 2019, the Court entered an order finding the Securities Class Action Litigation and Twin Master Fund Action to be related and requesting reassignment of the Twin Master Fund Action. The Court later disassociated the Twin Master Fund Action from the Securities Class Action Litigation. On July 5, 2019, lead plaintiffs filed a motion seeking certification of a proposed class of all persons or entities that purchased or otherwise acquired Akorn’s common stock between November 3, 2016 and January 8, 2019, inclusive, and were damaged thereby. On July 10, 2019, plaintiffs Manikay Master Fund, LP and Manikay Merger Fund, LP, purported shareholders of the Company, filed a complaint in the United States District Court for the Northern District of Illinois alleging violations of Sections 10(b), 18 and 20(a) of the Securities Exchange Act of 1934, and common law fraud (the “Manikay Master Fund Action”) against the Company, Rai, Portwood, Weinstein, Johnson and Tambi. The complaint alleges that defendants made or caused Akorn to make materially false or misleading statements and/or material omissions concerning the Company’s compliance with FDA regulations, among other things. The complaint seeks, among other things, an award of damages, punitive damages and expenses. At a July 30, 2019 conference, the Court entered a finding of relatedness with respect to the Manikay Master Fund Action, and requested reassignment of that action. The Court later disassociated the Manikay Master Fund Action from the Securities Class Action Litigation. On September 13, 2019, defendants moved to dismiss the complaints in the Twin Master Fund Action and Manikay Master Fund Action. Briefing on defendants’ motions to dismiss was completed on November 5, 2019. At a July 30, 2019, conference, the parties to the Securities Class Action Litigation disclosed to the Court that they had reached a non-binding agreement in principle, to settle the action that, if consummated, would provide for, among other things, the dismissal of that action and the release of all claims asserted by or on behalf of the putative class in that action. Under the terms of the non-binding agreement in principle, the putative class would release its claims in exchange for a combination of (i) up to $30 million in insurance proceeds from the Company's D&amp;O insurance policies (the “D&amp;O Proceeds Payment”), (ii) the issuance by the Company of approximately 6.5 million shares of the Company's common stock and any additional shares of Company common stock that are released as a result of the expiration of out of the money options through December 31, 2024 and (iii) the issuance by the Company of contingent value rights (“CVR”) with a five year term, subject to an extension of up to two years under certain circumstances. Under the terms of the non-binding agreement in principle, holders of the CVR would be entitled to receive an annual cash payment from the Company of 33.3% of “Excess EBITDA” (i.e., earnings before interest, taxes, depreciation and amortization (“EBITDA”) above the amount of EBITDA required to meet a 3.0 x net leverage ratio, assuming a $100 million minimum cash cushion, before any such CVR payment is triggered). To the extent any such annual payments are triggered under the CVR, they are capped at an aggregate of $12 million per year and $60 million in the aggregate during the term of the CVR. Upon certain change of control transactions during the term of the CVR, if the Company’s first lien term loan lenders and holders of the Company’s other debt are repaid in full, CVR would entitle the holders to a cash payment in the aggregate amount of $30 million (the “Change of Control Payment”). If the Company is the subject of a voluntary or involuntary bankruptcy filing during the term of the CVR, the CVR agreement would provide that holders of the CVR would receive in the aggregate a $30 million unsecured claim (which unsecured claim will be subordinated to any deficiency claim of the Company's first lien term loan lenders and holders of the Company's other secured debt in any such bankruptcy case) (the “Bankruptcy Claim”). The $60 million cap on annual payments would not apply to the Change of Control Payment or the Bankruptcy Claim, if any. No further amounts would be payable under the CVR following such a change of control transaction or bankruptcy event. The Company and the other defendants in the Securities Class Action Litigation have denied and continue to deny each and all of the claims alleged in the action, and the entry into the non-binding agreement in principle is not an admission of wrongdoing or acceptance of fault by the Company or any of the other defendants. On August 9, 2019, the lead plaintiffs filed a motion for preliminary approval of the proposed settlement, approval of the form of class notice and a hearing date for final settlement approval (the “Final Approval Hearing”), with supporting papers, including the executed Stipulation of Settlement setting forth the agreed terms and conditions of the settlement. On August 26, 2019, the Court formally entered an order (the “Preliminary Approval Order”) preliminarily approving the proposed settlement, approving the form of class notice, and setting a hearing on final approval of the settlement for December 3, 2019. Pursuant to the Preliminary Approval Order: lead plaintiffs were required to file a motion for final approval of the proposed settlement, the proposed plan of allocation and lead counsel’s motion for attorneys’ fees and litigation expenses no later than thirty-five (35) calendar days prior to the Final Approval Hearing, or October 29, 2019; any potential class members seeking to exclude themselves from or object to the proposed settlement were required to file requests for exclusion or objections no later than twenty-one (21) calendar days prior to the Final Approval Hearing, or November 12, 2019; and lead plaintiffs were required to file reply papers, if any, in further support of lead plaintiffs’ motion for final approval of the proposed settlement, the proposed plan of allocation and lead counsel’s motion for attorneys’ fees and litigation expenses no later than seven (7) calendar days prior to the Final Approval Hearing, or November 26, 2019. The settlement is subject to numerous terms and conditions including, among other things, (i) the unilateral right of the Company and the other defendants in the action to terminate the settlement if persons who purchased a number of shares exceeding an agreed threshold opt out of and elect not to participate in or be bound by the proposed settlement and (ii) final approval by the Court. There can be no guarantee that the Company and the other defendants will not exercise their termination right or that the settlement will receive final Court approval. On September 16, 2019, the Securities Class Action Litigation was reassigned to the Honorable Steven Seeger. Between October 21, 2019, and November 11, 2019, entities affiliated with six institutional investors delivered requests for exclusion from the Securities Class Action Litigation settlement. On November 8, 2019, plaintiff Fir Tree Value Master Fund, L.P., a purported shareholder of the Company, filed a complaint in the United States District Court for the Northern District of Illinois alleging violations of Sections 10(b), 18 and 20(a) of the Securities Exchange Act of 1934, and common law fraud (the “Fir Tree Master Fund Action”). The complaint names as defendants the Company, Rai, Portwood, Weinstein, Johnson and Tambi. The complaint alleges that defendants made or caused Akorn to make materially false or misleading statements and/or material omissions concerning the Company’s compliance with FDA regulations, among other things. The complaint seeks, among other things, an award of damages, punitive damages and expenses. On November 12, 2019, Dale Trsar, a purported shareholder of the Company, filed an objection to the proposed settlement in the Securities Class Action Litigation on the basis that the proposed settlement, among other things, risked unfairly and unreasonably releasing shareholder derivative claims. On November 22, 2019, the parties to the Securities Class Action Litigation filed a joint emergency motion requesting a sixty-day adjournment of the Final Approval Hearing, which had been set for December 3, 2019. The motion explained that the requests for exclusion from the settlement substantially exceeded the threshold necessary to give the Company and the other defendants the unilateral right to terminate the settlement. The motion further explained that an adjournment was necessary in order to afford the court time to rule on the motions to dismiss the Twin Master Fund and Manikay Master Fund complaints, which ruling was likely to provide important clarity to the Company and the other defendants in their assessment of whether to exercise their termination right. On November 26, 2019, the court in the Securities Class Action Litigation adjourned the Final Approval Hearing without date and set a status conference for January 28, 2020. On December 17, 2019, the judge before whom the Twin Master Fund and Manikay Master Fund Actions are pending entered a finding of relatedness as between the Fir Tree Master Fund Action and the Twin Master Fund and Manikay Master Fund Actions, causing the Fir Tree Master Fund Action to be reassigned to his docket. On December 24, 2019, plaintiff Magnetar Constellation Fund II-PRA LP and affiliated entities, purported shareholders of the Company, filed a complaint in the United States District Court for the Northern District of Illinois alleging violations of Sections 10(b) and 20 of the Securities Exchange Act of 1934 (the “Magnetar Constellation Fund Action”). The complaint names as defendants the Company, Rai, Portwood, Weinstein, Johnson and Tambi. The complaint alleges that defendants made or caused Akorn to make materially false or misleading statements and/or material omissions concerning the Company’s compliance with FDA regulations, among other things. The complaint seeks, among other things, an award of damages and expenses. At a status conference on January 10, 2020, the judge before whom the Twin Master Fund and Manikay Master Fund Actions are pending entered a finding of relatedness as between the Magnetar Constellation Fund Action and the Twin Master Fund and Manikay Master Fund Actions, causing the Magnetar Constellation Fund Action to be reassigned to his docket. Also on January 10, 2020, defendants in the Fir Tree Master Fund Action moved to dismiss the complaint. On January 17, 2020, plaintiff Fir Tree Value Master Fund, L.P., filed oppositions to defendants’ motions to dismiss the complaint. On January 20, 2020, plaintiff AQR Funds - AQR Multi-Strategy Alternative Fund and affiliated entities, purported shareholders of the Company, filed a complaint in the United States District Court for the Northern District of Illinois alleging violations of Sections 10(b), 18 and 20(a) of the Securities Exchange Act of 1934, and common law fraud (the “AQR Funds Action” and, together with the Twin Master Fund, Manikay Master Fund and Fir Tree Master Fund Actions, the “Opt-Out Actions” ). The complaint names as defendants the Company, Rai, Portwood, Weinstein, Johnson and Tambi. The complaint alleges that defendants made or caused Akorn to make materially false or misleading statements and/or material omissions concerning the Company’s compliance with FDA regulations, among other things. The complaint seeks, among other things, an award of damages, punitive damages and expenses. On February 5, 2020, the judge before whom the Twin Master Fund and Manikay Master Fund Actions are pending entered orders denying defendants’ motions to dismiss those cases. At a status conference on February 13, 2020, the parties stipulated that the decision on defendants’ motions to dismiss the Twin Master Fund and Manikay Master Fund Actions applies equally to the Fir Tree Master Fund and Magnetar Constellation Fund Actions. The Court entered an order finding that the Fir Tree Master Fund and Magnetar Constellation Fund Actions state a claim. The judge also entered a finding of relatedness as between the AQR Funds Action and the Twin Master Fund and Manikay Master Fund Actions, causing the AQR Funds Action to be reassigned to his docket. The judge ordered the parties to meet and confer concerning a schedule for further proceedings in the Opt-Out Actions. Kogut v. Akorn, Inc. et. al. On March 8, 2016, a purported shareholder of the Company filed a putative derivative suit entitled Kogut v. Akorn, Inc., et al., in Louisiana state court in the Parish of East Baton Rouge (the “Kogut Action”), which was amended later that year to assert shareholder derivative claims alleging breaches of fiduciary duty in connection with the Company’s accounting for its acquisition and the restatement of its financials. On September 23, 2016, the Company filed a motion to dismiss the case. The case was subsequently stayed. On September 21, 2018, the plaintiff filed a second amended complaint, which added claims for shareholder derivative claims alleging breaches by certain present and former officers and directors of Akorn of fiduciary duties related to, among other matters, Akorn’s compliance with FDA regulations and requirements regarding data integrity. On December 3, 2018, the Company and certain individual defendants moved to dismiss the complaint. Briefing on the motion to dismiss was completed on January 31, 2019. On February 4, 2019, the court instructed the parties to confer concerning retaining a special master to resolve the pending motions to dismiss and to oversee any proceedings thereafter. After conferring, the parties jointly proposed a candidate for special master, and the Court appointed the candidate as special master on March 6, 2019. On May 13, 2019, the special master recommended dismissing from the case the Company and all named defendants other than Mark Silverberg. On July 11, 2019, the plaintiff filed a third amended complaint naming as defendants former Akorn officers Rajat Rai, Bruce Kutinsky, Steven Lichter and Mark Silverberg, as well as nominal defendant Akorn. The third amended complaint purported to allege derivatively on behalf of the Company that the named former Akorn officers: (i) breached their fiduciary duties to the Company by intentionally causing Akorn to not comply with FDA regulations; and (ii) were unjustly enriched thereby. The third amended complaint sought an award of damages and injunctive relief. On October 7, 2019, the Court entered an order adopting the findings of the special master, dismissing without prejudice all named individual defendants other than Mark Silverberg, granting plaintiffs leave to file their third amended complaint and granting defendants 30 days to move to dismiss the third amended complaint. On December 12, 2019, the parties to the Kogut Action executed a Stipulation and Agreement of Settlement (the “Kogut Settlement”). The proposed settlement required the Company to adopt certain corporate governance reforms, including (i) establishing a Quality Compliance Committee as a standing committee of the Company’s Board pursuant to the adoption of a formal committee charter; (ii) certain changes to the Company’s incentive compensation arrangements for calendar years 2020 and 2021 in order to allocate weight to corporate performance metrics tied to quality and/or FDA compliance; and (iii) certain amendments to the Company’s clawback policy in order to add severe or intentional violations of FDA regulatory standards leading to an FDA warning letter or enforcement action to the list of covered events permitting potential clawback of incentive compensation. In consideration for these reforms, the Kogut Settlement provides that the Company, and every Company shareholder claiming by, through, in the right of, derivatively, or on behalf of the Company, or otherwise pursuant to the internal affairs doctrine under the law of the State of Louisiana, releases, among others, the defendants in the Kogut Action, and their past and present directors, officers, agents, advisors (including financial and legal advisors), affiliates, predecessors, successors and parents (“Released Persons”), from any and all claims that have been or might have been asserted by plaintiff in the Kogut Action and/or any Company shareholder against any such Released Persons derivatively, or otherwise pursuant to the internal affairs doctrine under the law of the State of Louisiana, based upon or related to the facts, transactions, events, occurrences, acts, disclosures, statements, omissions or failures to act which were alleged in the Kogut Action. The defendants have denied and continue to deny each and all of the claims alleged in the Kogut Action. On December 16, 2019, the Court entered an order preliminarily approving the settlement and approving the parties’ proposed form of notice. On December 20 and 23, 2019, the Company issued the court-approved Notice of Proposed Settlement. On January 22, 2020, the Court entered a Final Order and Judgment granting final approval of the settlement. Pulchinski v. Abramowitz et al. On September 26, 2019, Dennis Pulchinski, a purported shareholder of the Company, filed a putative derivative suit captioned Pulchinski v. Abramowitz et al., in the Circuit Court of Cook County, IL (the “Pulchinski Action”), alleging breaches by certain present and former officers and directors of Akorn of fiduciary duties related to, among other matters, Akorn’s compliance with FDA regulations and requirements regarding data integrity. On January 30, 2020, plaintiff Pulchinski filed a notice voluntarily dismissing the Pulchinski Action. Booth Family Trust v. Kapoor et al. On November 1, 2019, the Booth Family Trust, a purported shareholder of the Company, filed a putative derivative suit captioned Booth Family Trust v. Kapoor et al., in the Circuit Court of Cook County, IL (the “Booth Family Trust Action”). The suit alleges breaches by certain present and former officers and directors of Akorn of fiduciary duties related to, among other matters, Akorn’s compliance with FDA regulations and requirements regarding data integrity. On January 30, 2020, plaintiff Booth Family Trust filed a notice voluntarily dismissing the Booth Family Trust Action. In re Akorn, Inc. Shareholder Derivative Litigation On November 6, 2018, Dale Trsar, a purported shareholder of the Company, filed a putative derivative complaint captioned Trsar v. Kapoor, et al. against defendants John N. Kapoor, Rajat Rai, Duane A. Portwood, Mark M. Silverberg, Alan Weinstein, Kenneth S. Abramowitz, Steven J. Meyer, Terry Allison Rappuhn, Adrienne L. Graves, Ronald M. Johnson and Brian Tambi in the United States District Court for the Northern District of Illinois (the “Trsar Action”). The complaint purports to allege derivatively on behalf of the Company that the defendants breached their fiduciary duties to the Company and its shareholders by failing to address the Company’s alleged non-compliance with FDA regulations; and the defendants violated Section 14(a) of the Securities Exchange Act of 1934, and SEC Rule 14a-9 promulgated thereunder, by making false or misleading statements in proxy statements issued to Akorn shareholders on November 14, 2016 and March 20, 2017. The complaint seeks an award of equitable relief and damages. On December 10, 2018, Felix Glaubach, a purported shareholder of the Company, filed a putative derivative complaint captioned Glaubach v. Kapoor, et al. against John N. Kapoor, Rajat Rai, Mark M. Silverberg, Duane A. Portwood, Alan Weinstein, Kenneth S. Abramowitz, Steven J. Meyer, Terry Allison Rappuhn, Adrienne L. Graves, Ronald M. Johnson, and Brian Tambi in the United States District Court for the Northern District of Illinois (the “Glaubach Action”). The complaint purported to allege derivatively on behalf of the Company that (i) the defendants breached their fiduciary duties to the Company and its shareholders by failing to address the Company’s alleged non-compliance with FDA regulations; (ii) John N. Kapoor and Brian Tambi breached their fiduciary duties to the Company and its shareholders by misappropriating inside information in connection with sales of the Company’s stock; (iii) Rajat Rai and Duane A. Portwood were unjustly enriched; (iv) the Defendants wasted the Company’s assets; and (v) the Defendants violated Section 14(a) of the Securities Exchange Act of 1934, and SEC Rule 14a-9 promulgated thereunder, by making false or misleading statements in proxy statements </t>
  </si>
  <si>
    <t>Pension plan and 401(k) Program</t>
  </si>
  <si>
    <t>Retirement Benefits [Abstract]</t>
  </si>
  <si>
    <t>Pension plan and 401(k) Program Akorn AG Pension Plan The Company maintains a pension plan for its employees in Switzerland as required by law. The pension plan is funded by contributions by both employees and employers, with the sum of the contributions made by the employer required to be at least equal to the sum of the contributions made by employees. The Company contributes the necessary amounts required by local laws and regulations. Plan assets for the pension plan are held in a retirement trust fund with investments primarily in publicly traded securities and assets. The purpose of this pension plan is to provide old age pensions. Some of the pension funds also provide benefits in case of disability and to the next of kin in case of premature death. Additionally, the pension funds can be used before retirement to buy a principal residence, to start an independent activity, or when leaving Switzerland permanently. If a participant leaves the company, accumulated pension funds are transferred either into a savings account or into the pension fund of a new employer. The following table sets forth a summary of the defined benefit pension plan funded status: Consolidated Financial Statement Position: ($ in thousands) December 31, 2019 2018 Fair value of plan assets $ 25,911 $ 23,610 Less: Benefit obligation 36,406 30,772 Funded status - Benefit obligation in excess of plan assets $ (10,495 ) $ (7,162 ) The following table sets forth the change in plan assets: Change in plan assets: ($ in thousands) 2019 2018 Fair value of plan assets, beginning of year $ 23,610 $ 24,281 Actual return on plan assets (332 ) (409 ) Participant contributions 832 753 Employer contributions 2,055 1,503 Benefits paid (707 ) (2,446 ) Translation adjustments and other 453 (72 ) Fair value of plan assets, end of year $ 25,911 $ 23,610 The following table sets forth the change in benefit obligation: Change in benefit obligation: ($ in thousands) 2019 2018 Benefit obligation, beginning of year $ 30,772 $ 30,185 Service cost 2,535 2,166 Interest cost 244 197 Actuarial losses (gains) 2,904 771 Benefits paid (707 ) (2,446 ) Translation adjustments and other 658 (101 ) Benefit obligation, end of year $ 36,406 $ 30,772 The following table sets forth the changes in items not yet recognized as a component of net periodic cost: Changes in Unrecognized pension cost, pre-tax ($ in thousands) 2019 2018 Unrecognized pension cost, pre-tax, beginning of year $ (4,479 ) $ (2,561 ) Amortization during year 160 (19 ) Actuarial (losses) gains (2,904 ) (771 ) Asset (losses) gains (1,034 ) (1,140 ) Translation adjustments and other $ 1 $ 12 Unrecognized pension cost, pre-tax, end of year $ (8,256 ) $ (4,479 ) The following table sets forth the estimated amounts that will be amortized from accumulated other comprehensive (loss) into net periodic benefit cost in 2020: Estimated amortization from Other Comprehensive Income into net periodic benefit cost in 2020: ($ in thousands) Amortization of actuarial (losses) $ 573 Amortization of prior service credit (19 ) Estimated net (loss) $ 554 The following table sets forth the aggregated information for the pension plan: ($ in thousands) December 31, 2019 2018 Projected benefit obligation $ 36,406 $ 30,772 Accumulated benefit obligation 36,149 30,583 Fair value of plan assets $ 25,911 $ 23,610 The following table sets forth the components of net periodic cost for our pension plan: Components of net periodic benefit cost ($ in thousands) 2019 2018 2017 Service cost $ 2,535 $ 2,166 $ 1,982 Interest cost 244 197 253 Expected return on plan assets (702 ) (731 ) (773 ) Amortization of: Prior service cost (benefit) (19 ) (19 ) (19 ) Net actuarial loss 179 — 139 Participant contributions (832 ) (753 ) (625 ) Net periodic benefit cost $ 1,405 $ 860 $ 957 We estimate the discount rate for our pension benefit obligation based on AA-AAA rated Swiss bonds. The expected rate of return on plan assets takes into consideration expected long-term returns based upon the weighted-average allocation of equities, fixed income and other asset components comprising the plan's assets at the plan's measurement date. The following tables set forth the key assumptions used to determine the net periodic cost for each fiscal year and the benefit obligation at fiscal year-end: Key assumptions used to determine the net periodic cost: 2019 2018 2017 Discount rate 0.80 % 0.80 % 0.65 % Expected rate of return on plan assets 3.00 % 3.00 % 3.00 % Rate of increase in compensation levels 0.75 % 0.75 % 0.75 % Key assumptions used to determine the benefit obligation: 2019 2018 Discount rate 0.25 % 0.80 % Rate of increase in compensation levels 0.75 % 0.75 % The pension plan's assets are invested with the objective of being able to meet current and future benefit payment needs, while maximizing total investment returns within the constraints of a prudent level of portfolio risk and diversification. The assets of the plan are diversified across asset classes to achieve an optimal balance between risk and return, and between income and growth of assets through capital appreciation. The following table sets forth the asset allocation of our pension plan assets, by category: Plan assets by category: December 31, 2019 2018 Debt securities 25.7 % 37.9 % Equity securities 33.5 % 33.2 % Real estate 18.8 % 15.4 % Other 20.4 % 12.9 % Cash and cash equivalents 1.6 % 0.6 % Total Plan Assets 100.0 % 100.0 % This pooled pension fund is held in a trust. This fund is comprised of various publicly traded securities and assets (equity, fixed income, reits, direct real estate and alternative investments). The trust does not have a separate portfolio for Akorn. Akorn is entitled to a proportion of the total assets of the trust. The fair value amounts were provided by the fund administrator who values at market the total portfolio in accordance with ASC 820 - Fair Value of Financial Instruments. The $25.9 million and $23.6 million represents the fair values of the plan assets as of December 31, 2019 and 2018, respectively. The fair value hierarchy of the plan assets for 2019 and 2018 was level II. The Company expects to contribute approximately $1.7 million to the pension plan in 2020. The following table sets forth the Company's estimated future benefit payments: Year ($ in thousands) 2020 $ 1,866 2021 1,487 2022 1,514 2023 1,455 2024 1,563 Years 2025 - 2029 $ 8,254 Smart Choice! Akorn's 401(k) Program All U.S. full-time Akorn employees are eligible to participate in the Company’s 401(k) Plan. The Company matches the employee contribution to 50% of the first 6% of an employee's eligible compensation. Company matching contributions vest 50% after two years of credited service and 100% after three years of credited service. During the years ended December 31, 2019 , 2018 and 2017, plan-related expenses totaled approximately $3.0 million , $2.6 million and $2.6 million , respectively. The Company's matching contribution is funded on a current basis.</t>
  </si>
  <si>
    <t>Subsequent Events</t>
  </si>
  <si>
    <t>Subsequent Events [Abstract]</t>
  </si>
  <si>
    <t>Subsequent Events Term Loans and Second Amended Standstill Agreement On February 12, 2020, the Loan Parties entered into the Comprehensive Amendment in the form of the Second Amended Standstill Agreement with certain Standstill Lenders. Pursuant to the terms of the Second Amended Standstill Agreement, the duration of the “Standstill Period” was extended from February 7, 2020 until the earliest of the delivery of a notice of termination of the Standstill Period by the Standstill Lenders upon the occurrence of a default under the loan agreement, or a breach of, or non-compliance with certain provisions of the Second Amended Standstill Agreement. The Second Amended Standstill Agreement provides that, for the duration of the Extended Standstill Period, among other matters, neither the Administrative Agent nor the Lenders may (i) declare any Event of Default or (ii) otherwise seek to exercise any rights or remedies, in each case of clauses (i) and (ii) above, to the extent directly relating to any alleged Event of Default arising from any alleged breach of certain covenants, to the extent the facts and circumstances giving rise to any such breach have been (x) publicly disclosed by the Company or (y) disclosed in writing by the Company to private side Lenders or certain advisors to the Ad Hoc Group (collectively, the “Specified Matters”). The Second Amended Standstill Agreement provides, among other matters, that: • during the Extended Standstill Period: ◦ the Company must deliver certain financial and other information to the Lenders or their advisors, including without limitation, monthly financial statements with agreed upon adjustment, monthly operational statistics broken down by facility, pipeline reporting, 13-week cash flow forecasts, weekly variance reports, certain valuation reports, weekly status updates with respect to the Sale Process (as defined below) and certain regulatory information, and participate in various update calls with the Lenders and their advisors (the “Affirmative Covenants and Milestones”); and ◦ the Company and its subsidiaries are restricted, among other matters, from (i) consummating certain asset sales and investments, (ii) making certain restricted payments, (iii) engaging in sale and leaseback transactions, (iv) incurring certain liens and indebtedness, (v) reinvesting any proceeds received from certain asset sales and (vi) without the consent of the Required Lenders at such time, (A) designating any Restricted Subsidiary as an Unrestricted Subsidiary, or otherwise creating or forming any Unrestricted Subsidiary, (B) transferring any assets of the Company or any of its Restricted Subsidiaries to any Unrestricted Subsidiary, except as otherwise permitted under the Term Loan Agreement (after giving effect to the Second Amended Standstill Agreement), and/or (C) releasing any existing Loan Guarantors or security interest granted under the Term Loan Agreement outside of the ordinary course of business (collectively, the “Negative Covenants”); • the Company will market and conduct a sale process for substantially all of its assets in accordance with the milestones set forth in the Second Amended Standstill Agreement (the “Sale Process”), which milestones will depend upon whether the bids submitted and then in effect in connection with the Sale Process are sufficient to pay all obligations under the Term Loan Agreement; • the Sale Process will be consummated on either an out-of-court or in-court basis (potentially through the filing of Chapter 11 cases under the U.S. Bankruptcy Code in order to effectuate the Sale Process); • if at any time during the Sale Process, no third party bids exist that are sufficient to pay all obligations under the Loan Agreement (taking into account available cash) there shall be an immediate Event of Default under the Term Loan Agreement (a “Toggle Event”); • the milestones with respect to the Sale Process include: ◦ subject to the alternative milestones described below upon the occurrence of a Toggle Event: ▪ on or before March 27, 2020, binding bids in connection with the Sale Process shall be due; ▪ on or before April 5, 2020, the Company shall select a stalking horse bidder and commence the Chapter 11 cases to effectuate the Sale Process; and ▪ thereafter, certain additional milestones shall be applicable during the Chapter 11 cases; ◦ upon the occurrence of a Toggle Event, the following alternative milestones will apply: ▪ on or before twenty-six (26) days after a Toggle Event, the Company and the Ad Hoc Group Advisors shall reach an agreement in principle with respect to a restructuring support agreement (“RSA”) (such agreement not to be unreasonably withheld, conditioned or delayed); ▪ on or before thirty (30) days after a Toggle Event, the Company shall commence the Chapter 11 cases to consummate either (A) a sale transaction pursuant with the Lenders serving as a stalking horse, and entering into a stalking horse asset purchase agreement (the “Credit Bid APA”) in order to exercise their rights to credit bid under the Loan Documents or (B) a transaction backstopped by an executed RSA; and ▪ thereafter, certain additional milestones shall be applicable during the Chapter 11 cases; • To the extent either (i) a Toggle Event exists or (ii) the Company commences the Chapter 11 cases without a stalking horse asset purchase agreement with a bid sufficient to pay all obligations under the Term Loan Agreement (taking into account available cash in the case of cash fee, debt free bids), the Company shall prepay, on a ratable basis, within five (5) days prior to the commencement of the Chapter 11 cases all outstanding Loans under the Term Loan Agreement in an amount that, after giving effect to such prepayment, leaves the Company’s pro forma cash balance at an amount not to exceed $87.5 million . • the following exit payments will be paid in cash to each Lender on a pro rata basis in connection with repayment of the Loans under the Term Loan Agreement: ◦ if the Sale Process is approved by the Bankruptcy Court on or prior to July 15, 2020, then: ▪ if the Sale Process is consummated on or prior to July 15, 2020, 0.50% of the aggregate principal amount of the Loans of such Lender then outstanding (i.e., 50 basis points); or ▪ if the Sale Process is consummated after July 15, 2020, 0.75% of the aggregate principal amount of the Loans of such Lender then outstanding (i.e., 75 basis points); and ◦ if the Sale Process is not approved by the Bankruptcy Court on or prior to July 15, 2020, then: ▪ if the Sale Process is consummated on or prior to August 15, 2020, 1.00% of the aggregate principal amount of the Loans of such Lender then outstanding (i.e., 100 basis points); or ▪ if the Sale Process is consummated after August 15, 2020, 2.00% of the aggregate principal amount of the Loans of such Lender then outstanding (i.e., 200 basis points); ◦ upon the earlier to occur of (i) entry into the RSA, (ii) entry into the Credit Bid APA, and one day prior to the Company commencing the Chapter 11 Cases without a Stalking Horse APA, 2.50% of the aggregate principal amount of the Loans of such Lender then outstanding (i.e., 250 basis points); • if at any time during the Sale Process no third-party bids exist which are sufficient to pay all obligations (net of available cash), then from the occurrence of such date until the date of a Standstill Event of Default, the interest margin payable in cash shall be further increased by 2.5% to LIBOR plus 12.50% . Subject to a five business day cure period (the “Cure Period”), the Company’s failure to comply with the Affirmative Covenants and Milestones (other than perfection of the Lenders’ security interests (the “Excluded Milestones”)) during the Standstill Period would permit the Required Lenders to terminate the Standstill Period and exercise any rights and remedies under the Term Loan Agreement with respect to the Specified Matters or a Standstill Event of Default. The Company’s failure to comply with the Negative Covenants and Excluded Milestones during the Standstill Period would permit the Required Lenders to terminate the Standstill Agreement and constitute an immediate Event of Default under the Term Loan Agreement. The Company’s failure to comply with any Affirmative Covenants and Milestones (subject to the Cure Period), the Excluded Milestones, Negative Covenants or other covenants in the Second Amended Standstill Agreement would also result in a further increase of the interest margins payable with respect to outstanding Loans by 0.50% , payable in kind. In addition, the Company agrees (1) not to make any payments in respect of judgments or settlements of certain ongoing litigation matters without the prior written consent of the Required Lenders and (2) to make payment of fees and expenses to the advisors of Ad Hoc Group (collectively, the “Other Covenants”). The failure to comply with any of the Other Covenants would constitute an immediate Event of Default under the Term Loan Agreement. If an Event of Default occurs, the Lenders may accelerate the obligations under the Term Loan Agreement, foreclose upon the collateral securing the debt and exercise other rights and remedies. If the Lenders take this action, the Company may not be able to repay the obligations under the Term Loan Agreement. If the Company does not have sufficient funds on hand to pay its debt when due, it may be required to seek Chapter 11 protection, refinance the debt, incur additional debt, sell assets, sell additional securities, and/or consummate the Sale Process. There can be no assurance that the Company will be able to consummate any of these transactions on commercially reasonable terms or at all. The failure to repay or refinance the obligations under the Term Loan Agreement when due and the uncertainties relating to the Company’s outstanding litigation may have a material adverse impact on the Company’s business, financial condition and results of operations. Retention programs for the Company’s executive officers and all other U.S. salaried exempt employees for 2020 As a result of the Company’s ongoing exploration of strategic alternatives, on February 4, 2020, the compensation committee of the board of directors (the “Board”) of the Company recommended, and the Board approved, retention programs for the Company’s executive officers and all other U.S. salaried exempt employees for 2020. The 2020 retention program for the Company’s executive officers (the “Participants”) provides a prepaid retention payment (the “Retention Bonus”) to each Participant, subject to the terms of a letter agreement (the “Letter Agreement”). Pursuant to the Letter Agreement, a portion of or all of the Retention Bonus is subject to repayment by the Participant in certain circumstances, including if certain metrics are not satisfied or employment is terminated for certain reasons by December 31, 2020. A total aggregate of approximately $39.4 million was approved for payment under the retention programs for the Company’s U.S. salaried exempt employees for 2020. The amount of the Retention Bonuses paid to date is $13.8 million , and remainder will be paid on a quarterly basis. The retention programs for the Company's executive officers and other U.S. salaried exempt employees replace the traditional incentive compensation programs for 2020.</t>
  </si>
  <si>
    <t>Summary of Significant Accounting Policies (Policies)</t>
  </si>
  <si>
    <t>Consolidation</t>
  </si>
  <si>
    <t>Consolidation : The accompanying consolidated financial statements include the accounts of Akorn, Inc. and its wholly-owned domestic and foreign subsidiaries. All inter-company transactions and balances have been eliminated in consolidation, and the financial statements of Akorn India Private Limited (“AIPL”) and Akorn AG have been translated from Indian Rupees to U.S. dollars and Swiss Francs to U.S. dollars, respectively, based on the currency translation rates in effect during the period or as of the date of consolidation, as applicable. The Company is not involved with variable interest entities.</t>
  </si>
  <si>
    <t>Use of Estimates</t>
  </si>
  <si>
    <t>Use of Estimates :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ignificant estimates and assumptions for the Company relate to the allowances for chargebacks, rebates, product returns, coupons, promotions and doubtful accounts, as well as the reserve for slow-moving and obsolete inventories, the carrying value and lives of goodwill and intangible assets, the useful lives of fixed assets, impairments of fixed assets, impairments of goodwill and intangible assets, the carrying value of deferred income tax assets and liabilities, the assumptions underlying share-based compensation, and accrued but unreported employee benefit costs and legal settlement accruals.</t>
  </si>
  <si>
    <t>Going Concern</t>
  </si>
  <si>
    <t>Going Concern : In connection with the preparation of the financial statements for the year ended December 31, 2019 , the Company conducted an evaluation as to whether there were conditions and events, considered in the aggregate, which raised substantial doubt as to the entity's ability to continue as a going concern within one year after the date of the issuance of the financial statements. As of December 31, 2019, the Company had cash and cash equivalents of $144.8 million , working capital deficit of $505.5 million and accumulated deficit of $333.9 million . The Company had a loss from operations of $188.1 million and a net loss of $226.8 million for the year ended December 31, 2019. As further described in Note 21 - “ Subsequent Events, ” on February 12, 2020, the Loan Parties entered into the Comprehensive Amendment in the form of the Second Amended Standstill Agreement with certain Standstill Lenders. Pursuant to the terms of the Second Amended Standstill Agreement, the duration of the “Standstill Period” was extended from February 7, 2020 until the earliest of the delivery of a notice of termination of the Standstill Period by the Standstill Lenders upon the occurrence of a default under the loan agreement, or a breach of, or non-compliance with certain provisions of the Second Amended Standstill Agreement.</t>
  </si>
  <si>
    <t>Revenue Recognition</t>
  </si>
  <si>
    <t>Chargebacks : The Company enters into contractual agreements with certain third parties such as retailers, hospitals, group-purchasing organizations (“GPOs”) and managed care organizations to sell certain products at predetermined prices. Similarly, we maintain an allowance for rebates and discounts related to billbacks, wholesaler fee for service contracts, GPO administrative fees, government programs, prompt payment and other adjustments with certain customers. Most of the parties have elected to have these contracts administered through wholesalers that buy the product from the Company and subsequently sell it to these third parties. As noted elsewhere, these wholesalers represent a significant percentage of the Company’s gross sales. When a wholesaler sells products to one of these third parties that are subject to a contractual price agreement, the difference between the price paid to the Company by the wholesaler and the price under the specific contract is charged back to the Company by the wholesaler. It typically takes four to six weeks from the time of sale to the wholesaler until the processing of the chargeback. The Company tracks sales and submitted chargebacks by product number and contract for each wholesaler. Utilizing this information, the Company estimates a chargeback percentage for each product and records an allowance as a reduction to gross sales when the Company records its sale of the products. The Company reduces the chargeback allowance when a chargeback request from a wholesaler is processed. Actual chargebacks processed by the Company can vary materially from period to period based upon actual sales volume through the wholesalers. However, the Company’s provision for chargebacks is fully reserved for at the time revenues are recognized. Management obtains product inventory reports from certain wholesalers to aid in analyzing the reasonableness of the chargeback allowance and to monitor whether wholesaler inventory levels significantly exceed customer demand. The Company assesses the reasonableness of its chargeback allowance by applying a product chargeback percentage that is based on a combination of historical activity and future price and mix expectations to the quantities of inventory on hand at the wholesalers according to wholesaler inventory reports. In addition, the Company estimates the percent of gross sales generated through direct and indirect sales channels and the percent of contract vs. non-contract revenue in the period, as these each affect the estimated reserve calculation. In accordance with its accounting policy, the Company also estimates the percent of wholesaler inventory that will ultimately be sold to third parties that are subject to contractual price agreements based on a trend of such sales through wholesalers. The Company uses this percentage estimate until historical trends indicate that a revision should be made. On an ongoing basis, the Company evaluates its actual chargeback rate experience, and new trends are factored into its estimates each quarter as market conditions change. For the year ended December 31, 2019 , the Company recorded a chargeback expense of $678.2 million , or 40.5% of gross sales of $1,674.2 million , compared to $830.0 million , or 44.0% of gross sales of $1,887.9 million in the prior year. The dollar and percent decreases from the comparative period were due to volume declines as well as changes in product and customer mix. The Company ensures that the chargeback rate as a percent of gross sales is reasonable through inspection of contractual obligations, review of historical trends and evaluation of recent activity. Furthermore, other events that could materially alter chargeback rates include: changes in product pricing or contract pricing structures as a result of competitive market dynamics or negotiations with customers, changes in demand for specific products due to external factors such as competitor supply position or consumer preferences and customer shifts in buying patterns from direct to indirect through wholesalers, which could either individually or in aggregate increase or decrease the chargeback rate depending on the direction and velocity of the change(s). To better understand the impact of changes in chargeback reserve based on circumstances that are not fully outside of the Company’s control, for instance, the ratio of sales subject to chargeback to indirect sales, the Company performs a sensitivity analysis. Holding all other assumptions constant, for a 740 basis point (“BP”) change in the ratio of sales subject to chargeback to indirect sales would increase the chargeback reserve by $1.0 million or decrease the chargeback reserve by $2.6 million depending on the change in the direction of the ratio. Fundamentally, the BP change calculation is determined based on the six month trend of the average ratio of sales subject to chargeback to indirect sales. Due to the competitive generic pharmaceutical industry and our experience with wholesalers’ strategy and shifts in contracted and non-contracted indirect sales, we believe that the six month trend of the proportion of direct to indirect sales provides a representative basis for sensitivity analysis. Rebates, Administrative Fees and Others : The Company maintains an allowance for rebates, administrative fees and others, related to contracts and other rebate programs that it has in place with certain customers. Rebates, administrative fees and other percentages vary by product and by volume purchased by each eligible customer. The Company tracks sales by product number for each eligible customer and then applies the applicable rebate, administrative fees and other percentage, using both historical trends and actual experience to estimate its rebates, administrative fees and others allowances. The Company reduces gross sales and increases the rebates, administrative fees and others allowance by the estimated rebates, administrative fees and others amounts when the Company sells its products to eligible customers. The Company reduces the rebate allowance when it processes a customer request for a rebate. At each balance sheet date, the Company analyzes the allowance for rebates, administrative fees and others against actual rebates processed and makes adjustments as appropriate. The amount of actual rebates processed can vary materially from period to period as discussed below. The allowance for rebates, administrative fees and others further takes into consideration price adjustments which are credits issued to reflect increases or decreases in the invoice or contract prices of the Company’s products. In the case of a price decrease, a shelf-stock adjustment credit may be given for product remaining in customer’s inventories at the time of the price reduction and is reserved at the point of sale.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 are based upon specified terms with customers, estimated changes in market prices, and estimates of inventory held by customers. The Company regularly monitors these and other factors and evaluates the reserve as additional information becomes available. Similar to rebates, the reserve for administrative fees and others represents those amounts processed related to contracts and other fee programs which have been in place with certain entities, but they are settled through cash payment to these entities and accordingly are accounted for as a current liability. Otherwise, administrative fees and others operate similarly to rebates. For the year ended December 31, 2019 , the Company recorded rebates, administrative fees and others of $241.5 million , or 14.4% of gross sales of $1,674.2 million , compared to $297.8 million , or 15.8% of gross sales of $1,887.9 million in the prior year. The dollar and percent decrease s from the comparative period were primarily due to volume declines and lower failure to supply penalties. The Company ensures that this rate as a percent of gross sales is reasonable through inspection of contractual obligations, review of historical trends and evaluation of recent activity. Furthermore, other events that could materially alter rebates, administrative fees and others rates include: changes in product pricing or contract pricing structures as a result of competitive market dynamics or negotiations with customers, changes in demand for specific products due to external factors such as competitor supply position or consumer preferences and customer shifts in buying patterns from direct to indirect through wholesalers, which could either individually or in aggregate increase or decrease the rebate rate depending on the direction and velocity of the change(s). To better understand the impact of changes in reserves for rebates, administrative fees and others based on circumstances that are not fully outside the Company’s control, for instance, the proportion of direct to indirect sales subject to rebates, administrative fees and others, the Company performs a sensitivity analysis. Holding all other assumptions constant, for a 740 BP change in the ratio of sales subject to rebates, administrative fees and others to indirect sales would increase the reserve for rebates, administrative fees and others by $0.1 million or decrease the same reserve by $0.4 million depending on the direction of the change in the ratio. Fundamentally, the BP change calculation is determined based on the six month trend of the average ratio of sales subject to rebates, administrative fees and others to indirect sales. Due to the competitive generic pharmaceutical industry and our experience with wholesalers’ strategy and shifts in contracted and non-contracted indirect sales, we believe the six month trend of the average ratio of sales subject to rebates, administrative fees and others to indirect sales provides a representative basis for sensitivity analysis. Sales Returns : Certain of the Company’s products are sold with the customer having the right to return the product within specified periods. Provisions are made at the time of sale based upon historical experience. Historical factors such as recall events as well as pending new developments like comparable product approvals or significant pricing movement that may impact the expected level of returns, are taken into account to determine the appropriate reserve estimate at each balance sheet date. As part of the evaluation of the reserve required, the Company considers actual returns to date that are in process, wholesaler inventory levels and the expected impact of any product recalls to assess the magnitude of unconsumed product that may result in sales returns to the Company in the future. The sales returns level can be impacted by factors such as overall market demand and market competition and availability of substitute products which can increase or decrease the pull through for sales of the Company’s products and ultimately impact the level of sales returns. For the year ended December 31, 2019 , the Company recorded a return expense of $30.7 million , or 1.8% of gross sales of $1,674.2 million , compared to $20.2 million , or 1.1% of gross sales of $1,887.9 million in the prior year. The dollar increase in the comparative period was primarily due to unfavorable outcome on disputed returns claims. The Company ensures that this rate as a percent of gross sales is reasonable through inspection of historical trends and evaluation of recent activity. To better understand the impact of changes in return reserve based on certain circumstances, the Company performs a sensitivity analysis. Holding all other assumptions constant, for an average 0.5 months change in the lag from the time of sale to the time the product return is processed, this change would result in an increase of $0.8 million or a decrease of $0.7 million in the return reserve expense if the lag increases or decreases, respectively. The average 0.5 months change in the lag from the time of sale to the time the product return is processed was determined based on the difference between the high and low lag time for the past six month historical activities. This sensitivity analysis is a change from prior year comparative period which was determined based on the difference between the high and low lag time for the past twelve month historical activity. The prior method was needed to give a measurable variance to calculate a sensitivity. Due to the change in the volume and type of products sold by the Company in the recent past, we have determined that the lag calculation provides a reasonable basis for sensitivity analysis. Allowance for Coupons, Advertising, Promotions and Co-Pay Discount Cards : The Company issues coupons from time to time that are redeemable against certain of our Consumer Health products. In addition to coupons, from time to time the Company authorizes various retailers to run in-store promotions and co-pay discounts for its products. At the point of sale, the Company records an estimate of the dollar value of coupons expected to be redeemed, the dollar amount owed back to the retailer and co-pay discount as variable consideration since the Company intends to continue to issue coupons, advertising promotions and co-pay discounts. The coupon estimate is based on historical experience and is adjusted as needed based on actual redemptions. Upon receiving confirmation that an advertising promotion was run, the Company adjusts the estimate of the dollar amount expected to be owed back to the retailer as needed. This estimate is then adjusted to actual upon receipt of an invoice from the retailer. Additionally, the Company provides consumer co-pay discount cards, administered through outside agents, to provide discounted products when redeemed. The Company records an estimate of the dollar value of co-pay discounts expected to be utilized based on historical experience and adjusts as needed based on actual experience. Revenue Recognition : Revenue is recognized at a point in time upon the transfer of control of the Company’s products, which occurs upon delivery for substantially all of the Company’s sales. The promises within the contract that are distinct are primarily the Company’s supply of products, which represents a single performance obligation. The consideration the Company receives in exchange for its goods or services is only recognized when it is probable that a significant reversal will not occur. The consideration to which the Company expects to be entitled includes a stated list price, less various forms of variable consideration. The Company makes significant estimates for related variable consideration at the point of sale, including chargebacks, rebates, product returns, other discounts and allowances. All sales taxes are excluded from the transaction price. The Company expenses contract fulfillment costs when incurred since the amortization period would have been less than one year. Payment terms are primarily less than 90 days . See Note 15 – “ Recently Issued and Adopted Accounting Pronouncements ” for the discussion of the adoption of Accounting Standard Codification ( “ ASC ” ) Topic 606 Revenue from Contracts with Customers. Provision for estimated chargebacks, rebates, discounts, managed care rebates, product returns and doubtful accounts is made at the time of sale and is analyzed and adjusted, if necessary, at each balance sheet date. Freight : The Company records shipping and handling expense related to product sales as cost of sales.</t>
  </si>
  <si>
    <t>Cash and Cash Equivalents</t>
  </si>
  <si>
    <t>Cash and Cash Equivalents :</t>
  </si>
  <si>
    <t>Accounts Receivable</t>
  </si>
  <si>
    <t>Accounts Receivable : Trade accounts receivable are stated at their net realizable value. The nature of the Company’s business involves, in the ordinary course, significant judgments and estimates relating to chargebacks, coupon redemption, product returns, rebates, discounts given to customers and allowances for doubtful accounts. Certain rebates, chargebacks and other credits are recorded as deductions to the Company’s trade accounts receivable where applicable, based on product and customer specific terms. Unless otherwise noted, the provisions and allowances for the following customer deductions are reflected in the accompanying consolidated financial statements as reductions of revenues and trade accounts receivable, respectively.</t>
  </si>
  <si>
    <t>Doubtful Accounts</t>
  </si>
  <si>
    <t>Doubtful Accounts : Provisions for doubtful accounts, which reflect trade receivable balances owed to the Company that are believed to be uncollectible, are recorded as a component of selling, general and administrative (“SG&amp;A”) expenses. In estimating the allowance for doubtful accounts, the Company considers its historical experience with collections and write-offs, the credit quality of its customers and any recent or anticipated changes thereto, and the outstanding balances and past due amounts from its customers. Note that in the ordinary course of business, and consistent with our peers, we may from time to time offer extended payment terms to our customers as an incentive for new product launches or in other circumstances in accordance with standard industry practices. These extended payment terms do not represent a significant risk to the collectability of accounts receivable as of the period-end. Accounts are considered past due when they remain uncollected beyond the due date specified in the applicable contract or on the applicable invoice, whichever is deemed to take precedence. As of December 31, 2019 , the Company had a total of $10.0 million of past due gross accounts receivable and $5.8 million aged over 60 days. The Company performs monthly a detailed analysis of the receivables due from its customers and provides a specific reserve against known uncollectible items. The Company also includes in the allowance for doubtful accounts an amount that it estimates to be uncollectible for all other customers, based on a percentage of the past due receivables. The percentage reserved increases as the age of the receivables increases. Accounts are written off once all reasonable collection efforts have been exhausted and/or when facts or circumstances regarding the customer (i.e. bankruptcy filing) indicate that the chance of collection is remote.</t>
  </si>
  <si>
    <t>Inventories</t>
  </si>
  <si>
    <t>Inventories : Inventories are stated at the lower of cost and net realizable value (“NRV”) (see Note 4 - “ Inventories, Net ”). The Company maintains an allowance for slow-moving and obsolete inventory as well as inventory where the cost is in excess of its NRV. For finished goods inventory, the Company estimates the amount of inventory that may not be sold prior to its expiration or is slow-moving based upon recent sales activity by unit and wholesaler inventory information. The Company also analyzes its raw material and component inventory for slow-moving items and NRV. For the years ended December 31, 2019 , 2018 and 2017, the Company recorded a provision for inventory obsolescence and NRV of $28.6 million , $27.3 million , and $21.4 million , respectively. The allowances for inventory obsolescence were $48.6 million and $46.5 million as of December 31, 2019 and 2018, respectively. The Company capitalizes inventory costs associated with its products prior to regulatory approval when, based on management judgment, future commercialization is considered probable and future economic benefit is expected to be realized. The Company assesses the regulatory approval process and where the product stands in relation to that approval process including any known constraints or impediments to approval. The Company also considers the shelf life of the product in relation to the product timeline for approval.</t>
  </si>
  <si>
    <t>Property, Plant and Equipment</t>
  </si>
  <si>
    <t>Property, Plant and Equipment : Property, plant and equipment is stated at cost, less accumulated depreciation. Depreciation is calculated using the straight-line method in amounts considered sufficient to amortize the cost of the assets to operations over their estimated useful lives. Depreciation expense was $30.5 million , $29.3 million and $23.7 million for the years ended December 31, 2019 , 2018 and 2017, respectively. The following table sets forth the average estimated useful lives at acquisition of the Company’s property, plant and equipment, by asset category: Asset category Depreciable Life (years) Buildings 30 - 50 Building and leasehold improvements 10 - 20 Furniture and equipment 7 - 20 Automobiles 5 - 7 Computer hardware and software 3 - 5</t>
  </si>
  <si>
    <t>Intangible Assets</t>
  </si>
  <si>
    <t>Intangible Assets : Intangible assets consist primarily of goodwill, which is carried at its initial value, subject to impairment testing, In-Process Research and Development (“IPR&amp;D”), which is accounted for as an indefinite-lived intangible asset, subject to impairment testing until completion or abandonment of the project, and product licensing rights, trademarks and other such costs, which are capitalized and amortized on a straight-line basis over their useful lives, normally ranging from one year to thirty years . The Company regularly assesses its amortizable intangible assets for impairment based on several factors, including estimated fair value and anticipated cash flows. If the Company incurs additional costs to renew or extend the life of an intangible asset, such costs are added to the remaining unamortized cost of the asset, if any, and the sum is amortized over the extended remaining life of the asset. Goodwill is tested for impairment annually or more frequently if changes in circumstances or the occurrence of events suggest that impairment may exist. Goodwill impairment assessments are performed at the reporting unit level. The goodwill assessment involves a one-step comparison of the reporting unit’s fair value to its carrying value, including goodwill ("Step 1"). If the reporting unit’s fair value exceeds its carrying value, no further procedures are required. However, if the reporting unit’s fair value is less than the carrying value, an impairment charge is recorded for the difference between the fair value and carrying value of the reporting unit. The Company uses widely accepted valuation techniques to determine the fair value of its reporting units used in its annual goodwill impairment analysis. The Company’s valuation is primarily based on qualitative and quantitative assessments regarding the fair value of the reporting unit relative to its carrying value. The Company models the fair value of the reporting unit based on projected earnings and cash flows of the reporting unit. Where available and as appropriate, comparative market multiples are used in conjunction with the results of the discounted cash flows. The Company engages third-party valuation consultants to assist in evaluating the Company's estimated fair value calculations. Impairments are recorded within the impairment of intangible assets line in the consolidated statements of comprehensive (loss).</t>
  </si>
  <si>
    <t>Leases</t>
  </si>
  <si>
    <t>Leases: The Company leases real and personal property in the normal course of business under various operating leases and other insignificant finance leases, including non-cancelable and month-to-month agreements. Our leases have initial lease terms of one to ten years , some of which include options to extend and/or terminate the lease. When deemed reasonably certain of exercise, the renewal options are included in the determination of the lease term and lease payment obligation. The Company’s lease agreements do not contain any material variable lease payments, material residual value guarantees or any material restrictive covenants. Certain leases have free rent periods or escalating rent payment provisions. Leases with an initial term of twelve months or less (“Short-term leases”) are not recorded on the Consolidated Balance Sheet. We recognize rent expense on a straight-line basis over the lease term. Right-of-use (“ROU”) assets, net represent the Company's right to use an underlying asset for the lease term and lease liabilities represent the obligation to make lease payments arising from the lease. Operating lease ROU assets and liabilities are recognized at commencement date of the lease based on the present value of lease payments over the lease term. The operating lease ROU assets also include any lease prepayments and are reduced by any lease incentives. When readily determinable, the Company uses the implicit rate in determining the present value of lease payments. When the lease agreement does not provide an implicit rate, the Company uses its incremental borrowing rate based on information available at the lease commencement date, including the lease term. The Company adopted ASC 842 on January 1, 2019, using the modified retrospective method and did not restate comparative periods. See Note 9 - “ Leasing Arrangements ” for more information.</t>
  </si>
  <si>
    <t>Earnings Per Share</t>
  </si>
  <si>
    <t>Earnings per Share :</t>
  </si>
  <si>
    <t>Income Taxes : Income taxes are accounted for under the asset and liability method. Deferred income tax assets and liabilities are determined based on differences between financial reporting and tax bases of assets and liabilities, and net operating loss and other tax credit carry-forwards. These items are measured using the enacted tax rates and laws that will be in effect when the differences are expected to reverse. The Company records a valuation allowance to reduce the deferred income tax assets to the amount that is more likely than not to be realized. See Note 11 - “ Income Taxes ” for more information.</t>
  </si>
  <si>
    <t>Fair Value of Financial Instruments</t>
  </si>
  <si>
    <t>Fair Value of Financial Instruments : The Company applies ASC 820 - Fair Value Measurement , which establishes a framework for measuring fair value and clarifies the definition of fair value within that framework. ASC 820 - Fair Value Measurement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 Fair Value Measurement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 Level 1 —Assets and liabilities with unadjusted, quoted prices listed on active market exchanges. Inputs to the fair value measurement are observable inputs, such as quoted prices in active markets for identical assets or liabilities. The carrying value of the Company's cash and cash equivalents are considered Level 1 assets. - Level 2 —Inputs to the fair value measurement are determined using prices for recently traded assets and liabilities with similar underlying terms, as well as directly or indirectly observable inputs, such as interest rates and yield curves that are observable at commonly quoted intervals. The Company has no Level 2 assets or liabilities in any of the periods presented. - Level 3 —Inputs to the fair value measurement are unobservable inputs, such as estimates, assumptions, and valuation techniques when little or no market data exists for the assets or liabilities.</t>
  </si>
  <si>
    <t>Stock-Based Compensation</t>
  </si>
  <si>
    <t>Stock-Based Compensation : Stock-based compensation cost is estimated at grant date based on the fair value of the award, and the cost is recognized as expense ratably over the vesting period. The Company uses the Black-Scholes model for estimating the grant date fair value of stock options. Determining the assumptions to be used in the model is highly subjective and requires judgment. The Company uses an expected volatility that is based on the historical volatility of its common stock. The expected life assumption is based on historical employee exercise patterns and employee post-vesting termination behavior. The risk-free interest rate for the expected term of the option is based on the average market rate on U.S. Treasury securities of similar term in effect during the quarter in which the options were granted. The dividend yield reflects the Company’s historical experience as well as future expectations over the expected term of the option. The Company estimates forfeitures at the time of grant and revises the estimate in subsequent periods, as necessary, if actual forfeitures differ from initial estimates. The stock-based compensation expense related to performance share units (“PSUs”) is estimated at grant date based on the fair value of the award. For PSUs granted with vesting subject to market conditions, the fair value of the award is determined at grant date using the Monte Carlo model, and expense is recognized ratably over the requisite service period regardless of whether or not the market condition is satisfied. For PSUs granted with vesting subject to performance conditions, the fair value of the award is based on the market price of the underlying shares on grant date. Expense from such awards is recognized ratably over the vesting period, but is based upon an ongoing evaluation of the number of shares expected to vest and will be adjusted to reflect those awards that do ultimately vest. The stock-based compensation expense related to restricted stock unit awards (“RSUs”) is based on the fair value of the underlying shares on date of grant. Expense is recognized ratably over the vesting period, reduced by an estimate of future forfeitures.</t>
  </si>
  <si>
    <t>Recently Issued and Recently Adopted Accounting Pronouncements</t>
  </si>
  <si>
    <t>Recently Issued Accounting Pronouncements In August 2018, the Financial Accounting Standards Board (“FASB”) issued Accounting Standard Update (“ASU”) No. 2018-15 — Intangibles — Goodwill and Other—Internal-Use Software (Subtopic 350-40): Customer’s Accounting for Implementation Costs Incurred in a Cloud Computing Arrangement That Is a Service Contract (a consensus of the FASB Emerging Issues Task Force). The amendments in this ASU are effective for public business entities for fiscal years beginning after December 15, 2019, and interim periods within those fiscal years. Early adoption of the amendments in this Update is permitted, including adoption in any interim period, for all entities. The amendments in this Update should be applied either retrospectively or prospectively to all implementation costs incurred after the date of adoption. The Company believes that the adoption of this ASU will not have a material impact on its financial position, results of operations or cash flows. In August 2018, the FASB issued ASU No. 2018-13— Fair Value Measurement (Topic 820): Disclosure Framework—Changes to the Disclosure Requirements for Fair Value Measurement.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ASU and delay adoption of the additional disclosures until their effective date. The Company believes that the adoption of this ASU will not have a material impact on its financial position, results of operations or cash flows. In June 2016, the FASB issued ASU No. 2016-13— Financial Instruments—Credit Losses (Topic 326): Measurement of Credit Losses on Financial Instruments. Topic 326 amends guidance on reporting credit losses for financial assets held at amortized cost.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This ASU is effective for interim and annual reporting periods beginning after December 15, 2019, with early adoption permitted for interim and annual reporting periods beginning after December 15, 2018. This ASU is required to be adopted using the modified retrospective basis, with a cumulative-effect adjustment to retained earnings as of the beginning of the first reporting period in which the guidance of this ASU is effective. Based upon the level and makeup of our financial asset portfolio, the Company does not expect that the adoption of this ASU will have a material impact on its financial position, results of operations or cash flows. Recently Adopted Accounting Pronouncements In June 2018, the Financial Accounting Standards Board (“FASB”) issued Accounting Standard Update (“ASU”) No. 2018-07, Compensation—Stock Compensation (Topic 718): Improvements to Nonemployee Share-Based Payment Accounting. The amendments in this ASU expand the scope of Topic 718 to include share-based payment transactions for acquiring goods and services from nonemployees. Under this ASU,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standard was adopted on January 1, 2019, and did not have a material impact on the Company's financial statements or financial statement disclosures. In February 2016, FASB issued ASU No. 2016-02 - Leases (Topic 842), as modified by subsequently issued ASUs 2019-01, 2018-10, 2018-11 and 2018-20 (collectively ASU 2016-02). ASU 2018-02 establishes a comprehensive new lease accounting model. The new standard clarifies the definition of a lease and causes lessees to recognize leases on the balance sheet as a lease liability with a corresponding right-of-use asset for leases with a lease term of more than one year. The new standard initially required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In July 2018, the FASB decided to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This additional transition method changes only when an entity is required to initially apply the transition requirements of the new leases standard; it does not change how those requirements apply. We elected the practical expedient to not separate non-lease components, to not provide comparative reporting periods and the ‘package of practical expedients’, which permits us to forgo reassessment of our prior conclusions about lease identification, lease classification and initial direct costs for leases entered into prior to the effective date. We did not elect the use-of-hindsight practical expedient. We adopted the ASC on January 1, 2019, using the modified retrospective method and did not restate comparative periods. At adoption, we recorded Total Lease liabilities of $24.7 million and Total Right-of-use assets, net of $23.0 million in our consolidated statement of financial position. The impact on the Company’s results of operations did not materially differ from recorded amounts under ASC 840. The impact of the adoption of this ASU is non-cash in nature and therefore did not materially affect the Company’s cash flows. See Note 9 - “ Leasing Arrangements ” for additional disclosures. In May 2017, the FASB issued ASU No. 2017-09, Compensation — Stock Compensation (Topic 718): Scope of Modification Accounting , which provides guidance about which changes to the terms or conditions of a share-based payment award require an entity to apply modification accounting in Topic 718. Per the ASU, a 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ASU. T he standard was adopted on January 1, 2018, and did not have a material impact on the Company's consolidated financial statements or financial statement disclosures. In March 2017, the FASB issued ASU No. 2017-07 — Compensation — Retirement Benefits (Topic 715): Improving the Presentation of Net Periodic Pension Cost and Net Periodic Postretirement Benefit Cost, which apply to all employers, including not-for-profit entities, that offer to their employees defined benefit pension plans, other postretirement benefit plans, or other types of benefits accounted for under Topic 715. The amendments in this ASU require that an employer report the service cost component in the same line item or items as other compensation costs arising from services rendered by the pertinent employees during the period. The other components of net benefit cost as defined in paragraphs 715-30-35-4 and 715-60- 35-9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ASU also allow only the service cost component to be eligible for capitalization when applicable (for example, as a cost of internally manufactured inventory or a self-constructed asset). The standard was adopted on January 1, 2018, and did not have a material impact on the Company's consolidated financial statements or financial statement disclosures. In November 2016, the FASB issued ASU No. 2016-18, Statement of Cash Flows (Topic 230): Restricted Cash (a consensus of the FASB Emerging Issues Task Force) , which addresses classification and presentation of changes in restricted cash on the statement of cash flows. The standard requires an entity’s reconciliation of the beginning-of-period and end-of-period total amounts shown on the statement of cash flows to include in cash and cash equivalents amounts generally described as restricted cash and restricted cash equivalents. The ASU does not define restricted cash or restricted cash equivalents, but an entity will need to disclose the nature of the restrictions. The standard was adopted on January 1, 2018, and did not have a material impact on the Company's consolidated financial statements or financial statement disclosures. In August 2016, the FASB issued ASU 2016-15, Statement of Cash Flows (Topic 230) Classification of Certain Cash Receipts and Cash Payments . The standard was adopted on January 1, 2018, and did not have a material impact on the Company's consolidated financial statements or financial statement disclosures. In May 2014, FASB issued ASU 2014-09 - Revenue from Contracts with Customers (Topic 606) , as modified by subsequently issued ASUs 2015-14, 2016-08, 2016-10, 2016-12 and 2016-20 (collectively ASU 2014-09). ASU 2014-09 superseded the revenue recognition requirements in ASC (Topic 605) Revenue Recognition, and most industry specific guidance. This ASU also supersedes some cost guidance included in ASC 605-35 Revenue Recognition Construction Type and Production Type Contracts . Similar to the previous guidance, the Company makes significant estimates related to variable consideration at the point of sale, including chargebacks, rebates, product returns, and other discounts and allowances. Revenue is recognized at a point in time upon the transfer of control of the Company's products, which occurs upon delivery for substantially all of the Company's sales. The Company has adopted the practical expedient to exclude all sales taxes and contract fulfillment costs from the transaction price. The Company adopted the standard effective January 1, 2018, using the modified retrospective approach. The adoption of ASU 2014-09 did not have a material impact on the Company’s consolidated financial position, results of operations, equity or cash flows as of the adoption date or for the year ended December 31, 2018. See Note 16 - “ Customer, Supplier and Product Concentration ” for the disaggregation of net revenues by major customers.</t>
  </si>
  <si>
    <t>Summary of Significant Accounting Policies (Tables)</t>
  </si>
  <si>
    <t>Schedule of Cash and Cash Equivalents</t>
  </si>
  <si>
    <t>The following table sets forth the components of the Company’s cash, cash equivalents, and restricted cash as reported in the consolidated statement of cash flows for the years ended December 31, 2019 and 2018 (in thousands): Cash, Cash Equivalents, and Restricted Cash Year Ended 2019 2018 Cash and cash equivalents $ 144,804 $ 224,868 Restricted cash 803 926 Total cash, cash equivalents, and restricted cash $ 145,607 $ 225,794</t>
  </si>
  <si>
    <t>Restrictions on Cash and Cash Equivalents</t>
  </si>
  <si>
    <t>Average Estimated Useful Lives of Property Plant and Equipment</t>
  </si>
  <si>
    <t>The following table sets forth the average estimated useful lives at acquisition of the Company’s property, plant and equipment, by asset category: Asset category Depreciable Life (years) Buildings 30 - 50 Building and leasehold improvements 10 - 20 Furniture and equipment 7 - 20 Automobiles 5 - 7 Computer hardware and software 3 - 5</t>
  </si>
  <si>
    <t>Schedule of Fair Value, Assets and Liabilities Measured on Recurring Basis</t>
  </si>
  <si>
    <t>The following table summarizes the basis used to measure the fair values of the Company’s financial instruments (in thousands): Fair Value Measurements at Reporting Date, Using: Description December 31, 2019 Quoted Prices in Active Markets for Identical Items (Level 1) Significant Other Observable Inputs (Level 2) Significant Unobservable Inputs (Level 3) Cash and cash equivalents $ 144,804 $ 144,804 $ — $ — Description December 31, 2018 Quoted Prices in Active Markets for Identical Items (Level 1) Significant Other Observable Inputs (Level 2) Significant Unobservable Inputs (Level 3) Cash and cash equivalents $ 224,868 $ 224,868 $ — $ —</t>
  </si>
  <si>
    <t>Accounts Receivable, Sales and Allowances (Tables)</t>
  </si>
  <si>
    <t>Schedule of Accounts, Notes, Loans and Financing Receivable</t>
  </si>
  <si>
    <t>Trade accounts receivable, net consists of the following (in thousands): December 31, 2019 2018 Gross accounts receivable (1) $ 258,173 $ 308,305 Less reserves for: Chargebacks (2) (40,498 ) (55,312 ) Rebates (3) (42,515 ) (55,963 ) Product returns (33,127 ) (35,146 ) Discounts and allowances (5,816 ) (6,561 ) Advertising and promotions (1,508 ) (1,574 ) Doubtful accounts (536 ) (623 ) Trade accounts receivable, net $ 134,173 $ 153,126 (1) The reduction in the Gross accounts receivable balance as of December 31, 2019 when compared to the December 31, 2018 balance is due to the decline in gross sales in 2019 compared to the prior year. (2) The decrease in the reserve for chargebacks as of December 31, 2019 compared to December 31, 2018 is primarily due to volume declines and changes in product and customer mix. (3) The decrease in the reserve for rebates as of December 31, 2019 compared to December 31, 2018 is primarily due to volume declines, lower failure to supply penalties and timing of payments and settlements.</t>
  </si>
  <si>
    <t>Schedule of Principal Transactions Revenue</t>
  </si>
  <si>
    <t>For the years ended December 31, 2019 , 2018 and 2017 , the Company recorded the following adjustments to gross sales (in thousands): Year ended December 31, 2019 2018 2017 Gross sales $ 1,674,196 $ 1,887,862 $ 2,351,071 Less adjustments for: Chargebacks (1) (678,204 ) (830,038 ) (953,326 ) Rebates, administrative fees and others (2) (241,548 ) (297,802 ) (476,601 ) Product returns (3) (30,699 ) (20,162 ) (26,874 ) Discounts and allowances (32,555 ) (36,933 ) (45,292 ) Advertising, promotions, and others (8,761 ) (8,909 ) (7,933 ) Revenues, net $ 682,429 $ 694,018 $ 841,045 (1) The decrease in chargeback expense in 2019, compared to 2018 was due to volume declines as well as changes in product and customer mix. (2) The decrease in rebates, administrative fees and other expenses in 2019, compared to 2018 was primarily due to volume declines and lower failure to supply penalties. (3) The dollar increase in 2019, compared to 2018 was primarily due to unfavorable outcome on disputed returns claims.</t>
  </si>
  <si>
    <t>Activity in Allowance for Customer Deductions Accounts</t>
  </si>
  <si>
    <t>The annual activity in the Company’s allowance for customer deductions accounts for the three years ended December 31, 2019 , 2018 and 2017 is as follows (in thousands): Chargebacks Rebates (1) Returns Discounts Doubtful Accounts Advertising &amp; Promotions Total Balance at December 31, 2016 $ 80,360 $ 97,935 $ 43,689 $ 12,389 $ 960 $ 688 $ 236,021 Provision 953,326 416,125 26,874 45,292 — 7,933 1,449,550 Charges processed (959,702 ) (402,115 ) (28,876 ) (49,902 ) (280 ) (7,320 ) (1,448,195 ) Balance at December 31, 2017 $ 73,984 $ 111,945 $ 41,687 $ 7,779 $ 680 $ 1,301 $ 237,376 Provision 830,038 257,417 20,162 36,933 — 8,909 1,153,459 Charges processed (848,710 ) (313,399 ) (26,703 ) (38,151 ) (57 ) (8,636 ) (1,235,656 ) Balance at December 31, 2018 $ 55,312 $ 55,963 $ 35,146 $ 6,561 $ 623 $ 1,574 $ 155,179 Provision 678,204 218,635 30,699 32,555 — 8,761 968,854 Charges processed (693,018 ) (232,083 ) (32,718 ) (33,300 ) (87 ) (8,827 ) (1,000,033 ) Balance at December 31, 2019 $ 40,498 $ 42,515 $ 33,127 $ 5,816 $ 536 $ 1,508 $ 124,000 (1) As provisions for rebates, administrative fees and others represent both contra-receivables and current liabilities, depending on the method of settlement, the cumulative provision relating to rebates, administrative fees and others is bifurcated as applicable based on the associated consolidated balance sheet classification. Accordingly, for the years ended December 31, 2019 , 2018 and 2017 , an additional $22.9 million , $40.4 million and $60.5 million , respectively, of provision was associated with administrative fees and others.</t>
  </si>
  <si>
    <t>Inventories, Net (Tables)</t>
  </si>
  <si>
    <t>Components of Inventories</t>
  </si>
  <si>
    <t>The components of inventories, net of allowances, are as follows (in thousands): December 31, 2019 2018 Finished goods $ 85,700 $ 76,981 Work in process 10,614 13,870 Raw materials and supplies 73,733 82,794 Inventories, net $ 170,047 $ 173,645</t>
  </si>
  <si>
    <t>Summary Of Allowance For Excess And Obsolete Inventory</t>
  </si>
  <si>
    <t>The activity in the allowance for excess, obsolete, and net realizable value inventory account for the two years ended December 31, 2019 and 2018, was as follows (in thousands): Years Ended December 31, 2019 2018 Balance at beginning of year $ 46,505 $ 34,402 Provision 28,593 27,341 Charges processed (26,509 ) (15,238 ) Balance at end of year $ 48,589 $ 46,505</t>
  </si>
  <si>
    <t>Goodwill and Other Intangible Assets (Tables)</t>
  </si>
  <si>
    <t>Schedule of Goodwill</t>
  </si>
  <si>
    <t>Changes in goodwill during the two years ended December 31, 2019 and 2018, were as follows (in thousands): Goodwill December 31, 2017 $ 285,310 Foreign currency translation (1,431 ) December 31, 2018 $ 283,879 Impairments (15,955 ) Foreign currency translation (1 ) December 31, 2019 $ 267,923</t>
  </si>
  <si>
    <t>Schedule of Finite-Lived Intangible Assets</t>
  </si>
  <si>
    <t>The following table sets forth the major categories of the Company’s intangible assets and the weighted-average remaining amortization period as of December 31, 2019 , for those assets that are not already fully amortized (in thousands): Gross Carrying Amount (2) Accumulated Amortization Reclassifications Impairment (1) Net Carrying Amount Weighted Average Product licensing rights $ 472,041 $ (187,306 ) $ — $ (83,550 ) $ 201,185 9.5 IPR&amp;D 4,400 — — (200 ) 4,200 N/A - Indefinite lived Trademarks 16,000 (7,231 ) — — 8,769 17.2 Customer relationships 4,225 (2,578 ) — — 1,647 6.3 Other intangibles 6,000 (6,000 ) — — — — $ 502,666 $ (203,115 ) $ — $ (83,750 ) $ 215,801 (1) Impairment of product licensing rights and IPR&amp;D is stated at gross carrying cost of $83.6 million and $0.2 million less accumulated amortization of $54.3 million for product licensing rights as of the impairment dates. IPR&amp;D is not subject to amortization. Accordingly, the total net impairment expense was $29.5 million , of which $29.3 million and $0.2 million , were recognized in product licensing rights and IPR&amp;D respectively, for the year ended December 31, 2019 . (2) Differences in the Gross Amounts between periods are due to the additions during the year.</t>
  </si>
  <si>
    <t>Schedule Of Changes of Finite Lived Intangible Assets</t>
  </si>
  <si>
    <t>Changes in intangible assets during the two years ended December 31, 2019 and 2018, were as follows (in thousands): Product licensing rights IPR&amp;D Trademarks Customer relationships Other intangibles December 31, 2017 $ 402,340 $ 149,161 $ 10,624 $ 2,167 $ 5,192 Acquisitions 50 — — — — Amortization (50,567 ) — (928 ) (260 ) (1,717 ) Impairments (88,492 ) (139,461 ) — — (3,133 ) Reclassifications 5,300 (5,300 ) — — — December 31, 2018 $ 268,631 $ 4,400 $ 9,696 $ 1,907 $ 342 Acquisitions 87 — — — — Amortization (38,236 ) — (927 ) (260 ) (342 ) Impairments (29,297 ) (200 ) — — December 31, 2019 $ 201,185 $ 4,200 $ 8,769 $ 1,647 $ —</t>
  </si>
  <si>
    <t>Schedule of Finite-Lived Intangible Assets, Future Amortization Expense</t>
  </si>
  <si>
    <t xml:space="preserve"> amortization expense of acquired intangible assets for each of the following periods are expected to be as follows (in thousands): Year ending December 31, Amortization Expense 2020 $ 24,568 2021 24,568 2022 24,568 2023 24,137 2024 22,149 2025 and thereafter 91,611 Total $ 211,601</t>
  </si>
  <si>
    <t>Property, Plant and Equipment, Net (Tables)</t>
  </si>
  <si>
    <t>Property, plant and equipment, net consist of the following (in thousands): December 31, 2019 2018 Land $ 17,701 $ 17,608 Buildings and leasehold improvements 136,044 138,126 Furniture and equipment 258,933 240,080 412,678 395,814 Accumulated depreciation (177,312 ) (158,824 ) 235,366 236,990 Construction in progress 60,167 97,863 Property, plant and equipment, net $ 295,533 $ 334,853</t>
  </si>
  <si>
    <t>Financing Arrangements (Tables)</t>
  </si>
  <si>
    <t>Schedule of Variable Interest Rates</t>
  </si>
  <si>
    <t>uring the year ended December 31, 2019 , the Company's spread was based upon the Ratings Level as documented below: (a) prior to the First Amendment Effective Date, with respect to any Eurodollar Loan or any ABR Loan, as the case may be, the applicable rate per annum set forth below under the caption “Eurodollar Spread” or “ABR Spread”, as the case may be, based upon the Ratings Level applicable on such date: Ratings Level Index Ratings (Moody’s/S&amp;P) Adjusted LIBOR (Eurodollar) Spread Adjusted Base Rate (ABR) Spread Level I B1/B+ or higher 4.25% 3.25% Level II B2/B 4.75% 3.75% Level III B3/B- or lower 5.50% 4.50% (b) commencing on (and including) the First Amendment Effective Date and ending on (but excluding) the Second Amendment Effective Date , with respect to any Eurodollar Loan or any ABR Loan, as the case may be, the applicable rate per annum set forth below under the caption “Eurodollar Spread” or “ABR Spread”, as the case may be, based upon the Ratings Level applicable on such date; provided that 0.75% (i.e., 75 basis points) of such Applicable Rate shall be payable in kind by capitalizing and adding such amount to the outstanding principal balance of the Loans on the applicable Interest Payment Date): Ratings Level Index Ratings (Moody’s/S&amp;P) Adjusted LIBOR (Eurodollar) Spread Adjusted Base Rate (ABR) Spread Level I B1/B+ or higher 5.75% 4.75% Level II B2/B 6.25% 5.25% Level III B3/B- or lower 7.00% 6.00%</t>
  </si>
  <si>
    <t>Schedule of Maturities of Long-term Debt</t>
  </si>
  <si>
    <t>ggregate cumulative maturities of debt obligations as of December 31, 2019 are: (In thousands) 2021 (1) Maturities of debt $ 851,957 (1) Pursuant to the terms of the Second Amended Standstill Agreement, the duration of the “Standstill Period” was extended from February 7, 2020 until the earliest of the delivery of a notice of termination of the Standstill Period by the Standstill Lenders upon the occurrence of a default under the loan agreement, or a breach of, or non-compliance with certain provisions of the Second Amended Standstill Agreement.</t>
  </si>
  <si>
    <t>Earnings per Share (Tables)</t>
  </si>
  <si>
    <t>Schedule of Earnings Per Share, Basic and Diluted</t>
  </si>
  <si>
    <t>A reconciliation of the (loss) per share data from a basic to a fully diluted basis is detailed below (amounts in thousands, except per share data): 2019 2018 2017 Net (Loss) $ (226,770 ) $ (401,909 ) $ (24,550 ) Net (Loss) per Common Share: Net (Loss) Basic and Diluted $ (1.80 ) $ (3.21 ) $ (0.20 ) Shares used in computing net (loss) per common share: Weighted average basic and diluted shares outstanding 125,977 125,383 124,790 Shares subject to stock options omitted from the calculation of (loss) per common share as their effect would have been antidilutive 4,736 3,686 3,035 Shares subject to unvested RSUs and PSUs omitted from the calculation of (loss) per common share as their effect would have been anti-dilutive 2,305 1,296 527</t>
  </si>
  <si>
    <t>Leasing Arrangements (Tables)</t>
  </si>
  <si>
    <t>Lease, Cost</t>
  </si>
  <si>
    <t>The following table sets forth the Company’s lease cost components (in thousands): Year Ended December 31, 2019 Operating lease cost $ 4,816 Amortization of finance lease assets 60 Interest on finance lease liabilities 10 Short-term lease cost 91 Variable lease cost 1,605 Sublease income (43 ) Total lease cost (1) $ 6,539 (1) Of the total lease cost of $6.5 million during the year ended December 31, 2019 , $3.5 million was included within selling, general and administrative expenses, $1.5 million was including within cost of sales, and $1.5 million was included in research and development expenses in the consolidated statement of comprehensive (loss). The following table sets forth the Company’s supplemental cash flow information related to leases (in thousands): Year Ended December 31, 2019 Cash paid for amounts included in the measurement of lease liabilities: Operating cash flows from operating leases $ 4,701 Operating cash flows from finance leases 9 Financing cash flows from finance leases 352 Right-of-use assets, net obtained in exchange for new lease obligations: Operating leases 24,764 Finance leases $ 71 The following table sets forth the Company’s Weighted-average lease terms and discount rates (lease term in years): December 31, 2019 Weighted-average remaining lease terms: Operating leases 8.4 years Finance leases 2.6 years Weighted-average discount rates: Operating leases 10.0 % Finance leases 5.5 %</t>
  </si>
  <si>
    <t>Finance Lease, Liability, Maturity</t>
  </si>
  <si>
    <t>The following table sets forth the Company’s scheduled maturities of lease liabilities as of December 31, 2019 (in thousands): Year ending December 31, Operating leases Finance leases 2020 $ 4,596 $ 23 2021 4,775 22 2022 4,520 13 2023 3,862 — 2024 3,557 — 2025 and beyond 15,345 — Total lease payments (1) $ 36,655 $ 58 Less: Imputed interest $ 12,344 $ 4 Total lease liabilities $ 24,311 $ 54 (1) Under ASC 842, the Company is required to take into consideration contractual lease renewal options that are reasonably assured to be exercised when determining the lease liability. As of December 31, 2019 , the Company has approximately $11.4 million of reasonably assured renewal option payments included in the total lease payments.</t>
  </si>
  <si>
    <t>Assets And Liabilities, Lease</t>
  </si>
  <si>
    <t>The following table sets forth the Company’s supplemental balance sheet information related to leases (in thousands): December 31, 2019 Right-of-use assets, net: Operating leases, gross $ 24,564 Accumulated reduction (2,119 ) Operating leases, net $ 22,445 Finance leases (included in “Other non-current assets”), gross 72 Accumulated depreciation (21 ) Finance leases (included in “Other non-current assets”), net $ 51 Total Right-of-use assets, net $ 22,496 Lease liabilities: Current portion of Operating lease liability $ 2,290 Long-term Operating lease liability 22,021 Total Operating lease liability $ 24,311 Current portion of Finance lease (included in “Accrued expenses and other liabilities”) liability $ 20 Long-term Finance lease (included in “Pension obligations and other liabilities”) liability 34 Total Finance lease liability $ 54 Total Lease liabilities $ 24,365</t>
  </si>
  <si>
    <t>Schedule of Future Minimum Rental Payments for Operating Leases</t>
  </si>
  <si>
    <t>The following table sets forth the Company’s schedule of future minimum rental payments for operating leases under ASC 840 as of December 31, 2018 (in thousands): Year ending December 31, 2019 $ 4,564 2020 4,647 2021 4,283 2022 3,724 2023 2,673 2024 and thereafter 6,976 Total $ 26,867</t>
  </si>
  <si>
    <t>Equity Compensation Plans (Tables)</t>
  </si>
  <si>
    <t>Schedule of Share-based Payment Award, Stock Options, Valuation Assumptions</t>
  </si>
  <si>
    <t>The assumptions used in estimating the fair value of the stock options granted during the period, along with the weighted-average grant date fair values, were as follows: 2019 2018 2017 Expected volatility 56.5% —% 49.5% Expected life (in years) 6.3 0 4.8 Risk-free interest rate 2.3% —% 1.7% Dividend yield — N/A — Weighted-average grant date fair value per stock option $2.33 N/A $9.25 Forfeiture rate 8.0% —% 8.0%</t>
  </si>
  <si>
    <t>Schedule of Share-based Compensation, Activity</t>
  </si>
  <si>
    <t>The table below sets forth a summary of stock option activity within the Company’s stock-based compensation plans for the years ended December 31, 2019 , 2018 and 2017: Number of Shares (in thousands) Weighted Average Exercise Price Weighted Average Remaining Contractual Term (Years) Aggregate Intrinsic Value (in thousands) (1) Outstanding at December 31, 2016 4,766 $ 27.27 Granted 66 21.28 Exercised (623 ) 15.53 Forfeited or expired (156 ) 28.2 Outstanding at December 31, 2017 4,053 $ 28.95 Granted — — Exercised (22 ) 24.99 Forfeited or expired (613 ) 31.28 Outstanding at December 31, 2018 3,418 $ 28.55 Granted 3,237 4.24 Exercised — — Forfeited or expired (1,451 ) 25.31 Outstanding at December 31, 2019 5,204 $ 14.33 6.8 $ — Exercisable at December 31, 2019 1,808 $ 30.20 3.0 $ — (1) Includes only those options that were in-the-money as of December 31, 2019 . Stock options for which the exercise price exceeded the market price have been omitted. Fluctuations in the intrinsic value of both outstanding and exercisable options may result from changes in underlying stock price and the timing and volume of option grants, exercises and forfeitures.</t>
  </si>
  <si>
    <t>Schedule of Nonvested Restricted Stock Units Activity</t>
  </si>
  <si>
    <t>Set forth below is a summary of unvested RSU activity for the three years ended December 31, 2019 , 2018 and 2017: Number of Shares (in thousands) Weighted Average per Share Grant Date Fair Value Unvested at December 31, 2016 416 $ 31.52 Granted 666 33.10 Vested (137 ) 32.55 Forfeited (57 ) 31.34 Unvested at December 31, 2017 888 $ 32.55 Granted (1) 1,711 16.07 Vested (408 ) 30.22 Forfeited (1) (548 ) 24.00 Unvested at December 31, 2018 1,643 $ 19.85 Granted 4,432 4.10 Vested (631 ) 24.10 Forfeited (370 ) 14.11 Unvested at December 31, 2019 5,074 $ 7.07 (1) RSUs granted and forfeited during 2018 include 0.4 million RSUs held by the Company’s former CEO and COO that were modified to accelerate vesting. This modification was treated as forfeiture of the old awards and granting of new awards with modified vesting terms.</t>
  </si>
  <si>
    <t>Schedule of Nonvested Performance-based Units Activity</t>
  </si>
  <si>
    <t>Set forth below is a summary of unvested PSU activity for the year ended December 31, 2019 : Total Number of Units (in thousands) Weighted Average Grant Date Fair Value per Unit Vesting Based on Performance Conditions Weighted Average Grant Date Fair Value per Unit Vesting Based on Market Conditions Weighted Average Grant Date Fair Value per Unit Unvested at December 31, 2018 — $ — — $ — — $ — Granted 1,239 $ 3.99 985 $ 4.06 254 $ 3.73 Vested — $ 3.99 — $ — — $ — Forfeited (21 ) $ 4.06 (21 ) $ 4.06 — $ 3.73 Unvested at December 31, 2019 1,218 $ 3.99 964 $ 4.06 254 $ 3.73</t>
  </si>
  <si>
    <t>Schedule Of Share-based Payment Award, Performance Stock Units, Valuation Assumptions</t>
  </si>
  <si>
    <t>Set forth below is a summary of the valuation inputs for PSUs granted with vesting subject to market conditions for the year ended December 31, 2019 : Valuation Inputs for PSUs with Vesting Subject to Market Conditions: PSUs Issued (units in thousands) 254 Risk Free Rate 2.6 % Volatility 55.1 % Dividend — Valuation per Share $ 3.73 Total Fair Value (in thousands) $ 947 Expected Term 4 years Forfeiture Rate Assumed 8.0 %</t>
  </si>
  <si>
    <t>Income Taxes (Tables)</t>
  </si>
  <si>
    <t>Schedule of Components of Income Tax Expense (Benefit)</t>
  </si>
  <si>
    <t>The income tax (benefit) provision consisted of the following (in thousands): Current Deferred Total Year ended December 31, 2019 Federal $ (61,951 ) $ 195 $ (61,756 ) State 509 30 539 Foreign — 209 209 $ (61,442 ) $ 434 $ (61,008 ) Year ended December 31, 2018 Federal $ 2,768 $ (40,345 ) $ (37,577 ) State (1,677 ) (2,093 ) (3,770 ) Foreign 32 5,042 5,074 $ 1,123 $ (37,396 ) $ (36,273 ) Year ended December 31, 2017 Federal $ 78,806 $ (105,006 ) $ (26,200 ) State 1,706 (9,785 ) (8,079 ) Foreign 89 (458 ) (369 ) $ 80,601 $ (115,249 ) $ (34,648 )</t>
  </si>
  <si>
    <t>Schedule of Effective Income Tax Rate Reconciliation</t>
  </si>
  <si>
    <t>The income tax provision differs from the “expected” tax expense computed by applying the U.S. Federal corporate income tax rates of 21% to loss before income taxes, as follows (in thousands): Years Ended December 31, 2019 2018 2017 Computed “expected” tax provision $ (60,433 ) $ (92,018 ) $ (20,719 ) Change in income taxes resulting from: State income taxes, net of Federal income tax (7,402 ) (11,667 ) (537 ) Change in state income tax rate, net of Federal income tax 728 (16 ) (4,714 ) Foreign income tax (benefit) provision (2,623 ) (1,658 ) 2,206 Deduction for domestic production activities — — (2,527 ) Stock compensation 4,565 2,480 (1,316 ) R&amp;D tax credits (1,428 ) (750 ) (1,200 ) Nondeductible acquisition fees — (1,165 ) 1,974 Uncertain tax positions (47,357 ) 7,935 15,650 Federal rate change — (3,027 ) (26,902 ) Lapse of statute of limitations (16,034 ) 570 1,561 Taxes receivable true up 2,651 — — Deferred tax adjustment 17,578 — — 162(m) Officers Compensation Limitation 340 1,483 — Other expense, net 408 934 1,201 Valuation allowance change 47,999 60,626 675 Income tax (benefit) $ (61,008 ) $ (36,273 ) $ (34,648 )</t>
  </si>
  <si>
    <t>Schedule of Income before Income Tax, Domestic and Foreign</t>
  </si>
  <si>
    <t>The geographic allocation of the Company’s income before income taxes between U.S. and foreign operations was as follows (in thousands): 2019 2018 2017 Pre-tax (loss) from U.S. operations $ (237,474 ) $ (428,299 ) $ (49,572 ) Pre-tax (loss) from foreign operations (50,304 ) (9,883 ) (9,626 ) Total pre-tax (loss) $ (287,778 ) $ (438,182 ) $ (59,198 )</t>
  </si>
  <si>
    <t>Schedule of Deferred Tax Assets and Liabilities</t>
  </si>
  <si>
    <t>Net deferred income taxes at December 31, 2019 and 2018 include (in thousands): December 31, 2019 2018 Deferred tax assets: Net operating loss carry-forward $ 51,125 $ 48,766 Stock-based compensation 8,912 9,071 Chargeback reserves 3,336 14,173 Reserve for product returns 8,001 8,012 Inventory valuation reserve 8,423 9,688 Legal reserve 15,294 — Long-term debt 56,117 16,156 Other 16,793 16,444 Total deferred tax assets $ 168,001 $ 122,310 Valuation allowance (119,156 ) (71,157 ) Net deferred tax assets $ 48,845 $ 51,153 Deferred tax liabilities: Prepaid expenses $ (2,190 ) $ (2,137 ) Right of Use Asset (5,311 ) — Depreciation &amp; amortization – tax over book (41,534 ) (49,547 ) Other $ (35 ) $ (35 ) Total deferred tax liabilities $ (49,070 ) $ (51,719 ) Net deferred income tax (liability) $ (225 ) $ (566 )</t>
  </si>
  <si>
    <t>Schedule of Unrecognized Tax Benefits Roll Forward</t>
  </si>
  <si>
    <t xml:space="preserve"> Based on its review as of December 31, 2019 , the Company determined that it would not recognize tax benefits as follows (in thousands): Balance at December 31, 2016 $ 1,301 Additions relating to 2017 416 Additions relating to prior years $ 24,297 Reductions of exposures relating to prior years (619 ) Balance at December 31, 2017 $ 25,395 Additions relating to 2018 269 Additions relating to prior years 4,425 Reductions of exposures relating to prior years (702 ) Balance at December 31, 2018 $ 29,387 Reductions of exposures relating to prior years (26,992 ) Lapse of statute of limitations $ (33 ) Balance at December 31, 2019 $ 2,362</t>
  </si>
  <si>
    <t>Segment Information (Tables)</t>
  </si>
  <si>
    <t>Schedule of Segment Reporting Information, by Segment</t>
  </si>
  <si>
    <t>Selected financial information by reportable segment is presented below (in thousands): Years ended December 31, 2019 2018 2017 REVENUES, NET: Prescription Pharmaceuticals $ 604,212 $ 620,669 $ 772,524 Consumer Health 78,217 73,349 68,521 Total revenues, net $ 682,429 $ 694,018 $ 841,045 GROSS PROFIT: Prescription Pharmaceuticals $ 217,767 $ 213,560 $ 402,082 Consumer Health 34,939 32,456 30,124 Total gross profit $ 252,706 $ 246,016 $ 432,206</t>
  </si>
  <si>
    <t>The carrying amounts of Goodwill by segment were as follows (in thousands): Prescription Pharmaceuticals Consumer Health Total December 31, 2017 $ 268,593 $ 16,717 $ 285,310 Acquisitions and other adjustments — — — Impairments — — — Dispositions — — — Foreign currency translations (1,431 ) — (1,431 ) December 31, 2018 $ 267,162 $ 16,717 $ 283,879 Acquisitions and other adjustments — — — Impairments (15,955 ) — (15,955 ) Dispositions — — — Foreign currency translations (1 ) — (1 ) December 31, 2019 $ 251,206 $ 16,717 $ 267,923</t>
  </si>
  <si>
    <t>Commitments and Contingencies (Tables)</t>
  </si>
  <si>
    <t>Commitment Payment to Strategic Business Partners</t>
  </si>
  <si>
    <t>The table below summarizes contingent, potential milestone payments that would become due to strategic partners in the years 2020 and beyond, assuming all such contingencies occur (in thousands): Year ending December 31, Milestone Payments 2020 $ 1,151 2021 46 2022 250 2023 250 Total $ 1,697</t>
  </si>
  <si>
    <t>Supplemental Cash Flow Information (Tables)</t>
  </si>
  <si>
    <t>The following table sets forth the Company’s supplemental cash flow (in thousands): Year ended December 31, 2019 2018 2017 Amount paid for interest $ 64,536 $ 57,144 $ 45,472 Standstill related aggregate paid-in-kind interest 16,394 — — Accrued capital expenditures $ 6,333 $ 6,492 $ 13,824 Standstill related non-cash interest 3,626 — — Amount (refund) paid for income taxes, net (14,530 ) 9,261 42,003</t>
  </si>
  <si>
    <t>Customer, Supplier and Product Concentration (Tables)</t>
  </si>
  <si>
    <t>Schedules of Concentration of Risk, by Risk Factor</t>
  </si>
  <si>
    <t>The following table sets forth the Company’s gross trade accounts receivable, gross sales and net revenue disaggregated by major customers for the periods indicated: Gross Accounts Receivable as of December 31, 2019 2018 2017 Disaggregation of gross A/R by major customers Gross Accounts Receivable Gross Accounts Receivable % Gross Accounts Receivable Gross Accounts Receivable % Gross Accounts Receivable Gross Accounts Receivable % Amerisource $ 56,945 22.0 % $ 55,160 17.9 % $ 99,771 26.3 % Cardinal 40,158 15.6 % 59,443 19.3 % 79,731 21.1 % McKesson 118,258 45.8 % 149,000 48.3 % 146,321 38.6 % Combined Total 215,361 83.4 % 263,603 85.5 % 325,823 86.0 % Other 42,812 16.6 % 44,702 14.5 % 52,936 14.0 % Grand Total $ 258,173 100.0 % $ 308,305 100.0 % $ 378,759 100.0 % Gross Sales 2019 2018 2017 Disaggregation of gross sales by major customers Gross Sales Gross Sales % Gross Sales Gross Sales % Gross Sales Gross Sales % Amerisource $ 348,030 20.8 % $ 386,543 20.5 % $ 554,690 23.6 % Cardinal 354,253 21.2 % 390,438 20.7 % 411,458 17.5 % McKesson 680,478 40.6 % 789,620 41.8 % 918,157 39.1 % Combined Total 1,382,761 82.6 % 1,566,601 83.0 % 1,884,305 80.2 % Other 291,435 17.4 % 321,261 17.0 % 466,766 19.8 % Grand Total $ 1,674,196 100.0 % $ 1,887,862 100.0 % $ 2,351,071 100.0 % Net Revenue 2019 2018 2017 Disaggregation of net revenues by major customers Net Revenue Net Revenue % Net Revenue Net Revenue % Net Revenue Net Revenue % Amerisource $ 138,667 20.3 % $ 144,776 20.9 % $ 160,671 19.1 % Cardinal 115,489 16.9 % 109,747 15.8 % 150,257 17.9 % McKesson 157,572 23.1 % 173,363 25.0 % 222,715 26.5 % Combined Total 411,728 60.3 % 427,886 61.7 % 533,643 63.5 % Other 270,701 39.7 % 266,132 38.3 % 307,402 36.5 % Grand Total $ 682,429 100.0 % $ 694,018 100.0 % $ 841,045 100.0 %</t>
  </si>
  <si>
    <t>Selected Quarterly Financial Data (Unaudited) (Tables)</t>
  </si>
  <si>
    <t>Schedule of Quarterly Financial Information</t>
  </si>
  <si>
    <t xml:space="preserve"> Net (Loss) Income (In thousands, except per share amounts) Revenues Gross Profit Operating (Loss) Income (2) Amount Per Basic Share Per Diluted Share Year Ended December 31, 2019: 4th Quarter $ 162,257 $ 59,807 $ (43,980 ) $ (80,660 ) $ (0.64 ) $ (0.64 ) 3rd Quarter (1) 176,244 71,402 8,768 47,670 0.38 0.38 2nd Quarter 178,057 67,984 (87,366 ) (111,599 ) (0.89 ) (0.89 ) 1st Quarter $ 165,871 $ 53,513 $ (65,483 ) $ (82,181 ) $ (0.65 ) $ (0.65 ) Year Ended December 31, 2018: 4th Quarter $ 153,386 $ 25,247 $ (195,865 ) $ (215,038 ) $ (1.71 ) $ (1.71 ) 3rd Quarter 165,625 57,262 (75,980 ) (70,140 ) (0.56 ) (0.56 ) 2nd Quarter 190,944 81,279 (91,166 ) (87,984 ) (0.70 ) (0.70 ) 1st Quarter $ 184,063 $ 82,228 $ (25,415 ) $ (28,747 ) $ (0.23 ) $ (0.23 ) (1) The third quarter 2019 net income was primarily due to a higher operating income and income tax (benefit). See Note 11 - “ Income Taxes ” for further details. (2) The significant increase in operating loss in the fourth quarter of 2018 compared to the prior 2018 quarters, was primarily due to impairments of intangibles assets, net. See Note 5 - “ Goodwill and Other Intangible Assets ” for further details.</t>
  </si>
  <si>
    <t>Pension plan and 401(k) Program (Tables)</t>
  </si>
  <si>
    <t>Schedule of Net Funded Status</t>
  </si>
  <si>
    <t>The following table sets forth a summary of the defined benefit pension plan funded status: Consolidated Financial Statement Position: ($ in thousands) December 31, 2019 2018 Fair value of plan assets $ 25,911 $ 23,610 Less: Benefit obligation 36,406 30,772 Funded status - Benefit obligation in excess of plan assets $ (10,495 ) $ (7,162 )</t>
  </si>
  <si>
    <t>Schedule of Changes in Fair Value of Plan Assets</t>
  </si>
  <si>
    <t>The following table sets forth the change in plan assets: Change in plan assets: ($ in thousands) 2019 2018 Fair value of plan assets, beginning of year $ 23,610 $ 24,281 Actual return on plan assets (332 ) (409 ) Participant contributions 832 753 Employer contributions 2,055 1,503 Benefits paid (707 ) (2,446 ) Translation adjustments and other 453 (72 ) Fair value of plan assets, end of year $ 25,911 $ 23,610</t>
  </si>
  <si>
    <t>Schedule of Changes in Projected Benefit Obligations</t>
  </si>
  <si>
    <t>The following table sets forth the change in benefit obligation: Change in benefit obligation: ($ in thousands) 2019 2018 Benefit obligation, beginning of year $ 30,772 $ 30,185 Service cost 2,535 2,166 Interest cost 244 197 Actuarial losses (gains) 2,904 771 Benefits paid (707 ) (2,446 ) Translation adjustments and other 658 (101 ) Benefit obligation, end of year $ 36,406 $ 30,772</t>
  </si>
  <si>
    <t>Schedule of Amounts Recognized in Other Comprehensive Income (Loss)</t>
  </si>
  <si>
    <t>The following table sets forth the changes in items not yet recognized as a component of net periodic cost: Changes in Unrecognized pension cost, pre-tax ($ in thousands) 2019 2018 Unrecognized pension cost, pre-tax, beginning of year $ (4,479 ) $ (2,561 ) Amortization during year 160 (19 ) Actuarial (losses) gains (2,904 ) (771 ) Asset (losses) gains (1,034 ) (1,140 ) Translation adjustments and other $ 1 $ 12 Unrecognized pension cost, pre-tax, end of year $ (8,256 ) $ (4,479 ) The following table sets forth the estimated amounts that will be amortized from accumulated other comprehensive (loss) into net periodic benefit cost in 2020: Estimated amortization from Other Comprehensive Income into net periodic benefit cost in 2020: ($ in thousands) Amortization of actuarial (losses) $ 573 Amortization of prior service credit (19 ) Estimated net (loss) $ 554</t>
  </si>
  <si>
    <t>Schedule of Benefit Obligations in Excess of Fair Value of Plan Assets</t>
  </si>
  <si>
    <t>The following table sets forth the aggregated information for the pension plan: ($ in thousands) December 31, 2019 2018 Projected benefit obligation $ 36,406 $ 30,772 Accumulated benefit obligation 36,149 30,583 Fair value of plan assets $ 25,911 $ 23,610</t>
  </si>
  <si>
    <t>Schedule of Net Benefit Costs</t>
  </si>
  <si>
    <t>The following table sets forth the components of net periodic cost for our pension plan: Components of net periodic benefit cost ($ in thousands) 2019 2018 2017 Service cost $ 2,535 $ 2,166 $ 1,982 Interest cost 244 197 253 Expected return on plan assets (702 ) (731 ) (773 ) Amortization of: Prior service cost (benefit) (19 ) (19 ) (19 ) Net actuarial loss 179 — 139 Participant contributions (832 ) (753 ) (625 ) Net periodic benefit cost $ 1,405 $ 860 $ 957</t>
  </si>
  <si>
    <t>Schedule of Assumptions Used</t>
  </si>
  <si>
    <t>The following tables set forth the key assumptions used to determine the net periodic cost for each fiscal year and the benefit obligation at fiscal year-end: Key assumptions used to determine the net periodic cost: 2019 2018 2017 Discount rate 0.80 % 0.80 % 0.65 % Expected rate of return on plan assets 3.00 % 3.00 % 3.00 % Rate of increase in compensation levels 0.75 % 0.75 % 0.75 % Key assumptions used to determine the benefit obligation: 2019 2018 Discount rate 0.25 % 0.80 % Rate of increase in compensation levels 0.75 % 0.75 %</t>
  </si>
  <si>
    <t>Schedule of Allocation of Plan Assets</t>
  </si>
  <si>
    <t>The following table sets forth the asset allocation of our pension plan assets, by category: Plan assets by category: December 31, 2019 2018 Debt securities 25.7 % 37.9 % Equity securities 33.5 % 33.2 % Real estate 18.8 % 15.4 % Other 20.4 % 12.9 % Cash and cash equivalents 1.6 % 0.6 % Total Plan Assets 100.0 % 100.0 %</t>
  </si>
  <si>
    <t>Schedule of Expected Benefit Payments</t>
  </si>
  <si>
    <t>The following table sets forth the Company's estimated future benefit payments: Year ($ in thousands) 2020 $ 1,866 2021 1,487 2022 1,514 2023 1,455 2024 1,563 Years 2025 - 2029 $ 8,254</t>
  </si>
  <si>
    <t>Summary of Significant Accounting Policies - Narrative (Details) - USD ($) $ in Thousands, shares in Millions</t>
  </si>
  <si>
    <t>3 Months Ended</t>
  </si>
  <si>
    <t>Sep. 30, 2019</t>
  </si>
  <si>
    <t>Mar. 31, 2019</t>
  </si>
  <si>
    <t>Sep. 30, 2018</t>
  </si>
  <si>
    <t>Jun. 30, 2018</t>
  </si>
  <si>
    <t>Mar. 31, 2018</t>
  </si>
  <si>
    <t>Summary Of Significant Accounting Policies [Line Items]</t>
  </si>
  <si>
    <t>Working capital</t>
  </si>
  <si>
    <t>Operating income (loss)</t>
  </si>
  <si>
    <t>Contract with customer, payment terms, period</t>
  </si>
  <si>
    <t>90 days</t>
  </si>
  <si>
    <t>Noncurrent restricted cash</t>
  </si>
  <si>
    <t>Chargeback period, extended period</t>
  </si>
  <si>
    <t>84 days</t>
  </si>
  <si>
    <t>Chargebacks</t>
  </si>
  <si>
    <t>Sales chargebacks as a percentage of gross sales</t>
  </si>
  <si>
    <t>40.50%</t>
  </si>
  <si>
    <t>44.00%</t>
  </si>
  <si>
    <t>Gross sales</t>
  </si>
  <si>
    <t>Change in ratio of direct to indirect sales for chargeback reserves used in sensitivity analysis</t>
  </si>
  <si>
    <t>7.40%</t>
  </si>
  <si>
    <t>Potential increase in chargeback expense based on sensitivity analysis</t>
  </si>
  <si>
    <t>Potential decrease in chargeback expense based on sensitivity analysis</t>
  </si>
  <si>
    <t>Rebates, administrative fees and others</t>
  </si>
  <si>
    <t>Rebates, administrative and other fees as a percentage of gross sales</t>
  </si>
  <si>
    <t>14.40%</t>
  </si>
  <si>
    <t>15.80%</t>
  </si>
  <si>
    <t>Change in ratio of direct to indirect sales for rebates, administrative and other fees used in sensitivity analysis</t>
  </si>
  <si>
    <t>Potential increase in rebates, administrative and other fees expense based on sensitivity analysis</t>
  </si>
  <si>
    <t>Potential decrease in rebates, administrative and other fees expense based on sensitivity analysis</t>
  </si>
  <si>
    <t>Product returns</t>
  </si>
  <si>
    <t>Sales returns as a percentage of gross sales</t>
  </si>
  <si>
    <t>1.80%</t>
  </si>
  <si>
    <t>1.10%</t>
  </si>
  <si>
    <t>Change in lag time to process returns for sales returns reserve used in sensitivity analysis</t>
  </si>
  <si>
    <t>5 months 19 days</t>
  </si>
  <si>
    <t>Potential increase in sales returns expense based on sensitivity analysis</t>
  </si>
  <si>
    <t>Potential decrease in sales returns expense based on sensitivity analysis</t>
  </si>
  <si>
    <t>Past due gross accounts receivable</t>
  </si>
  <si>
    <t>Past due gross accounts receivable, aged over 60 days</t>
  </si>
  <si>
    <t>Provision for inventory obsolescence</t>
  </si>
  <si>
    <t>Allowance for inventory obsolescence</t>
  </si>
  <si>
    <t>Research and development reserve</t>
  </si>
  <si>
    <t>Depreciation</t>
  </si>
  <si>
    <t>Shares omitted from the calculation of (loss) per share (in shares)</t>
  </si>
  <si>
    <t>Minimum</t>
  </si>
  <si>
    <t>Chargeback period</t>
  </si>
  <si>
    <t>28 days</t>
  </si>
  <si>
    <t>Useful life</t>
  </si>
  <si>
    <t>1 year</t>
  </si>
  <si>
    <t>Lease term</t>
  </si>
  <si>
    <t>Maximum</t>
  </si>
  <si>
    <t>42 days</t>
  </si>
  <si>
    <t>30 years</t>
  </si>
  <si>
    <t>10 years</t>
  </si>
  <si>
    <t>Summary of Significant Accounting Policies - Schedule of Cash, Cash Equivalents, and Restricted Cash (Details) - USD ($) $ in Thousands</t>
  </si>
  <si>
    <t>Dec. 31, 2016</t>
  </si>
  <si>
    <t>Restricted cash</t>
  </si>
  <si>
    <t>Total cash, cash equivalents, and restricted cash</t>
  </si>
  <si>
    <t>Summary of Significant Accounting Policies - Average Estimated Useful Lives of Property, Plant and Equipment (Details)</t>
  </si>
  <si>
    <t>Buildings | Minimum</t>
  </si>
  <si>
    <t>Property, Plant and Equipment [Line Items]</t>
  </si>
  <si>
    <t>Depreciable life</t>
  </si>
  <si>
    <t>Buildings | Maximum</t>
  </si>
  <si>
    <t>50 years</t>
  </si>
  <si>
    <t>Building and leasehold improvements | Minimum</t>
  </si>
  <si>
    <t>Building and leasehold improvements | Maximum</t>
  </si>
  <si>
    <t>20 years</t>
  </si>
  <si>
    <t>Furniture and equipment | Minimum</t>
  </si>
  <si>
    <t>7 years</t>
  </si>
  <si>
    <t>Furniture and equipment | Maximum</t>
  </si>
  <si>
    <t>Automobiles | Minimum</t>
  </si>
  <si>
    <t>5 years</t>
  </si>
  <si>
    <t>Automobiles | Maximum</t>
  </si>
  <si>
    <t>Computer hardware and software | Minimum</t>
  </si>
  <si>
    <t>3 years</t>
  </si>
  <si>
    <t>Computer hardware and software | Maximum</t>
  </si>
  <si>
    <t>Summary of Significant Accounting Policies - Fair Values of the Company's Financial Instruments (Details) - USD ($) $ in Thousands</t>
  </si>
  <si>
    <t>Fair Value, Assets and Liabilities Measured on Recurring and Nonrecurring Basis [Line Items]</t>
  </si>
  <si>
    <t>Level 1</t>
  </si>
  <si>
    <t>Level 2</t>
  </si>
  <si>
    <t>Level 3</t>
  </si>
  <si>
    <t>Accounts Receivable, Sales and Allowances - Net Trade Accounts Receivable (Details) - USD ($) $ in Thousands</t>
  </si>
  <si>
    <t>Gross Accounts Receivable</t>
  </si>
  <si>
    <t>Less reserves for:</t>
  </si>
  <si>
    <t>Rebates</t>
  </si>
  <si>
    <t>Discounts and allowances</t>
  </si>
  <si>
    <t>Advertising and promotions</t>
  </si>
  <si>
    <t>Doubtful accounts</t>
  </si>
  <si>
    <t>Accounts Receivable, Sales and Allowances - Summary of Adjustments to Gross Sales (Details) - USD ($) $ in Thousands</t>
  </si>
  <si>
    <t>Less adjustments for:</t>
  </si>
  <si>
    <t>Advertising, promotions, and others</t>
  </si>
  <si>
    <t>Revenues, net</t>
  </si>
  <si>
    <t>Accounts Receivable, Sales and Allowances - Allowance for Customer Deductions (Details) - USD ($) $ in Thousands</t>
  </si>
  <si>
    <t>Changes in Allowance for Customer Deductions Accounts</t>
  </si>
  <si>
    <t>Balance</t>
  </si>
  <si>
    <t>Provision</t>
  </si>
  <si>
    <t>Charges processed</t>
  </si>
  <si>
    <t>Administrative fees and others</t>
  </si>
  <si>
    <t>Returns</t>
  </si>
  <si>
    <t>Discounts</t>
  </si>
  <si>
    <t>Advertising &amp; Promotions</t>
  </si>
  <si>
    <t>Inventories, Net - Components of Inventories (Details) - USD ($) $ in Thousands</t>
  </si>
  <si>
    <t>Finished goods</t>
  </si>
  <si>
    <t>Work in process</t>
  </si>
  <si>
    <t>Raw materials and supplies</t>
  </si>
  <si>
    <t>Inventories, Net - Allowance for Excess and Obsolete Inventory (Details) - USD ($) $ in Thousands</t>
  </si>
  <si>
    <t>Inventory Valuation And Obsolescence [Roll Forward]</t>
  </si>
  <si>
    <t>Balance at beginning of year</t>
  </si>
  <si>
    <t>Balance at end of year</t>
  </si>
  <si>
    <t>Goodwill and Other Intangible Assets - Narrative (Details) $ in Thousands</t>
  </si>
  <si>
    <t>Dec. 31, 2019USD ($)product</t>
  </si>
  <si>
    <t>Dec. 31, 2018USD ($)product</t>
  </si>
  <si>
    <t>Dec. 31, 2017USD ($)product</t>
  </si>
  <si>
    <t>Finite-Lived Intangible Assets [Line Items]</t>
  </si>
  <si>
    <t>Accumulated amortization</t>
  </si>
  <si>
    <t>Reporting unit, assumed control premium</t>
  </si>
  <si>
    <t>20.90%</t>
  </si>
  <si>
    <t>IPR&amp;D</t>
  </si>
  <si>
    <t>Number of IPR&amp;D projects abandoned (in project) | product</t>
  </si>
  <si>
    <t>Impairment of IPR&amp;D projects</t>
  </si>
  <si>
    <t>IPR&amp;D | R&amp;D expenses</t>
  </si>
  <si>
    <t>Product licensing rights</t>
  </si>
  <si>
    <t>Product licensing rights | R&amp;D expenses</t>
  </si>
  <si>
    <t>Prescription Pharmaceuticals</t>
  </si>
  <si>
    <t>Reporting unit, percentage of fair value in excess of carrying amount</t>
  </si>
  <si>
    <t>7.90%</t>
  </si>
  <si>
    <t>Consumer Health</t>
  </si>
  <si>
    <t>25.50%</t>
  </si>
  <si>
    <t>India</t>
  </si>
  <si>
    <t>Goodwill and Other Intangible Assets - Changes in Goodwill (Details) - USD ($) $ in Thousands</t>
  </si>
  <si>
    <t>Changes in Goodwill</t>
  </si>
  <si>
    <t>Foreign currency translations</t>
  </si>
  <si>
    <t>Impairments</t>
  </si>
  <si>
    <t>Goodwill and Other Intangible Assets - Major Categories of Intangible Assets (Details) - USD ($) $ in Thousands</t>
  </si>
  <si>
    <t>Major categories of indefinite-lived intangible assets</t>
  </si>
  <si>
    <t>Major categories of finite-lived intangible assets</t>
  </si>
  <si>
    <t>Net carrying amount</t>
  </si>
  <si>
    <t>Gross carrying amount</t>
  </si>
  <si>
    <t>Impairment</t>
  </si>
  <si>
    <t>Reclassifications</t>
  </si>
  <si>
    <t>Weighted average remaining amortization period (years)</t>
  </si>
  <si>
    <t>9 years 6 months</t>
  </si>
  <si>
    <t>Impairment of intangible assets, accumulated amortization</t>
  </si>
  <si>
    <t>Trademarks</t>
  </si>
  <si>
    <t>17 years 2 months 12 days</t>
  </si>
  <si>
    <t>Customer relationships</t>
  </si>
  <si>
    <t>6 years 3 months 18 days</t>
  </si>
  <si>
    <t>Other intangibles</t>
  </si>
  <si>
    <t>0 years</t>
  </si>
  <si>
    <t>R&amp;D expenses | Product licensing rights</t>
  </si>
  <si>
    <t>Goodwill and Other Intangible Assets - Changes In Intangible Assets (Details) - USD ($) $ in Thousands</t>
  </si>
  <si>
    <t>Finite-lived Intangible Assets [Roll Forward]</t>
  </si>
  <si>
    <t>Amortization</t>
  </si>
  <si>
    <t>Balance at end of period</t>
  </si>
  <si>
    <t>Indefinite-lived Intangible Assets [Roll Forward]</t>
  </si>
  <si>
    <t>Balance at beginning of period</t>
  </si>
  <si>
    <t>Acquisitions</t>
  </si>
  <si>
    <t>Goodwill and Other Intangible Assets - Amortization Expense of Acquired Intangible Assets (Details) $ in Thousands</t>
  </si>
  <si>
    <t>Dec. 31, 2019USD ($)</t>
  </si>
  <si>
    <t>2020</t>
  </si>
  <si>
    <t>2021</t>
  </si>
  <si>
    <t>2022</t>
  </si>
  <si>
    <t>2023</t>
  </si>
  <si>
    <t>2024</t>
  </si>
  <si>
    <t>2025 and thereafter</t>
  </si>
  <si>
    <t>Property, Plant and Equipment, Net (Details) - USD ($) $ in Thousands</t>
  </si>
  <si>
    <t>Property, plant and equipment, net</t>
  </si>
  <si>
    <t>Remaining net book value of assets</t>
  </si>
  <si>
    <t>Interest costs capitalized</t>
  </si>
  <si>
    <t>Outside the United States</t>
  </si>
  <si>
    <t>Land</t>
  </si>
  <si>
    <t>Property, plant and equipment, gross</t>
  </si>
  <si>
    <t>Buildings and leasehold improvements</t>
  </si>
  <si>
    <t>Furniture and equipment</t>
  </si>
  <si>
    <t>Property, plant and equipment placed in service</t>
  </si>
  <si>
    <t>Accumulated depreciation</t>
  </si>
  <si>
    <t>Construction in progress</t>
  </si>
  <si>
    <t>India Manufacturing Facility</t>
  </si>
  <si>
    <t>Impairment of long-lived assets to be disposed of</t>
  </si>
  <si>
    <t>Financing Arrangements - Narrative (Details)</t>
  </si>
  <si>
    <t>May 06, 2019</t>
  </si>
  <si>
    <t>Apr. 16, 2019</t>
  </si>
  <si>
    <t>Dec. 31, 2018USD ($)</t>
  </si>
  <si>
    <t>Dec. 31, 2017USD ($)</t>
  </si>
  <si>
    <t>Dec. 31, 2014USD ($)instrument</t>
  </si>
  <si>
    <t>Apr. 17, 2014USD ($)</t>
  </si>
  <si>
    <t>Debt Instrument [Line Items]</t>
  </si>
  <si>
    <t>Number of debt instruments | instrument</t>
  </si>
  <si>
    <t>Debt instrument, market price</t>
  </si>
  <si>
    <t>Paid-in-kind fee</t>
  </si>
  <si>
    <t>Noncash interest expense</t>
  </si>
  <si>
    <t>Debt effective percentage</t>
  </si>
  <si>
    <t>9.03%</t>
  </si>
  <si>
    <t>Term Loan Facility</t>
  </si>
  <si>
    <t>Debt instrument, face amount</t>
  </si>
  <si>
    <t>Amount outstanding under credit facility</t>
  </si>
  <si>
    <t>Line of credit facility, additions to deferred financing costs</t>
  </si>
  <si>
    <t>Unamortized debt financing costs</t>
  </si>
  <si>
    <t>Interest expense</t>
  </si>
  <si>
    <t>Term Loan Facility | Extended Standstill Agreement | Line of Credit</t>
  </si>
  <si>
    <t>Commitment fee percentage</t>
  </si>
  <si>
    <t>1.50%</t>
  </si>
  <si>
    <t>Increase in interest rate percentage</t>
  </si>
  <si>
    <t>3.00%</t>
  </si>
  <si>
    <t>Increase in interest rate percentage, payable in cash</t>
  </si>
  <si>
    <t>9.25%</t>
  </si>
  <si>
    <t>Increase in interest rate percentage, payable in kind</t>
  </si>
  <si>
    <t>0.75%</t>
  </si>
  <si>
    <t>Cure period</t>
  </si>
  <si>
    <t>5 days</t>
  </si>
  <si>
    <t>Increase in interest rate percentage due to failure to comply with covenants</t>
  </si>
  <si>
    <t>0.50%</t>
  </si>
  <si>
    <t>Term Loan Facility | Standstill Agreement | Line of Credit</t>
  </si>
  <si>
    <t>Revolving Credit Facility | JPM Revolving Facility | Line of Credit</t>
  </si>
  <si>
    <t>Maximum borrowing capacity</t>
  </si>
  <si>
    <t>Unused line fee</t>
  </si>
  <si>
    <t>0.25%</t>
  </si>
  <si>
    <t>Revolving Credit Facility | A&amp;R Credit Agreement | Line of Credit</t>
  </si>
  <si>
    <t>Extension of maturity</t>
  </si>
  <si>
    <t>0.05%</t>
  </si>
  <si>
    <t>ABR Spread | Term Loan Facility</t>
  </si>
  <si>
    <t>Basis spread on variable rate</t>
  </si>
  <si>
    <t>9.00%</t>
  </si>
  <si>
    <t>Eurodollar | Term Loan Facility</t>
  </si>
  <si>
    <t>10.00%</t>
  </si>
  <si>
    <t>Financing Arrangements - Variable Interest Rates (Details) - Term Loan Facility</t>
  </si>
  <si>
    <t>May 05, 2019</t>
  </si>
  <si>
    <t>Eurodollar</t>
  </si>
  <si>
    <t>Eurodollar | Moody's, B1 Rating | S&amp;P's, B Plus Rating or Higher</t>
  </si>
  <si>
    <t>5.75%</t>
  </si>
  <si>
    <t>4.25%</t>
  </si>
  <si>
    <t>Eurodollar | Moody's, B2 Rating | S&amp;P's, B Rating</t>
  </si>
  <si>
    <t>6.25%</t>
  </si>
  <si>
    <t>4.75%</t>
  </si>
  <si>
    <t>Eurodollar | Moody's, B3 Rating | S&amp;P's, B Minus Rating or Lower</t>
  </si>
  <si>
    <t>7.00%</t>
  </si>
  <si>
    <t>5.50%</t>
  </si>
  <si>
    <t>ABR Spread</t>
  </si>
  <si>
    <t>ABR Spread | Moody's, B1 Rating | S&amp;P's, B Plus Rating or Higher</t>
  </si>
  <si>
    <t>3.25%</t>
  </si>
  <si>
    <t>ABR Spread | Moody's, B2 Rating | S&amp;P's, B Rating</t>
  </si>
  <si>
    <t>5.25%</t>
  </si>
  <si>
    <t>3.75%</t>
  </si>
  <si>
    <t>ABR Spread | Moody's, B3 Rating | S&amp;P's, B Minus Rating or Lower</t>
  </si>
  <si>
    <t>6.00%</t>
  </si>
  <si>
    <t>4.50%</t>
  </si>
  <si>
    <t>Financing Arrangements - Maturities of Long-term Obligations (Details) $ in Thousands</t>
  </si>
  <si>
    <t>Maturities of debt</t>
  </si>
  <si>
    <t>Earnings per Share - Reconciliation of Earnings Per Share Data (Details) - USD ($) $ / shares in Units, shares in Thousands, $ in Thousands</t>
  </si>
  <si>
    <t>Weighted average basic and diluted shares outstanding</t>
  </si>
  <si>
    <t>Earnings Per Share, Diluted, by Common Class, Including Two Class Method [Line Items]</t>
  </si>
  <si>
    <t>Stock Options</t>
  </si>
  <si>
    <t>Restricted Stock Units and Performance Stock Units</t>
  </si>
  <si>
    <t>Leasing Arrangements - Narrative (Details) - USD ($) $ in Thousands</t>
  </si>
  <si>
    <t>Operating Leased Assets [Line Items]</t>
  </si>
  <si>
    <t>Rental expense</t>
  </si>
  <si>
    <t>Total lease cost</t>
  </si>
  <si>
    <t>Reasonably assured renewal option</t>
  </si>
  <si>
    <t>Selling, General and Administrative Expenses</t>
  </si>
  <si>
    <t>Cost of Sales</t>
  </si>
  <si>
    <t>Research and Development Expense</t>
  </si>
  <si>
    <t>Leasing Arrangements - Components of Lease Cost (Details) $ in Thousands</t>
  </si>
  <si>
    <t>Operating lease cost</t>
  </si>
  <si>
    <t>Amortization of finance lease assets</t>
  </si>
  <si>
    <t>Interest on finance lease liabilities</t>
  </si>
  <si>
    <t>Short-term lease cost</t>
  </si>
  <si>
    <t>Variable lease cost</t>
  </si>
  <si>
    <t>Sublease income</t>
  </si>
  <si>
    <t>Leasing Arrangements - Supplemental Cash Flow Information (Details) - USD ($) $ in Thousands</t>
  </si>
  <si>
    <t>Cash paid for amounts included in the measurement of lease liabilities:</t>
  </si>
  <si>
    <t>Operating cash flows from operating leases</t>
  </si>
  <si>
    <t>Operating cash flows from finance leases</t>
  </si>
  <si>
    <t>Financing cash flows from finance leases</t>
  </si>
  <si>
    <t>Right-of-use assets, net obtained in exchange for new lease obligations:</t>
  </si>
  <si>
    <t>Operating leases</t>
  </si>
  <si>
    <t>Finance leases</t>
  </si>
  <si>
    <t>Leasing Arrangements - Supplemental Balance Sheet Information (Details) - USD ($) $ in Thousands</t>
  </si>
  <si>
    <t>Right-of-use assets, net:</t>
  </si>
  <si>
    <t>Operating leases, gross</t>
  </si>
  <si>
    <t>Accumulated reduction</t>
  </si>
  <si>
    <t>Operating leases, net</t>
  </si>
  <si>
    <t>Finance leases (included in “Other non-current assets”), gross</t>
  </si>
  <si>
    <t>Finance leases (included in “Other non-current assets”), net</t>
  </si>
  <si>
    <t>Total Right-of-use assets, net</t>
  </si>
  <si>
    <t>Lease liabilities:</t>
  </si>
  <si>
    <t>Current portion of Operating lease liability</t>
  </si>
  <si>
    <t>Total Operating lease liability</t>
  </si>
  <si>
    <t>Current portion of Finance lease (included in “Accrued expenses and other liabilities”) liability</t>
  </si>
  <si>
    <t>Long-term Finance lease (included in “Pension obligations and other liabilities”) liability</t>
  </si>
  <si>
    <t>Total Finance lease liability</t>
  </si>
  <si>
    <t>Total Lease liabilities</t>
  </si>
  <si>
    <t>Leasing Arrangements - Weighted Average Lease Terms and Discount Rate (Details)</t>
  </si>
  <si>
    <t>Weighted-average remaining lease terms:</t>
  </si>
  <si>
    <t>8 years 4 months 24 days</t>
  </si>
  <si>
    <t>2 years 7 months 6 days</t>
  </si>
  <si>
    <t>Weighted-average discount rates:</t>
  </si>
  <si>
    <t>Leasing Arrangements - Scheduled Maturities of Lease Liabilities (Details) $ in Thousands</t>
  </si>
  <si>
    <t>2025 and beyond</t>
  </si>
  <si>
    <t>Total lease payments</t>
  </si>
  <si>
    <t>Less: Imputed interest</t>
  </si>
  <si>
    <t>Total lease liabilities</t>
  </si>
  <si>
    <t>Leasing Arrangements - Future Minimum Lease Payments Before Adoption of ASU (Details) $ in Thousands</t>
  </si>
  <si>
    <t>Future Minimum Rental Payments Under Non-cancelable Operating and Insignificant Capital Leases</t>
  </si>
  <si>
    <t>2024 and thereafter</t>
  </si>
  <si>
    <t>Equity Compensation Plans - Narrative (Details)</t>
  </si>
  <si>
    <t>May 19, 2019installmentshares</t>
  </si>
  <si>
    <t>Dec. 31, 2019USD ($)offering_periodshares</t>
  </si>
  <si>
    <t>Dec. 31, 2018USD ($)shares</t>
  </si>
  <si>
    <t>Dec. 31, 2017USD ($)shares</t>
  </si>
  <si>
    <t>May 01, 2019shares</t>
  </si>
  <si>
    <t>Apr. 27, 2017shares</t>
  </si>
  <si>
    <t>Dec. 16, 2016shares</t>
  </si>
  <si>
    <t>Share-based Compensation Arrangement by Share-based Payment Award [Line Items]</t>
  </si>
  <si>
    <t>Expected life (in years)</t>
  </si>
  <si>
    <t>4 years 9 months 18 days</t>
  </si>
  <si>
    <t>Share-based compensation expense | $</t>
  </si>
  <si>
    <t>Total intrinsic value of stock options exercised | $</t>
  </si>
  <si>
    <t>Additional paid-in-capital recorded | $</t>
  </si>
  <si>
    <t>Total unrecognized compensation cost | $</t>
  </si>
  <si>
    <t>Recognition period for unrecognized compensation cost</t>
  </si>
  <si>
    <t>2 years 10 months 24 days</t>
  </si>
  <si>
    <t>Cash contributions to ESPP | $</t>
  </si>
  <si>
    <t>Restricted Stock Units (RSUs)</t>
  </si>
  <si>
    <t>Granted (in shares)</t>
  </si>
  <si>
    <t>Vesting period</t>
  </si>
  <si>
    <t>4 years</t>
  </si>
  <si>
    <t>Restricted Stock</t>
  </si>
  <si>
    <t>2 years 1 month 6 days</t>
  </si>
  <si>
    <t>Performance Shares</t>
  </si>
  <si>
    <t>Number of shares remaining available for issuance (in shares)</t>
  </si>
  <si>
    <t>1 year 7 months 6 days</t>
  </si>
  <si>
    <t>Cash-Based Award</t>
  </si>
  <si>
    <t>2 years</t>
  </si>
  <si>
    <t>Number of installments over first two anniversaries | installment</t>
  </si>
  <si>
    <t>Omnibus Plan</t>
  </si>
  <si>
    <t>Number of shares authorized (in shares)</t>
  </si>
  <si>
    <t>Additional number of shares authorized (in shares)</t>
  </si>
  <si>
    <t>Number of shares outstanding (in shares)</t>
  </si>
  <si>
    <t>Omnibus Plan | Restricted Stock Units (RSUs)</t>
  </si>
  <si>
    <t>Number of RSUs outstanding (in shares)</t>
  </si>
  <si>
    <t>Omnibus Plan | Performance Shares</t>
  </si>
  <si>
    <t>2014 Plan</t>
  </si>
  <si>
    <t>2014 Plan | Restricted Stock Units (RSUs)</t>
  </si>
  <si>
    <t>ESPP</t>
  </si>
  <si>
    <t>Number of offering periods | offering_period</t>
  </si>
  <si>
    <t>Maximum annual purchases per employee under ESPP | $</t>
  </si>
  <si>
    <t>Discount from market price at the beginning or end of the offering period</t>
  </si>
  <si>
    <t>15.00%</t>
  </si>
  <si>
    <t>Maximum annual withholdings per employee for purchases under ESPP | $</t>
  </si>
  <si>
    <t>Maximum number of shares available for purchase per employee (in shares)</t>
  </si>
  <si>
    <t>Shares issued under plan (in shares)</t>
  </si>
  <si>
    <t>ESPP | Minimum</t>
  </si>
  <si>
    <t>Percentage of base wages withheld for purchase of stock</t>
  </si>
  <si>
    <t>1.00%</t>
  </si>
  <si>
    <t>ESPP | Maximum</t>
  </si>
  <si>
    <t>Share-based Payment Arrangement, Tranche One | Restricted Stock Units (RSUs)</t>
  </si>
  <si>
    <t>Vesting rights, percentage</t>
  </si>
  <si>
    <t>25.00%</t>
  </si>
  <si>
    <t>Share-based Payment Arrangement, Tranche One | Performance Shares</t>
  </si>
  <si>
    <t>Share-based Payment Arrangement, Tranche Two | Restricted Stock Units (RSUs)</t>
  </si>
  <si>
    <t>Share-based Payment Arrangement, Tranche Two | Performance Shares</t>
  </si>
  <si>
    <t>Share-based Payment Arrangement, Tranche Three | Restricted Stock Units (RSUs)</t>
  </si>
  <si>
    <t>Share-Based Compensation Award, Tranche Four | Restricted Stock Units (RSUs)</t>
  </si>
  <si>
    <t>Prospective Employee</t>
  </si>
  <si>
    <t>Number of shares granted (in shares)</t>
  </si>
  <si>
    <t>Prospective Employee | Restricted Stock Units (RSUs)</t>
  </si>
  <si>
    <t>Prospective Employee | Performance Shares</t>
  </si>
  <si>
    <t>Employee | Restricted Stock Units (RSUs)</t>
  </si>
  <si>
    <t>Employees And Executives | Restricted Stock Units (RSUs)</t>
  </si>
  <si>
    <t>Executive New Hires | Restricted Stock Units (RSUs)</t>
  </si>
  <si>
    <t>Chief Executive Officer | Restricted Stock Units (RSUs)</t>
  </si>
  <si>
    <t>Equity Compensation Plans - Weighted-average Assumptions for Stock Options (Details) - $ / shares</t>
  </si>
  <si>
    <t>Assumptions used in estimating fair value of stock options</t>
  </si>
  <si>
    <t>Expected volatility</t>
  </si>
  <si>
    <t>56.50%</t>
  </si>
  <si>
    <t>0.00%</t>
  </si>
  <si>
    <t>49.50%</t>
  </si>
  <si>
    <t>Risk-free interest rate</t>
  </si>
  <si>
    <t>2.30%</t>
  </si>
  <si>
    <t>1.70%</t>
  </si>
  <si>
    <t>Dividend yield</t>
  </si>
  <si>
    <t>Weighted-average grant date fair value per stock option (in dollars per share)</t>
  </si>
  <si>
    <t>Forfeiture rate</t>
  </si>
  <si>
    <t>8.00%</t>
  </si>
  <si>
    <t>Equity Compensation Plans - Stock Option Activity (Details) - Stock Option Plan 2014 And 2003 - USD ($) $ / shares in Units, shares in Thousands, $ in Thousands</t>
  </si>
  <si>
    <t>Number of Shares</t>
  </si>
  <si>
    <t>Beginning balance, outstanding (in shares)</t>
  </si>
  <si>
    <t>Exercised (in shares)</t>
  </si>
  <si>
    <t>Forfeited or expired (in shares)</t>
  </si>
  <si>
    <t>Ending balance, outstanding (in shares)</t>
  </si>
  <si>
    <t>Number of Shares, Exercisable (in shares)</t>
  </si>
  <si>
    <t>Weighted Average Exercise Price</t>
  </si>
  <si>
    <t>Beginning balance, outstanding (in dollars per share)</t>
  </si>
  <si>
    <t>Granted (in dollars per share)</t>
  </si>
  <si>
    <t>Exercised (in dollars per share)</t>
  </si>
  <si>
    <t>Forfeited or expired (in dollars per share)</t>
  </si>
  <si>
    <t>Ending balance, outstanding (in dollars per share)</t>
  </si>
  <si>
    <t>Weighted Average Exercise Price, Exercisable (in dollars per share)</t>
  </si>
  <si>
    <t>Weighted Average Remaining Contractual Term (Years)</t>
  </si>
  <si>
    <t>6 years 9 months 18 days</t>
  </si>
  <si>
    <t>Weighted Average Remaining Contractual Term, Exercisable (Years)</t>
  </si>
  <si>
    <t>Aggregate Intrinsic Value</t>
  </si>
  <si>
    <t>Aggregate Intrinsic Value, Exercisable</t>
  </si>
  <si>
    <t>Equity Compensation Plans - Non-vested Restricted Stock Activity (Details) - Restricted Stock - $ / shares shares in Thousands</t>
  </si>
  <si>
    <t>Share-based Compensation Arrangement by Share-based Payment Award, Equity Instruments Other than Options, Nonvested, Number of Shares [Roll Forward]</t>
  </si>
  <si>
    <t>Beginning balance, non-vested (in shares)</t>
  </si>
  <si>
    <t>Vested (in shares)</t>
  </si>
  <si>
    <t>Forfeited (in shares)</t>
  </si>
  <si>
    <t>Ending balance, non-vested (in shares)</t>
  </si>
  <si>
    <t>Weighted Average per Share Grant Date Fair Value</t>
  </si>
  <si>
    <t>Beginning balance, non-vested (in dollars per share)</t>
  </si>
  <si>
    <t>Vested (in dollars per share)</t>
  </si>
  <si>
    <t>Forfeited (in dollars per share)</t>
  </si>
  <si>
    <t>Ending balance, non-vested (in dollars per share)</t>
  </si>
  <si>
    <t>Number of accelerated vesting awards (in shares)</t>
  </si>
  <si>
    <t>Equity Compensation Plans - Summary of Unvested PSU Activity (Details) shares in Thousands</t>
  </si>
  <si>
    <t>Dec. 31, 2019$ / sharesshares</t>
  </si>
  <si>
    <t>Beginning balance, non-vested (in shares) | shares</t>
  </si>
  <si>
    <t>Granted (in shares) | shares</t>
  </si>
  <si>
    <t>Vested (in shares) | shares</t>
  </si>
  <si>
    <t>Forfeited (in shares) | shares</t>
  </si>
  <si>
    <t>Ending balance, non-vested (in shares) | shares</t>
  </si>
  <si>
    <t>Beginning balance, non-vested (in dollars per share) | $ / shares</t>
  </si>
  <si>
    <t>Granted (in dollars per share) | $ / shares</t>
  </si>
  <si>
    <t>Vested (in dollars per share) | $ / shares</t>
  </si>
  <si>
    <t>Forfeited (in dollars per share) | $ / shares</t>
  </si>
  <si>
    <t>Ending balance, non-vested (in dollars per share) | $ / shares</t>
  </si>
  <si>
    <t>Performance Shares, Vesting Subject To Performance Conditions</t>
  </si>
  <si>
    <t>Performance Shares, Vesting Subject to Market Conditions</t>
  </si>
  <si>
    <t>Equity Compensation Plans - Summary of Valuation Inputs for PSUs with Vesting Subject to Market Conditions (Details) - USD ($) $ / shares in Units, shares in Thousands, $ in Thousands</t>
  </si>
  <si>
    <t>Risk Free Rate</t>
  </si>
  <si>
    <t>Dividend</t>
  </si>
  <si>
    <t>Expected Term</t>
  </si>
  <si>
    <t>PSUs Issued (units in thousands) (in shares)</t>
  </si>
  <si>
    <t>2.60%</t>
  </si>
  <si>
    <t>Volatility</t>
  </si>
  <si>
    <t>55.10%</t>
  </si>
  <si>
    <t>Valuation per share (in dollars per share)</t>
  </si>
  <si>
    <t>Total Fair Value (in thousands)</t>
  </si>
  <si>
    <t>Forfeiture Rate Assumed</t>
  </si>
  <si>
    <t>Income Taxes - Narrative (Details) - USD ($) $ in Thousands</t>
  </si>
  <si>
    <t>Income Tax Disclosure [Line Items]</t>
  </si>
  <si>
    <t>Valuation allowance</t>
  </si>
  <si>
    <t>Unrecognized tax benefits that would impact the effective tax rate</t>
  </si>
  <si>
    <t>Significant change in unrecognized tax benefits is reasonably possible, amount of unrecorded benefit</t>
  </si>
  <si>
    <t>Unrecognized tax benefits, income tax penalties</t>
  </si>
  <si>
    <t>Unrecognized tax benefits, interest on income taxes</t>
  </si>
  <si>
    <t>Unrecognized tax benefits, interest on income taxes expense, net</t>
  </si>
  <si>
    <t>Unrecognized tax benefits, interest on income taxes accrued</t>
  </si>
  <si>
    <t>Federal</t>
  </si>
  <si>
    <t>Net operating loss carry-forwards</t>
  </si>
  <si>
    <t>State</t>
  </si>
  <si>
    <t>Foreign</t>
  </si>
  <si>
    <t>Foreign | Switzerland</t>
  </si>
  <si>
    <t>Income Taxes - Income Tax Provision (Details) - USD ($) $ in Thousands</t>
  </si>
  <si>
    <t>Current</t>
  </si>
  <si>
    <t>Deferred</t>
  </si>
  <si>
    <t>Income Taxes - Income Tax Rate Reconciliation (Details) - USD ($) $ in Thousands</t>
  </si>
  <si>
    <t>Computed “expected” tax provision</t>
  </si>
  <si>
    <t>Change in income taxes resulting from:</t>
  </si>
  <si>
    <t>State income taxes, net of Federal income tax</t>
  </si>
  <si>
    <t>Change in state income tax rate, net of Federal income tax</t>
  </si>
  <si>
    <t>Foreign income tax (benefit) provision</t>
  </si>
  <si>
    <t>Deduction for domestic production activities</t>
  </si>
  <si>
    <t>Stock compensation</t>
  </si>
  <si>
    <t>R&amp;D tax credits</t>
  </si>
  <si>
    <t>Nondeductible acquisition fees</t>
  </si>
  <si>
    <t>Uncertain tax positions</t>
  </si>
  <si>
    <t>Federal rate change</t>
  </si>
  <si>
    <t>Lapse of statute of limitations</t>
  </si>
  <si>
    <t>Taxes receivable true up</t>
  </si>
  <si>
    <t>Deferred tax adjustment</t>
  </si>
  <si>
    <t>162(m) Officers Compensation Limitation</t>
  </si>
  <si>
    <t>Other expense, net</t>
  </si>
  <si>
    <t>Valuation allowance change</t>
  </si>
  <si>
    <t>Income Taxes - The Geographical Allocation of the Companys Income (Details) - USD ($) $ in Thousands</t>
  </si>
  <si>
    <t>Pre-tax (loss) from U.S. operations</t>
  </si>
  <si>
    <t>Pre-tax (loss) from foreign operations</t>
  </si>
  <si>
    <t>Total pre-tax (loss)</t>
  </si>
  <si>
    <t>Income Taxes - Net Deferred Income Taxes (Details) - USD ($) $ in Thousands</t>
  </si>
  <si>
    <t>Deferred tax assets:</t>
  </si>
  <si>
    <t>Net operating loss carry-forward</t>
  </si>
  <si>
    <t>Stock-based compensation</t>
  </si>
  <si>
    <t>Chargeback reserves</t>
  </si>
  <si>
    <t>Reserve for product returns</t>
  </si>
  <si>
    <t>Inventory valuation reserve</t>
  </si>
  <si>
    <t>Legal reserve</t>
  </si>
  <si>
    <t>Long-term debt</t>
  </si>
  <si>
    <t>Total deferred tax assets</t>
  </si>
  <si>
    <t>Net deferred tax assets</t>
  </si>
  <si>
    <t>Deferred tax liabilities:</t>
  </si>
  <si>
    <t>Prepaid expenses</t>
  </si>
  <si>
    <t>Right of Use Asset</t>
  </si>
  <si>
    <t>Depreciation &amp; amortization – tax over book</t>
  </si>
  <si>
    <t>Total deferred tax liabilities</t>
  </si>
  <si>
    <t>Net deferred income tax liability</t>
  </si>
  <si>
    <t>Income Taxes - Summary of Unrecognized Tax Benefits (Details) - USD ($) $ in Thousands</t>
  </si>
  <si>
    <t>Reconciliation of Unrecognized Tax Benefits</t>
  </si>
  <si>
    <t>Additions relating to 2017</t>
  </si>
  <si>
    <t>Additions relating to prior years</t>
  </si>
  <si>
    <t>Reductions of exposures relating to prior years</t>
  </si>
  <si>
    <t>Segment Information - Narrative (Details) $ in Thousands</t>
  </si>
  <si>
    <t>Sep. 30, 2019USD ($)</t>
  </si>
  <si>
    <t>Jun. 30, 2019USD ($)</t>
  </si>
  <si>
    <t>Mar. 31, 2019USD ($)</t>
  </si>
  <si>
    <t>Sep. 30, 2018USD ($)</t>
  </si>
  <si>
    <t>Jun. 30, 2018USD ($)</t>
  </si>
  <si>
    <t>Mar. 31, 2018USD ($)</t>
  </si>
  <si>
    <t>Dec. 31, 2019USD ($)segment</t>
  </si>
  <si>
    <t>Number of operating segments | segment</t>
  </si>
  <si>
    <t>Number of reportable segments (in segment) | segment</t>
  </si>
  <si>
    <t>Segment Reporting Information [Line Items]</t>
  </si>
  <si>
    <t>Revenues | $</t>
  </si>
  <si>
    <t>Segment Information - Financial Information by Segment (Details) - USD ($) $ in Thousands</t>
  </si>
  <si>
    <t>REVENUES, NET:</t>
  </si>
  <si>
    <t>Revenues</t>
  </si>
  <si>
    <t>GROSS PROFIT:</t>
  </si>
  <si>
    <t>Gross Profit</t>
  </si>
  <si>
    <t>Segment Information - Carrying Amount of Goodwill by Segment (Details) - USD ($) $ in Thousands</t>
  </si>
  <si>
    <t>Acquisitions and other adjustments</t>
  </si>
  <si>
    <t>Dispositions</t>
  </si>
  <si>
    <t>Commitments and Contingencies (Details) $ in Thousands</t>
  </si>
  <si>
    <t>Supplemental Cash Flow Information (Details) - USD ($) $ in Thousands</t>
  </si>
  <si>
    <t>Amount paid for interest</t>
  </si>
  <si>
    <t>Standstill related aggregate paid-in-kind interest</t>
  </si>
  <si>
    <t>Accrued capital expenditures</t>
  </si>
  <si>
    <t>Standstill related non-cash interest</t>
  </si>
  <si>
    <t>Refund for income taxes, net</t>
  </si>
  <si>
    <t>Amount paid for income taxes, net</t>
  </si>
  <si>
    <t>Recently Issued and Adopted Accounting Pronouncements (Details) - USD ($) $ in Thousands</t>
  </si>
  <si>
    <t>Jan. 01, 2019</t>
  </si>
  <si>
    <t>New Accounting Pronouncements or Change in Accounting Principle [Line Items]</t>
  </si>
  <si>
    <t>Operating lease, right-of-use asset</t>
  </si>
  <si>
    <t>Accounting Standards Update 2016-02</t>
  </si>
  <si>
    <t>Customer, Supplier and Product Concentration - Narrative (Details) - customer</t>
  </si>
  <si>
    <t>Number of customers considered as concentration risks (in customer)</t>
  </si>
  <si>
    <t>One Product | Net Revenue | Product Concentration Risk</t>
  </si>
  <si>
    <t>Concentration Risk [Line Items]</t>
  </si>
  <si>
    <t>Concentration risk (as a percent)</t>
  </si>
  <si>
    <t>Prescription Pharmaceuticals | Net Revenue | Segment Concentration Risk</t>
  </si>
  <si>
    <t>88.50%</t>
  </si>
  <si>
    <t>89.40%</t>
  </si>
  <si>
    <t>91.90%</t>
  </si>
  <si>
    <t>Customer, Supplier and Product Concentration - Percentage of the Company's Gross and Net Sales and Accounts Receivable (Details) - USD ($) $ in Thousands</t>
  </si>
  <si>
    <t>Amerisource</t>
  </si>
  <si>
    <t>Cardinal</t>
  </si>
  <si>
    <t>McKesson</t>
  </si>
  <si>
    <t>Combined Total</t>
  </si>
  <si>
    <t>Customer Concentration Risk | Gross Accounts Receivable</t>
  </si>
  <si>
    <t>Customer concentration</t>
  </si>
  <si>
    <t>100.00%</t>
  </si>
  <si>
    <t>Customer Concentration Risk | Gross Sales</t>
  </si>
  <si>
    <t>Customer Concentration Risk | Net Revenue</t>
  </si>
  <si>
    <t>Customer Concentration Risk | Amerisource | Gross Accounts Receivable</t>
  </si>
  <si>
    <t>22.00%</t>
  </si>
  <si>
    <t>17.90%</t>
  </si>
  <si>
    <t>26.30%</t>
  </si>
  <si>
    <t>Customer Concentration Risk | Amerisource | Gross Sales</t>
  </si>
  <si>
    <t>20.80%</t>
  </si>
  <si>
    <t>20.50%</t>
  </si>
  <si>
    <t>23.60%</t>
  </si>
  <si>
    <t>Customer Concentration Risk | Amerisource | Net Revenue</t>
  </si>
  <si>
    <t>20.30%</t>
  </si>
  <si>
    <t>19.10%</t>
  </si>
  <si>
    <t>Customer Concentration Risk | Cardinal | Gross Accounts Receivable</t>
  </si>
  <si>
    <t>15.60%</t>
  </si>
  <si>
    <t>19.30%</t>
  </si>
  <si>
    <t>21.10%</t>
  </si>
  <si>
    <t>Customer Concentration Risk | Cardinal | Gross Sales</t>
  </si>
  <si>
    <t>21.20%</t>
  </si>
  <si>
    <t>20.70%</t>
  </si>
  <si>
    <t>17.50%</t>
  </si>
  <si>
    <t>Customer Concentration Risk | Cardinal | Net Revenue</t>
  </si>
  <si>
    <t>16.90%</t>
  </si>
  <si>
    <t>Customer Concentration Risk | McKesson | Gross Accounts Receivable</t>
  </si>
  <si>
    <t>45.80%</t>
  </si>
  <si>
    <t>48.30%</t>
  </si>
  <si>
    <t>38.60%</t>
  </si>
  <si>
    <t>Customer Concentration Risk | McKesson | Gross Sales</t>
  </si>
  <si>
    <t>40.60%</t>
  </si>
  <si>
    <t>41.80%</t>
  </si>
  <si>
    <t>39.10%</t>
  </si>
  <si>
    <t>Customer Concentration Risk | McKesson | Net Revenue</t>
  </si>
  <si>
    <t>23.10%</t>
  </si>
  <si>
    <t>26.50%</t>
  </si>
  <si>
    <t>Customer Concentration Risk | Combined Total | Gross Accounts Receivable</t>
  </si>
  <si>
    <t>83.40%</t>
  </si>
  <si>
    <t>85.50%</t>
  </si>
  <si>
    <t>86.00%</t>
  </si>
  <si>
    <t>Customer Concentration Risk | Combined Total | Gross Sales</t>
  </si>
  <si>
    <t>82.60%</t>
  </si>
  <si>
    <t>83.00%</t>
  </si>
  <si>
    <t>80.20%</t>
  </si>
  <si>
    <t>Customer Concentration Risk | Combined Total | Net Revenue</t>
  </si>
  <si>
    <t>60.30%</t>
  </si>
  <si>
    <t>61.70%</t>
  </si>
  <si>
    <t>63.50%</t>
  </si>
  <si>
    <t>Customer Concentration Risk | Other | Gross Accounts Receivable</t>
  </si>
  <si>
    <t>16.60%</t>
  </si>
  <si>
    <t>14.50%</t>
  </si>
  <si>
    <t>14.00%</t>
  </si>
  <si>
    <t>Customer Concentration Risk | Other | Gross Sales</t>
  </si>
  <si>
    <t>17.40%</t>
  </si>
  <si>
    <t>17.00%</t>
  </si>
  <si>
    <t>19.80%</t>
  </si>
  <si>
    <t>Customer Concentration Risk | Other | Net Revenue</t>
  </si>
  <si>
    <t>39.70%</t>
  </si>
  <si>
    <t>38.30%</t>
  </si>
  <si>
    <t>36.50%</t>
  </si>
  <si>
    <t>Related Party Transactions (Details) - USD ($) $ in Millions</t>
  </si>
  <si>
    <t>Polsinelli</t>
  </si>
  <si>
    <t>Related Party Transaction [Line Items]</t>
  </si>
  <si>
    <t>Legal services obtained</t>
  </si>
  <si>
    <t>Accounts payable for legal services</t>
  </si>
  <si>
    <t>Family member of the Company's Executive Vice President | Legal services from Segal McCambridge Singer and Mahone</t>
  </si>
  <si>
    <t>Selected Quarterly Financial Data (Unaudited) (Details) - USD ($) $ / shares in Units, $ in Thousands</t>
  </si>
  <si>
    <t>Operating (Loss) Income</t>
  </si>
  <si>
    <t>Net (Loss) Income, Amount</t>
  </si>
  <si>
    <t>Net (Loss) Income, Per Basic Share (in dollars per share)</t>
  </si>
  <si>
    <t>Net (Loss) Income, Per Diluted Share (in dollars per share)</t>
  </si>
  <si>
    <t>Legal Proceedings (Details) $ in Thousands, shares in Millions</t>
  </si>
  <si>
    <t>Nov. 14, 2019USD ($)</t>
  </si>
  <si>
    <t>Aug. 16, 2019USD ($)</t>
  </si>
  <si>
    <t>Jul. 30, 2019USD ($)shares</t>
  </si>
  <si>
    <t>Feb. 20, 2019USD ($)</t>
  </si>
  <si>
    <t>Sep. 05, 2018USD ($)</t>
  </si>
  <si>
    <t>Loss Contingencies [Line Items]</t>
  </si>
  <si>
    <t>Payment as percentage of excess EBITDA</t>
  </si>
  <si>
    <t>33.30%</t>
  </si>
  <si>
    <t>EBITDA net leverage ratio</t>
  </si>
  <si>
    <t>Contingent value rights, minimum cash cushion</t>
  </si>
  <si>
    <t>Change in accrued professional fees</t>
  </si>
  <si>
    <t>Akorn, Inc v. Fresenius</t>
  </si>
  <si>
    <t>Damages sought</t>
  </si>
  <si>
    <t>Date Integrity Securities Litigation. First Occurrence</t>
  </si>
  <si>
    <t>Loss contingency, shares | shares</t>
  </si>
  <si>
    <t>Aggregate cap per year</t>
  </si>
  <si>
    <t>Aggregate cap per term</t>
  </si>
  <si>
    <t>Date Integrity Securities Litigation, Second Occurrence [Member]</t>
  </si>
  <si>
    <t>State of Louisiana v. Hi-Tech, et. al</t>
  </si>
  <si>
    <t>Loss contingency accrual</t>
  </si>
  <si>
    <t>Insurance settlements receivable</t>
  </si>
  <si>
    <t>Loss contingency, damages paid, value</t>
  </si>
  <si>
    <t>Loss contingency accrual, payments</t>
  </si>
  <si>
    <t>Loss contingency, shares, value</t>
  </si>
  <si>
    <t>Loss contingency, effect of 10% change in common stock price on reserve estimate</t>
  </si>
  <si>
    <t>Reserve for losses</t>
  </si>
  <si>
    <t>Pension plan and 401(k) Program - Funded Status (Details) - USD ($) $ in Thousands</t>
  </si>
  <si>
    <t>Fair value of plan assets</t>
  </si>
  <si>
    <t>Less: Benefit obligation</t>
  </si>
  <si>
    <t>Funded status - Benefit obligation in excess of plan assets</t>
  </si>
  <si>
    <t>Pension plan and 401(k) Program - Change in Plan Assets (Details) - USD ($) $ in Thousands</t>
  </si>
  <si>
    <t>Change in plan assets:</t>
  </si>
  <si>
    <t>Fair value of plan assets, beginning of year</t>
  </si>
  <si>
    <t>Actual return on plan assets</t>
  </si>
  <si>
    <t>Participant contributions</t>
  </si>
  <si>
    <t>Employer contributions</t>
  </si>
  <si>
    <t>Benefits paid</t>
  </si>
  <si>
    <t>Translation adjustments and other</t>
  </si>
  <si>
    <t>Fair value of plan assets, end of year</t>
  </si>
  <si>
    <t>Pension plan and 401(k) Program - Change in Benefit Obligations (Details) - USD ($) $ in Thousands</t>
  </si>
  <si>
    <t>Change in benefit obligation:</t>
  </si>
  <si>
    <t>Benefit obligation, beginning of year</t>
  </si>
  <si>
    <t>Service cost</t>
  </si>
  <si>
    <t>Interest cost</t>
  </si>
  <si>
    <t>Actuarial losses (gains)</t>
  </si>
  <si>
    <t>Benefit obligation, end of year</t>
  </si>
  <si>
    <t>Pension plan and 401(k) Program - Changes in Unrecognized Pension Cost (Details) - USD ($) $ in Thousands</t>
  </si>
  <si>
    <t>Changes in Unrecognized pension cost, pre-tax</t>
  </si>
  <si>
    <t>Unrecognized pension cost, pre-tax, beginning of year</t>
  </si>
  <si>
    <t>Amortization during year</t>
  </si>
  <si>
    <t>Actuarial (losses) gains</t>
  </si>
  <si>
    <t>Asset (losses) gains</t>
  </si>
  <si>
    <t>Unrecognized pension cost, pre-tax, end of year</t>
  </si>
  <si>
    <t>Pension plan and 401(k) Program - Amortization from OCI into Net Periodic Benefit Cost (Details) $ in Thousands</t>
  </si>
  <si>
    <t>Amortization of actuarial (losses)</t>
  </si>
  <si>
    <t>Amortization of prior service credit</t>
  </si>
  <si>
    <t>Estimated net (loss)</t>
  </si>
  <si>
    <t>Pension plan and 401(k) Program - Aggregate Information of Projected Benefit in Excess of Benefit Obligation (Details) - USD ($) $ in Thousands</t>
  </si>
  <si>
    <t>Projected benefit obligation</t>
  </si>
  <si>
    <t>Accumulated benefit obligation</t>
  </si>
  <si>
    <t>Pension plan and 401(k) Program - Net Periodic Costs (Details) - USD ($) $ in Thousands</t>
  </si>
  <si>
    <t>Expected return on plan assets</t>
  </si>
  <si>
    <t>Amortization of:</t>
  </si>
  <si>
    <t>Prior service cost (benefit)</t>
  </si>
  <si>
    <t>Net actuarial loss</t>
  </si>
  <si>
    <t>Net periodic benefit cost</t>
  </si>
  <si>
    <t>Pension plan and 401(k) Program - Weighted Average Assumptions (Details)</t>
  </si>
  <si>
    <t>Key assumptions used to determine the net periodic cost:</t>
  </si>
  <si>
    <t>Discount rate</t>
  </si>
  <si>
    <t>0.80%</t>
  </si>
  <si>
    <t>0.65%</t>
  </si>
  <si>
    <t>Expected rate of return on plan assets</t>
  </si>
  <si>
    <t>Rate of increase in compensation levels</t>
  </si>
  <si>
    <t>Key assumptions used to determine the benefit obligation:</t>
  </si>
  <si>
    <t>Pension plan and 401(k) Program - Asset Allocation by Percentage of Plan Asset Category (Details)</t>
  </si>
  <si>
    <t>Defined Benefit Plan Disclosure [Line Items]</t>
  </si>
  <si>
    <t>Defined benefit plan, plan assets, allocation percentage</t>
  </si>
  <si>
    <t>Debt securities</t>
  </si>
  <si>
    <t>25.70%</t>
  </si>
  <si>
    <t>37.90%</t>
  </si>
  <si>
    <t>Equity securities</t>
  </si>
  <si>
    <t>33.50%</t>
  </si>
  <si>
    <t>33.20%</t>
  </si>
  <si>
    <t>Real estate</t>
  </si>
  <si>
    <t>18.80%</t>
  </si>
  <si>
    <t>15.40%</t>
  </si>
  <si>
    <t>20.40%</t>
  </si>
  <si>
    <t>12.90%</t>
  </si>
  <si>
    <t>1.60%</t>
  </si>
  <si>
    <t>0.60%</t>
  </si>
  <si>
    <t>Pension plan and 401(k) Program - Narrative (Details) - USD ($) $ in Thousands</t>
  </si>
  <si>
    <t>Expected future employer contributions, next fiscal year</t>
  </si>
  <si>
    <t>Employer's matching contribution, percent of match</t>
  </si>
  <si>
    <t>50.00%</t>
  </si>
  <si>
    <t>Employer's matching contribution, percent of employee's gross pay</t>
  </si>
  <si>
    <t>Employers matching contribution vesting percentage after two years of credited service</t>
  </si>
  <si>
    <t>Employers matching contribution vesting percentage after three years of credited service</t>
  </si>
  <si>
    <t>401k plan expense</t>
  </si>
  <si>
    <t>Pension plan and 401(k) Program - Estimated Future Benefit Payments (Details) $ in Thousands</t>
  </si>
  <si>
    <t>Years 2025 - 2029</t>
  </si>
  <si>
    <t>Subsequent Events (Details) - Subsequent Event - USD ($) $ in Millions</t>
  </si>
  <si>
    <t>Feb. 12, 2020</t>
  </si>
  <si>
    <t>Feb. 26, 2020</t>
  </si>
  <si>
    <t>Feb. 04, 2020</t>
  </si>
  <si>
    <t>Subsequent Event [Line Items]</t>
  </si>
  <si>
    <t>Accrued salaries</t>
  </si>
  <si>
    <t>Salaries paid</t>
  </si>
  <si>
    <t>Second Amended Standstill Agreement</t>
  </si>
  <si>
    <t>Maximum cash balance allowed during bankruptcy proceedings</t>
  </si>
  <si>
    <t>Second Amended Standstill Agreement | Line of Credit | Term Loan Facility</t>
  </si>
  <si>
    <t>2.50%</t>
  </si>
  <si>
    <t>12.50%</t>
  </si>
  <si>
    <t>Prior To July 15 2020 | Second Amended Standstill Agreement | Line of Credit | Term Loan Facility</t>
  </si>
  <si>
    <t>Line of credit faciliy, exit payment due to lenders, percentage</t>
  </si>
  <si>
    <t>After July 15 2020 | Second Amended Standstill Agreement | Line of Credit | Term Loan Facility</t>
  </si>
  <si>
    <t>Prior To August 15 2020 | Second Amended Standstill Agreement | Line of Credit | Term Loan Facility</t>
  </si>
  <si>
    <t>After August 15 2020 | Second Amended Standstill Agreement | Line of Credit | Term Loan Facility</t>
  </si>
  <si>
    <t>2.00%</t>
  </si>
  <si>
    <t>Amount Due Prior To RSA Or Chapter 11 Case Commencement | Second Amended Standstill Agreement | Line of Credit | Term Loan Facility</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497.2</v>
      </c>
    </row>
    <row r="31" spans="1:4">
      <c r="A31" s="4" t="s">
        <v>54</v>
      </c>
      <c r="C31" s="6" t="n">
        <v>126246012</v>
      </c>
    </row>
    <row r="32" spans="1:4">
      <c r="A32" s="4" t="s">
        <v>55</v>
      </c>
      <c r="B32" s="4" t="s">
        <v>56</v>
      </c>
    </row>
    <row r="33" spans="1:4">
      <c r="A33" s="4" t="s">
        <v>57</v>
      </c>
      <c r="B33" s="4" t="s">
        <v>58</v>
      </c>
    </row>
    <row r="34" spans="1:4">
      <c r="A34" s="4" t="s">
        <v>59</v>
      </c>
      <c r="B34" s="4" t="s">
        <v>13</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67</v>
      </c>
    </row>
    <row r="2" spans="1:3">
      <c r="A2" s="3" t="s">
        <v>265</v>
      </c>
    </row>
    <row r="3" spans="1:3">
      <c r="A3" s="4" t="s">
        <v>1087</v>
      </c>
      <c r="B3" s="7" t="n">
        <v>36406</v>
      </c>
      <c r="C3" s="7" t="n">
        <v>30772</v>
      </c>
    </row>
    <row r="4" spans="1:3">
      <c r="A4" s="4" t="s">
        <v>1088</v>
      </c>
      <c r="B4" s="6" t="n">
        <v>36149</v>
      </c>
      <c r="C4" s="6" t="n">
        <v>30583</v>
      </c>
    </row>
    <row r="5" spans="1:3">
      <c r="A5" s="4" t="s">
        <v>1056</v>
      </c>
      <c r="B5" s="7" t="n">
        <v>25911</v>
      </c>
      <c r="C5" s="7" t="n">
        <v>2361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67</v>
      </c>
      <c r="D2" s="2" t="s">
        <v>118</v>
      </c>
    </row>
    <row r="3" spans="1:4">
      <c r="A3" s="3" t="s">
        <v>265</v>
      </c>
    </row>
    <row r="4" spans="1:4">
      <c r="A4" s="4" t="s">
        <v>1071</v>
      </c>
      <c r="B4" s="7" t="n">
        <v>2535</v>
      </c>
      <c r="C4" s="7" t="n">
        <v>2166</v>
      </c>
      <c r="D4" s="7" t="n">
        <v>1982</v>
      </c>
    </row>
    <row r="5" spans="1:4">
      <c r="A5" s="4" t="s">
        <v>1072</v>
      </c>
      <c r="B5" s="6" t="n">
        <v>244</v>
      </c>
      <c r="C5" s="6" t="n">
        <v>197</v>
      </c>
      <c r="D5" s="6" t="n">
        <v>253</v>
      </c>
    </row>
    <row r="6" spans="1:4">
      <c r="A6" s="4" t="s">
        <v>1090</v>
      </c>
      <c r="B6" s="6" t="n">
        <v>-702</v>
      </c>
      <c r="C6" s="6" t="n">
        <v>-731</v>
      </c>
      <c r="D6" s="6" t="n">
        <v>-773</v>
      </c>
    </row>
    <row r="7" spans="1:4">
      <c r="A7" s="3" t="s">
        <v>1091</v>
      </c>
    </row>
    <row r="8" spans="1:4">
      <c r="A8" s="4" t="s">
        <v>1092</v>
      </c>
      <c r="B8" s="6" t="n">
        <v>-19</v>
      </c>
      <c r="C8" s="6" t="n">
        <v>-19</v>
      </c>
      <c r="D8" s="6" t="n">
        <v>-19</v>
      </c>
    </row>
    <row r="9" spans="1:4">
      <c r="A9" s="4" t="s">
        <v>1093</v>
      </c>
      <c r="B9" s="6" t="n">
        <v>179</v>
      </c>
      <c r="C9" s="6" t="n">
        <v>0</v>
      </c>
      <c r="D9" s="6" t="n">
        <v>139</v>
      </c>
    </row>
    <row r="10" spans="1:4">
      <c r="A10" s="4" t="s">
        <v>1063</v>
      </c>
      <c r="B10" s="6" t="n">
        <v>-832</v>
      </c>
      <c r="C10" s="6" t="n">
        <v>-753</v>
      </c>
      <c r="D10" s="6" t="n">
        <v>-625</v>
      </c>
    </row>
    <row r="11" spans="1:4">
      <c r="A11" s="4" t="s">
        <v>1094</v>
      </c>
      <c r="B11" s="7" t="n">
        <v>1405</v>
      </c>
      <c r="C11" s="7" t="n">
        <v>860</v>
      </c>
      <c r="D11" s="7" t="n">
        <v>95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95</v>
      </c>
      <c r="B1" s="2" t="s">
        <v>1</v>
      </c>
    </row>
    <row r="2" spans="1:4">
      <c r="B2" s="2" t="s">
        <v>2</v>
      </c>
      <c r="C2" s="2" t="s">
        <v>67</v>
      </c>
      <c r="D2" s="2" t="s">
        <v>118</v>
      </c>
    </row>
    <row r="3" spans="1:4">
      <c r="A3" s="3" t="s">
        <v>1096</v>
      </c>
    </row>
    <row r="4" spans="1:4">
      <c r="A4" s="4" t="s">
        <v>1097</v>
      </c>
      <c r="B4" s="4" t="s">
        <v>1098</v>
      </c>
      <c r="C4" s="4" t="s">
        <v>1098</v>
      </c>
      <c r="D4" s="4" t="s">
        <v>1099</v>
      </c>
    </row>
    <row r="5" spans="1:4">
      <c r="A5" s="4" t="s">
        <v>1100</v>
      </c>
      <c r="B5" s="4" t="s">
        <v>611</v>
      </c>
      <c r="C5" s="4" t="s">
        <v>611</v>
      </c>
      <c r="D5" s="4" t="s">
        <v>611</v>
      </c>
    </row>
    <row r="6" spans="1:4">
      <c r="A6" s="4" t="s">
        <v>1101</v>
      </c>
      <c r="B6" s="4" t="s">
        <v>615</v>
      </c>
      <c r="C6" s="4" t="s">
        <v>615</v>
      </c>
      <c r="D6" s="4" t="s">
        <v>615</v>
      </c>
    </row>
    <row r="7" spans="1:4">
      <c r="A7" s="3" t="s">
        <v>1102</v>
      </c>
    </row>
    <row r="8" spans="1:4">
      <c r="A8" s="4" t="s">
        <v>1097</v>
      </c>
      <c r="B8" s="4" t="s">
        <v>624</v>
      </c>
      <c r="C8" s="4" t="s">
        <v>1098</v>
      </c>
    </row>
    <row r="9" spans="1:4">
      <c r="A9" s="4" t="s">
        <v>1101</v>
      </c>
      <c r="B9" s="4" t="s">
        <v>615</v>
      </c>
      <c r="C9" s="4" t="s">
        <v>61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67</v>
      </c>
    </row>
    <row r="2" spans="1:3">
      <c r="A2" s="3" t="s">
        <v>1104</v>
      </c>
    </row>
    <row r="3" spans="1:3">
      <c r="A3" s="4" t="s">
        <v>1105</v>
      </c>
      <c r="B3" s="4" t="s">
        <v>958</v>
      </c>
      <c r="C3" s="4" t="s">
        <v>958</v>
      </c>
    </row>
    <row r="4" spans="1:3">
      <c r="A4" s="4" t="s">
        <v>1106</v>
      </c>
    </row>
    <row r="5" spans="1:3">
      <c r="A5" s="3" t="s">
        <v>1104</v>
      </c>
    </row>
    <row r="6" spans="1:3">
      <c r="A6" s="4" t="s">
        <v>1105</v>
      </c>
      <c r="B6" s="4" t="s">
        <v>1107</v>
      </c>
      <c r="C6" s="4" t="s">
        <v>1108</v>
      </c>
    </row>
    <row r="7" spans="1:3">
      <c r="A7" s="4" t="s">
        <v>1109</v>
      </c>
    </row>
    <row r="8" spans="1:3">
      <c r="A8" s="3" t="s">
        <v>1104</v>
      </c>
    </row>
    <row r="9" spans="1:3">
      <c r="A9" s="4" t="s">
        <v>1105</v>
      </c>
      <c r="B9" s="4" t="s">
        <v>1110</v>
      </c>
      <c r="C9" s="4" t="s">
        <v>1111</v>
      </c>
    </row>
    <row r="10" spans="1:3">
      <c r="A10" s="4" t="s">
        <v>1112</v>
      </c>
    </row>
    <row r="11" spans="1:3">
      <c r="A11" s="3" t="s">
        <v>1104</v>
      </c>
    </row>
    <row r="12" spans="1:3">
      <c r="A12" s="4" t="s">
        <v>1105</v>
      </c>
      <c r="B12" s="4" t="s">
        <v>1113</v>
      </c>
      <c r="C12" s="4" t="s">
        <v>1114</v>
      </c>
    </row>
    <row r="13" spans="1:3">
      <c r="A13" s="4" t="s">
        <v>189</v>
      </c>
    </row>
    <row r="14" spans="1:3">
      <c r="A14" s="3" t="s">
        <v>1104</v>
      </c>
    </row>
    <row r="15" spans="1:3">
      <c r="A15" s="4" t="s">
        <v>1105</v>
      </c>
      <c r="B15" s="4" t="s">
        <v>1115</v>
      </c>
      <c r="C15" s="4" t="s">
        <v>1116</v>
      </c>
    </row>
    <row r="16" spans="1:3">
      <c r="A16" s="4" t="s">
        <v>69</v>
      </c>
    </row>
    <row r="17" spans="1:3">
      <c r="A17" s="3" t="s">
        <v>1104</v>
      </c>
    </row>
    <row r="18" spans="1:3">
      <c r="A18" s="4" t="s">
        <v>1105</v>
      </c>
      <c r="B18" s="4" t="s">
        <v>1117</v>
      </c>
      <c r="C18" s="4" t="s">
        <v>111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67</v>
      </c>
      <c r="D2" s="2" t="s">
        <v>118</v>
      </c>
    </row>
    <row r="3" spans="1:4">
      <c r="A3" s="3" t="s">
        <v>1104</v>
      </c>
    </row>
    <row r="4" spans="1:4">
      <c r="A4" s="4" t="s">
        <v>1056</v>
      </c>
      <c r="B4" s="7" t="n">
        <v>25911</v>
      </c>
      <c r="C4" s="7" t="n">
        <v>23610</v>
      </c>
    </row>
    <row r="5" spans="1:4">
      <c r="A5" s="4" t="s">
        <v>1120</v>
      </c>
      <c r="B5" s="7" t="n">
        <v>1700</v>
      </c>
    </row>
    <row r="6" spans="1:4">
      <c r="A6" s="4" t="s">
        <v>1121</v>
      </c>
      <c r="B6" s="4" t="s">
        <v>1122</v>
      </c>
    </row>
    <row r="7" spans="1:4">
      <c r="A7" s="4" t="s">
        <v>1123</v>
      </c>
      <c r="B7" s="4" t="s">
        <v>652</v>
      </c>
    </row>
    <row r="8" spans="1:4">
      <c r="A8" s="4" t="s">
        <v>1124</v>
      </c>
      <c r="B8" s="4" t="s">
        <v>1122</v>
      </c>
    </row>
    <row r="9" spans="1:4">
      <c r="A9" s="4" t="s">
        <v>1125</v>
      </c>
      <c r="B9" s="4" t="s">
        <v>958</v>
      </c>
    </row>
    <row r="10" spans="1:4">
      <c r="A10" s="4" t="s">
        <v>1126</v>
      </c>
      <c r="B10" s="7" t="n">
        <v>3000</v>
      </c>
      <c r="C10" s="6" t="n">
        <v>2600</v>
      </c>
      <c r="D10" s="7" t="n">
        <v>2600</v>
      </c>
    </row>
    <row r="11" spans="1:4">
      <c r="A11" s="4" t="s">
        <v>487</v>
      </c>
    </row>
    <row r="12" spans="1:4">
      <c r="A12" s="3" t="s">
        <v>1104</v>
      </c>
    </row>
    <row r="13" spans="1:4">
      <c r="A13" s="4" t="s">
        <v>1056</v>
      </c>
      <c r="B13" s="7" t="n">
        <v>25900</v>
      </c>
      <c r="C13" s="7" t="n">
        <v>236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27</v>
      </c>
      <c r="B1" s="2" t="s">
        <v>566</v>
      </c>
    </row>
    <row r="2" spans="1:2">
      <c r="A2" s="3" t="s">
        <v>265</v>
      </c>
    </row>
    <row r="3" spans="1:2">
      <c r="A3" s="4" t="s">
        <v>567</v>
      </c>
      <c r="B3" s="7" t="n">
        <v>1866</v>
      </c>
    </row>
    <row r="4" spans="1:2">
      <c r="A4" s="4" t="s">
        <v>568</v>
      </c>
      <c r="B4" s="6" t="n">
        <v>1487</v>
      </c>
    </row>
    <row r="5" spans="1:2">
      <c r="A5" s="4" t="s">
        <v>569</v>
      </c>
      <c r="B5" s="6" t="n">
        <v>1514</v>
      </c>
    </row>
    <row r="6" spans="1:2">
      <c r="A6" s="4" t="s">
        <v>570</v>
      </c>
      <c r="B6" s="6" t="n">
        <v>1455</v>
      </c>
    </row>
    <row r="7" spans="1:2">
      <c r="A7" s="4" t="s">
        <v>571</v>
      </c>
      <c r="B7" s="6" t="n">
        <v>1563</v>
      </c>
    </row>
    <row r="8" spans="1:2">
      <c r="A8" s="4" t="s">
        <v>1128</v>
      </c>
      <c r="B8" s="7" t="n">
        <v>825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9</v>
      </c>
      <c r="B1" s="2" t="s">
        <v>1130</v>
      </c>
      <c r="C1" s="2" t="s">
        <v>1131</v>
      </c>
      <c r="D1" s="2" t="s">
        <v>1132</v>
      </c>
    </row>
    <row r="2" spans="1:4">
      <c r="A2" s="3" t="s">
        <v>1133</v>
      </c>
    </row>
    <row r="3" spans="1:4">
      <c r="A3" s="4" t="s">
        <v>1134</v>
      </c>
      <c r="D3" s="5" t="n">
        <v>39.4</v>
      </c>
    </row>
    <row r="4" spans="1:4">
      <c r="A4" s="4" t="s">
        <v>1135</v>
      </c>
      <c r="C4" s="5" t="n">
        <v>13.8</v>
      </c>
    </row>
    <row r="5" spans="1:4">
      <c r="A5" s="4" t="s">
        <v>1136</v>
      </c>
    </row>
    <row r="6" spans="1:4">
      <c r="A6" s="3" t="s">
        <v>1133</v>
      </c>
    </row>
    <row r="7" spans="1:4">
      <c r="A7" s="4" t="s">
        <v>1137</v>
      </c>
      <c r="B7" s="5" t="n">
        <v>87.5</v>
      </c>
    </row>
    <row r="8" spans="1:4">
      <c r="A8" s="4" t="s">
        <v>1138</v>
      </c>
    </row>
    <row r="9" spans="1:4">
      <c r="A9" s="3" t="s">
        <v>1133</v>
      </c>
    </row>
    <row r="10" spans="1:4">
      <c r="A10" s="4" t="s">
        <v>610</v>
      </c>
      <c r="B10" s="4" t="s">
        <v>1139</v>
      </c>
    </row>
    <row r="11" spans="1:4">
      <c r="A11" s="4" t="s">
        <v>612</v>
      </c>
      <c r="B11" s="4" t="s">
        <v>1140</v>
      </c>
    </row>
    <row r="12" spans="1:4">
      <c r="A12" s="4" t="s">
        <v>618</v>
      </c>
      <c r="B12" s="4" t="s">
        <v>619</v>
      </c>
    </row>
    <row r="13" spans="1:4">
      <c r="A13" s="4" t="s">
        <v>1141</v>
      </c>
    </row>
    <row r="14" spans="1:4">
      <c r="A14" s="3" t="s">
        <v>1133</v>
      </c>
    </row>
    <row r="15" spans="1:4">
      <c r="A15" s="4" t="s">
        <v>1142</v>
      </c>
      <c r="B15" s="4" t="s">
        <v>619</v>
      </c>
    </row>
    <row r="16" spans="1:4">
      <c r="A16" s="4" t="s">
        <v>1143</v>
      </c>
    </row>
    <row r="17" spans="1:4">
      <c r="A17" s="3" t="s">
        <v>1133</v>
      </c>
    </row>
    <row r="18" spans="1:4">
      <c r="A18" s="4" t="s">
        <v>1142</v>
      </c>
      <c r="B18" s="4" t="s">
        <v>615</v>
      </c>
    </row>
    <row r="19" spans="1:4">
      <c r="A19" s="4" t="s">
        <v>1144</v>
      </c>
    </row>
    <row r="20" spans="1:4">
      <c r="A20" s="3" t="s">
        <v>1133</v>
      </c>
    </row>
    <row r="21" spans="1:4">
      <c r="A21" s="4" t="s">
        <v>1142</v>
      </c>
      <c r="B21" s="4" t="s">
        <v>761</v>
      </c>
    </row>
    <row r="22" spans="1:4">
      <c r="A22" s="4" t="s">
        <v>1145</v>
      </c>
    </row>
    <row r="23" spans="1:4">
      <c r="A23" s="3" t="s">
        <v>1133</v>
      </c>
    </row>
    <row r="24" spans="1:4">
      <c r="A24" s="4" t="s">
        <v>1142</v>
      </c>
      <c r="B24" s="4" t="s">
        <v>1146</v>
      </c>
    </row>
    <row r="25" spans="1:4">
      <c r="A25" s="4" t="s">
        <v>1147</v>
      </c>
    </row>
    <row r="26" spans="1:4">
      <c r="A26" s="3" t="s">
        <v>1133</v>
      </c>
    </row>
    <row r="27" spans="1:4">
      <c r="A27" s="4" t="s">
        <v>1142</v>
      </c>
      <c r="B27" s="4" t="s">
        <v>113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3</v>
      </c>
    </row>
    <row r="4" spans="1:2">
      <c r="A4" s="4" t="s">
        <v>232</v>
      </c>
      <c r="B4" s="4" t="s">
        <v>234</v>
      </c>
    </row>
    <row r="5" spans="1:2">
      <c r="A5" s="4" t="s">
        <v>232</v>
      </c>
      <c r="B5"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44804</v>
      </c>
      <c r="C3" s="7" t="n">
        <v>224868</v>
      </c>
    </row>
    <row r="4" spans="1:3">
      <c r="A4" s="4" t="s">
        <v>70</v>
      </c>
      <c r="B4" s="6" t="n">
        <v>134173</v>
      </c>
      <c r="C4" s="6" t="n">
        <v>153126</v>
      </c>
    </row>
    <row r="5" spans="1:3">
      <c r="A5" s="4" t="s">
        <v>71</v>
      </c>
      <c r="B5" s="6" t="n">
        <v>170047</v>
      </c>
      <c r="C5" s="6" t="n">
        <v>173645</v>
      </c>
    </row>
    <row r="6" spans="1:3">
      <c r="A6" s="4" t="s">
        <v>72</v>
      </c>
      <c r="B6" s="6" t="n">
        <v>31023</v>
      </c>
      <c r="C6" s="6" t="n">
        <v>32180</v>
      </c>
    </row>
    <row r="7" spans="1:3">
      <c r="A7" s="4" t="s">
        <v>73</v>
      </c>
      <c r="B7" s="6" t="n">
        <v>480047</v>
      </c>
      <c r="C7" s="6" t="n">
        <v>583819</v>
      </c>
    </row>
    <row r="8" spans="1:3">
      <c r="A8" s="4" t="s">
        <v>74</v>
      </c>
      <c r="B8" s="6" t="n">
        <v>295533</v>
      </c>
      <c r="C8" s="6" t="n">
        <v>334853</v>
      </c>
    </row>
    <row r="9" spans="1:3">
      <c r="A9" s="3" t="s">
        <v>75</v>
      </c>
    </row>
    <row r="10" spans="1:3">
      <c r="A10" s="4" t="s">
        <v>76</v>
      </c>
      <c r="B10" s="6" t="n">
        <v>267923</v>
      </c>
      <c r="C10" s="6" t="n">
        <v>283879</v>
      </c>
    </row>
    <row r="11" spans="1:3">
      <c r="A11" s="4" t="s">
        <v>77</v>
      </c>
      <c r="B11" s="6" t="n">
        <v>215801</v>
      </c>
      <c r="C11" s="6" t="n">
        <v>284976</v>
      </c>
    </row>
    <row r="12" spans="1:3">
      <c r="A12" s="4" t="s">
        <v>78</v>
      </c>
      <c r="B12" s="6" t="n">
        <v>22445</v>
      </c>
      <c r="C12" s="6" t="n">
        <v>0</v>
      </c>
    </row>
    <row r="13" spans="1:3">
      <c r="A13" s="4" t="s">
        <v>79</v>
      </c>
      <c r="B13" s="6" t="n">
        <v>6890</v>
      </c>
      <c r="C13" s="6" t="n">
        <v>7730</v>
      </c>
    </row>
    <row r="14" spans="1:3">
      <c r="A14" s="4" t="s">
        <v>80</v>
      </c>
      <c r="B14" s="6" t="n">
        <v>513059</v>
      </c>
      <c r="C14" s="6" t="n">
        <v>576585</v>
      </c>
    </row>
    <row r="15" spans="1:3">
      <c r="A15" s="4" t="s">
        <v>81</v>
      </c>
      <c r="B15" s="6" t="n">
        <v>1288639</v>
      </c>
      <c r="C15" s="6" t="n">
        <v>1495257</v>
      </c>
    </row>
    <row r="16" spans="1:3">
      <c r="A16" s="3" t="s">
        <v>82</v>
      </c>
    </row>
    <row r="17" spans="1:3">
      <c r="A17" s="4" t="s">
        <v>83</v>
      </c>
      <c r="B17" s="6" t="n">
        <v>44958</v>
      </c>
      <c r="C17" s="6" t="n">
        <v>39570</v>
      </c>
    </row>
    <row r="18" spans="1:3">
      <c r="A18" s="4" t="s">
        <v>84</v>
      </c>
      <c r="B18" s="6" t="n">
        <v>5956</v>
      </c>
      <c r="C18" s="6" t="n">
        <v>6786</v>
      </c>
    </row>
    <row r="19" spans="1:3">
      <c r="A19" s="4" t="s">
        <v>85</v>
      </c>
      <c r="B19" s="6" t="n">
        <v>13005</v>
      </c>
      <c r="C19" s="6" t="n">
        <v>19745</v>
      </c>
    </row>
    <row r="20" spans="1:3">
      <c r="A20" s="4" t="s">
        <v>86</v>
      </c>
      <c r="B20" s="6" t="n">
        <v>843328</v>
      </c>
      <c r="C20" s="6" t="n">
        <v>0</v>
      </c>
    </row>
    <row r="21" spans="1:3">
      <c r="A21" s="4" t="s">
        <v>87</v>
      </c>
      <c r="B21" s="6" t="n">
        <v>31725</v>
      </c>
      <c r="C21" s="6" t="n">
        <v>36767</v>
      </c>
    </row>
    <row r="22" spans="1:3">
      <c r="A22" s="4" t="s">
        <v>88</v>
      </c>
      <c r="B22" s="6" t="n">
        <v>23673</v>
      </c>
      <c r="C22" s="6" t="n">
        <v>52413</v>
      </c>
    </row>
    <row r="23" spans="1:3">
      <c r="A23" s="4" t="s">
        <v>89</v>
      </c>
      <c r="B23" s="6" t="n">
        <v>2290</v>
      </c>
      <c r="C23" s="6" t="n">
        <v>0</v>
      </c>
    </row>
    <row r="24" spans="1:3">
      <c r="A24" s="4" t="s">
        <v>90</v>
      </c>
      <c r="B24" s="6" t="n">
        <v>20652</v>
      </c>
      <c r="C24" s="6" t="n">
        <v>15542</v>
      </c>
    </row>
    <row r="25" spans="1:3">
      <c r="A25" s="4" t="s">
        <v>91</v>
      </c>
      <c r="B25" s="6" t="n">
        <v>985587</v>
      </c>
      <c r="C25" s="6" t="n">
        <v>170823</v>
      </c>
    </row>
    <row r="26" spans="1:3">
      <c r="A26" s="3" t="s">
        <v>92</v>
      </c>
    </row>
    <row r="27" spans="1:3">
      <c r="A27" s="4" t="s">
        <v>93</v>
      </c>
      <c r="B27" s="6" t="n">
        <v>0</v>
      </c>
      <c r="C27" s="6" t="n">
        <v>820411</v>
      </c>
    </row>
    <row r="28" spans="1:3">
      <c r="A28" s="4" t="s">
        <v>94</v>
      </c>
      <c r="B28" s="6" t="n">
        <v>225</v>
      </c>
      <c r="C28" s="6" t="n">
        <v>566</v>
      </c>
    </row>
    <row r="29" spans="1:3">
      <c r="A29" s="4" t="s">
        <v>95</v>
      </c>
      <c r="B29" s="6" t="n">
        <v>2633</v>
      </c>
      <c r="C29" s="6" t="n">
        <v>49990</v>
      </c>
    </row>
    <row r="30" spans="1:3">
      <c r="A30" s="4" t="s">
        <v>96</v>
      </c>
      <c r="B30" s="6" t="n">
        <v>22021</v>
      </c>
    </row>
    <row r="31" spans="1:3">
      <c r="A31" s="4" t="s">
        <v>97</v>
      </c>
      <c r="B31" s="6" t="n">
        <v>33000</v>
      </c>
      <c r="C31" s="6" t="n">
        <v>0</v>
      </c>
    </row>
    <row r="32" spans="1:3">
      <c r="A32" s="4" t="s">
        <v>98</v>
      </c>
      <c r="B32" s="6" t="n">
        <v>10881</v>
      </c>
      <c r="C32" s="6" t="n">
        <v>9601</v>
      </c>
    </row>
    <row r="33" spans="1:3">
      <c r="A33" s="4" t="s">
        <v>99</v>
      </c>
      <c r="B33" s="6" t="n">
        <v>68760</v>
      </c>
      <c r="C33" s="6" t="n">
        <v>880568</v>
      </c>
    </row>
    <row r="34" spans="1:3">
      <c r="A34" s="4" t="s">
        <v>100</v>
      </c>
      <c r="B34" s="6" t="n">
        <v>1054347</v>
      </c>
      <c r="C34" s="6" t="n">
        <v>1051391</v>
      </c>
    </row>
    <row r="35" spans="1:3">
      <c r="A35" s="3" t="s">
        <v>101</v>
      </c>
    </row>
    <row r="36" spans="1:3">
      <c r="A36" s="4" t="s">
        <v>102</v>
      </c>
      <c r="B36" s="6" t="n">
        <v>0</v>
      </c>
      <c r="C36" s="6" t="n">
        <v>0</v>
      </c>
    </row>
    <row r="37" spans="1:3">
      <c r="A37" s="4" t="s">
        <v>103</v>
      </c>
      <c r="B37" s="6" t="n">
        <v>595521</v>
      </c>
      <c r="C37" s="6" t="n">
        <v>574553</v>
      </c>
    </row>
    <row r="38" spans="1:3">
      <c r="A38" s="4" t="s">
        <v>104</v>
      </c>
      <c r="B38" s="6" t="n">
        <v>-333938</v>
      </c>
      <c r="C38" s="6" t="n">
        <v>-107168</v>
      </c>
    </row>
    <row r="39" spans="1:3">
      <c r="A39" s="4" t="s">
        <v>105</v>
      </c>
      <c r="B39" s="6" t="n">
        <v>-27291</v>
      </c>
      <c r="C39" s="6" t="n">
        <v>-23519</v>
      </c>
    </row>
    <row r="40" spans="1:3">
      <c r="A40" s="4" t="s">
        <v>106</v>
      </c>
      <c r="B40" s="6" t="n">
        <v>234292</v>
      </c>
      <c r="C40" s="6" t="n">
        <v>443866</v>
      </c>
    </row>
    <row r="41" spans="1:3">
      <c r="A41" s="4" t="s">
        <v>107</v>
      </c>
      <c r="B41" s="7" t="n">
        <v>1288639</v>
      </c>
      <c r="C41" s="7" t="n">
        <v>14952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45</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3" t="s">
        <v>212</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38</v>
      </c>
      <c r="B16" s="4" t="s">
        <v>295</v>
      </c>
    </row>
    <row r="17" spans="1:2">
      <c r="A17" s="4" t="s">
        <v>296</v>
      </c>
      <c r="B17" s="4" t="s">
        <v>297</v>
      </c>
    </row>
    <row r="18" spans="1:2">
      <c r="A18" s="4" t="s">
        <v>298</v>
      </c>
      <c r="B18" s="4" t="s">
        <v>299</v>
      </c>
    </row>
    <row r="19" spans="1:2">
      <c r="A19" s="4" t="s">
        <v>300</v>
      </c>
      <c r="B19"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8</v>
      </c>
      <c r="B1" s="2" t="s">
        <v>2</v>
      </c>
      <c r="C1" s="2" t="s">
        <v>67</v>
      </c>
    </row>
    <row r="2" spans="1:3">
      <c r="A2" s="3" t="s">
        <v>109</v>
      </c>
    </row>
    <row r="3" spans="1:3">
      <c r="A3" s="4" t="s">
        <v>110</v>
      </c>
      <c r="B3" s="7" t="n">
        <v>1</v>
      </c>
      <c r="C3" s="7" t="n">
        <v>1</v>
      </c>
    </row>
    <row r="4" spans="1:3">
      <c r="A4" s="4" t="s">
        <v>111</v>
      </c>
      <c r="B4" s="6" t="n">
        <v>5000000</v>
      </c>
      <c r="C4" s="6" t="n">
        <v>5000000</v>
      </c>
    </row>
    <row r="5" spans="1:3">
      <c r="A5" s="4" t="s">
        <v>112</v>
      </c>
      <c r="B5" s="6" t="n">
        <v>0</v>
      </c>
      <c r="C5" s="6" t="n">
        <v>0</v>
      </c>
    </row>
    <row r="6" spans="1:3">
      <c r="A6" s="4" t="s">
        <v>113</v>
      </c>
      <c r="B6" s="6" t="n">
        <v>0</v>
      </c>
      <c r="C6" s="6" t="n">
        <v>0</v>
      </c>
    </row>
    <row r="7" spans="1:3">
      <c r="A7" s="4" t="s">
        <v>114</v>
      </c>
      <c r="B7" s="6" t="n">
        <v>150000000</v>
      </c>
      <c r="C7" s="6" t="n">
        <v>150000000</v>
      </c>
    </row>
    <row r="8" spans="1:3">
      <c r="A8" s="4" t="s">
        <v>115</v>
      </c>
      <c r="B8" s="6" t="n">
        <v>126145832</v>
      </c>
      <c r="C8" s="6" t="n">
        <v>125492373</v>
      </c>
    </row>
    <row r="9" spans="1:3">
      <c r="A9" s="4" t="s">
        <v>116</v>
      </c>
      <c r="B9" s="6" t="n">
        <v>126145832</v>
      </c>
      <c r="C9" s="6" t="n">
        <v>1254923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02</v>
      </c>
      <c r="B1" s="2" t="s">
        <v>1</v>
      </c>
    </row>
    <row r="2" spans="1:2">
      <c r="B2" s="2" t="s">
        <v>2</v>
      </c>
    </row>
    <row r="3" spans="1:2">
      <c r="A3" s="3" t="s">
        <v>212</v>
      </c>
    </row>
    <row r="4" spans="1:2">
      <c r="A4" s="4" t="s">
        <v>303</v>
      </c>
      <c r="B4" s="4" t="s">
        <v>304</v>
      </c>
    </row>
    <row r="5" spans="1:2">
      <c r="A5" s="4" t="s">
        <v>305</v>
      </c>
      <c r="B5" s="4" t="s">
        <v>304</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0</v>
      </c>
      <c r="B1" s="2" t="s">
        <v>1</v>
      </c>
    </row>
    <row r="2" spans="1:2">
      <c r="B2" s="2" t="s">
        <v>2</v>
      </c>
    </row>
    <row r="3" spans="1:2">
      <c r="A3" s="3" t="s">
        <v>215</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21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2</v>
      </c>
    </row>
    <row r="3" spans="1:2">
      <c r="A3" s="3" t="s">
        <v>221</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1</v>
      </c>
      <c r="B1" s="2" t="s">
        <v>1</v>
      </c>
    </row>
    <row r="2" spans="1:2">
      <c r="B2" s="2" t="s">
        <v>2</v>
      </c>
    </row>
    <row r="3" spans="1:2">
      <c r="A3" s="3" t="s">
        <v>224</v>
      </c>
    </row>
    <row r="4" spans="1:2">
      <c r="A4" s="4" t="s">
        <v>287</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2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8</v>
      </c>
      <c r="B1" s="2" t="s">
        <v>1</v>
      </c>
    </row>
    <row r="2" spans="1:2">
      <c r="B2" s="2" t="s">
        <v>2</v>
      </c>
    </row>
    <row r="3" spans="1:2">
      <c r="A3" s="3" t="s">
        <v>230</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41</v>
      </c>
      <c r="B1" s="2" t="s">
        <v>1</v>
      </c>
    </row>
    <row r="2" spans="1:2">
      <c r="B2" s="2" t="s">
        <v>2</v>
      </c>
    </row>
    <row r="3" spans="1:2">
      <c r="A3" s="3" t="s">
        <v>233</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6</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61</v>
      </c>
      <c r="B1" s="2" t="s">
        <v>1</v>
      </c>
    </row>
    <row r="2" spans="1:2">
      <c r="B2" s="2" t="s">
        <v>2</v>
      </c>
    </row>
    <row r="3" spans="1:2">
      <c r="A3" s="3" t="s">
        <v>239</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67</v>
      </c>
      <c r="D2" s="2" t="s">
        <v>118</v>
      </c>
    </row>
    <row r="3" spans="1:4">
      <c r="A3" s="3" t="s">
        <v>119</v>
      </c>
    </row>
    <row r="4" spans="1:4">
      <c r="A4" s="4" t="s">
        <v>120</v>
      </c>
      <c r="B4" s="7" t="n">
        <v>682429</v>
      </c>
      <c r="C4" s="7" t="n">
        <v>694018</v>
      </c>
      <c r="D4" s="7" t="n">
        <v>841045</v>
      </c>
    </row>
    <row r="5" spans="1:4">
      <c r="A5" s="4" t="s">
        <v>121</v>
      </c>
      <c r="B5" s="6" t="n">
        <v>429723</v>
      </c>
      <c r="C5" s="6" t="n">
        <v>448002</v>
      </c>
      <c r="D5" s="6" t="n">
        <v>408839</v>
      </c>
    </row>
    <row r="6" spans="1:4">
      <c r="A6" s="4" t="s">
        <v>122</v>
      </c>
      <c r="B6" s="6" t="n">
        <v>252706</v>
      </c>
      <c r="C6" s="6" t="n">
        <v>246016</v>
      </c>
      <c r="D6" s="6" t="n">
        <v>432206</v>
      </c>
    </row>
    <row r="7" spans="1:4">
      <c r="A7" s="4" t="s">
        <v>123</v>
      </c>
      <c r="B7" s="6" t="n">
        <v>273871</v>
      </c>
      <c r="C7" s="6" t="n">
        <v>279749</v>
      </c>
      <c r="D7" s="6" t="n">
        <v>216483</v>
      </c>
    </row>
    <row r="8" spans="1:4">
      <c r="A8" s="4" t="s">
        <v>124</v>
      </c>
      <c r="B8" s="6" t="n">
        <v>37500</v>
      </c>
      <c r="C8" s="6" t="n">
        <v>47321</v>
      </c>
      <c r="D8" s="6" t="n">
        <v>44988</v>
      </c>
    </row>
    <row r="9" spans="1:4">
      <c r="A9" s="4" t="s">
        <v>125</v>
      </c>
      <c r="B9" s="6" t="n">
        <v>39765</v>
      </c>
      <c r="C9" s="6" t="n">
        <v>53472</v>
      </c>
      <c r="D9" s="6" t="n">
        <v>61443</v>
      </c>
    </row>
    <row r="10" spans="1:4">
      <c r="A10" s="4" t="s">
        <v>126</v>
      </c>
      <c r="B10" s="6" t="n">
        <v>15955</v>
      </c>
      <c r="C10" s="6" t="n">
        <v>0</v>
      </c>
      <c r="D10" s="6" t="n">
        <v>0</v>
      </c>
    </row>
    <row r="11" spans="1:4">
      <c r="A11" s="4" t="s">
        <v>127</v>
      </c>
      <c r="B11" s="6" t="n">
        <v>29497</v>
      </c>
      <c r="C11" s="6" t="n">
        <v>231086</v>
      </c>
      <c r="D11" s="6" t="n">
        <v>128127</v>
      </c>
    </row>
    <row r="12" spans="1:4">
      <c r="A12" s="4" t="s">
        <v>128</v>
      </c>
      <c r="B12" s="6" t="n">
        <v>44179</v>
      </c>
      <c r="C12" s="6" t="n">
        <v>22814</v>
      </c>
      <c r="D12" s="6" t="n">
        <v>4049</v>
      </c>
    </row>
    <row r="13" spans="1:4">
      <c r="A13" s="4" t="s">
        <v>129</v>
      </c>
      <c r="B13" s="6" t="n">
        <v>440767</v>
      </c>
      <c r="C13" s="6" t="n">
        <v>634442</v>
      </c>
      <c r="D13" s="6" t="n">
        <v>455090</v>
      </c>
    </row>
    <row r="14" spans="1:4">
      <c r="A14" s="4" t="s">
        <v>130</v>
      </c>
      <c r="B14" s="6" t="n">
        <v>-188061</v>
      </c>
      <c r="C14" s="6" t="n">
        <v>-388426</v>
      </c>
      <c r="D14" s="6" t="n">
        <v>-22884</v>
      </c>
    </row>
    <row r="15" spans="1:4">
      <c r="A15" s="4" t="s">
        <v>131</v>
      </c>
      <c r="B15" s="6" t="n">
        <v>-31554</v>
      </c>
      <c r="C15" s="6" t="n">
        <v>-5216</v>
      </c>
      <c r="D15" s="6" t="n">
        <v>-5216</v>
      </c>
    </row>
    <row r="16" spans="1:4">
      <c r="A16" s="4" t="s">
        <v>132</v>
      </c>
      <c r="B16" s="6" t="n">
        <v>-69353</v>
      </c>
      <c r="C16" s="6" t="n">
        <v>-45900</v>
      </c>
      <c r="D16" s="6" t="n">
        <v>-38070</v>
      </c>
    </row>
    <row r="17" spans="1:4">
      <c r="A17" s="4" t="s">
        <v>133</v>
      </c>
      <c r="B17" s="6" t="n">
        <v>1190</v>
      </c>
      <c r="C17" s="6" t="n">
        <v>1360</v>
      </c>
      <c r="D17" s="6" t="n">
        <v>6972</v>
      </c>
    </row>
    <row r="18" spans="1:4">
      <c r="A18" s="4" t="s">
        <v>134</v>
      </c>
      <c r="B18" s="6" t="n">
        <v>-287778</v>
      </c>
      <c r="C18" s="6" t="n">
        <v>-438182</v>
      </c>
      <c r="D18" s="6" t="n">
        <v>-59198</v>
      </c>
    </row>
    <row r="19" spans="1:4">
      <c r="A19" s="4" t="s">
        <v>135</v>
      </c>
      <c r="B19" s="6" t="n">
        <v>-61008</v>
      </c>
      <c r="C19" s="6" t="n">
        <v>-36273</v>
      </c>
      <c r="D19" s="6" t="n">
        <v>-34648</v>
      </c>
    </row>
    <row r="20" spans="1:4">
      <c r="A20" s="4" t="s">
        <v>136</v>
      </c>
      <c r="B20" s="7" t="n">
        <v>-226770</v>
      </c>
      <c r="C20" s="7" t="n">
        <v>-401909</v>
      </c>
      <c r="D20" s="7" t="n">
        <v>-24550</v>
      </c>
    </row>
    <row r="21" spans="1:4">
      <c r="A21" s="3" t="s">
        <v>137</v>
      </c>
    </row>
    <row r="22" spans="1:4">
      <c r="A22" s="4" t="s">
        <v>138</v>
      </c>
      <c r="B22" s="8" t="n">
        <v>-1.8</v>
      </c>
      <c r="C22" s="8" t="n">
        <v>-3.21</v>
      </c>
      <c r="D22" s="8" t="n">
        <v>-0.2</v>
      </c>
    </row>
    <row r="23" spans="1:4">
      <c r="A23" s="3" t="s">
        <v>139</v>
      </c>
    </row>
    <row r="24" spans="1:4">
      <c r="A24" s="4" t="s">
        <v>140</v>
      </c>
      <c r="B24" s="6" t="n">
        <v>125977</v>
      </c>
      <c r="C24" s="6" t="n">
        <v>125383</v>
      </c>
      <c r="D24" s="6" t="n">
        <v>124790</v>
      </c>
    </row>
    <row r="25" spans="1:4">
      <c r="A25" s="3" t="s">
        <v>141</v>
      </c>
    </row>
    <row r="26" spans="1:4">
      <c r="A26" s="4" t="s">
        <v>142</v>
      </c>
      <c r="B26" s="7" t="n">
        <v>-226770</v>
      </c>
      <c r="C26" s="7" t="n">
        <v>-401909</v>
      </c>
      <c r="D26" s="7" t="n">
        <v>-24550</v>
      </c>
    </row>
    <row r="27" spans="1:4">
      <c r="A27" s="4" t="s">
        <v>143</v>
      </c>
      <c r="B27" s="6" t="n">
        <v>-5</v>
      </c>
      <c r="C27" s="6" t="n">
        <v>-21</v>
      </c>
      <c r="D27" s="6" t="n">
        <v>267</v>
      </c>
    </row>
    <row r="28" spans="1:4">
      <c r="A28" s="4" t="s">
        <v>144</v>
      </c>
      <c r="B28" s="6" t="n">
        <v>-667</v>
      </c>
      <c r="C28" s="6" t="n">
        <v>-8001</v>
      </c>
      <c r="D28" s="6" t="n">
        <v>6150</v>
      </c>
    </row>
    <row r="29" spans="1:4">
      <c r="A29" s="4" t="s">
        <v>145</v>
      </c>
      <c r="B29" s="6" t="n">
        <v>-3100</v>
      </c>
      <c r="C29" s="6" t="n">
        <v>-1529</v>
      </c>
      <c r="D29" s="6" t="n">
        <v>1582</v>
      </c>
    </row>
    <row r="30" spans="1:4">
      <c r="A30" s="4" t="s">
        <v>146</v>
      </c>
      <c r="B30" s="7" t="n">
        <v>-230542</v>
      </c>
      <c r="C30" s="7" t="n">
        <v>-411460</v>
      </c>
      <c r="D30" s="7" t="n">
        <v>-165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2</v>
      </c>
    </row>
    <row r="3" spans="1:2">
      <c r="A3" s="3" t="s">
        <v>242</v>
      </c>
    </row>
    <row r="4" spans="1:2">
      <c r="A4" s="4" t="s">
        <v>373</v>
      </c>
      <c r="B4" s="4" t="s">
        <v>374</v>
      </c>
    </row>
    <row r="5" spans="1:2">
      <c r="A5" s="4" t="s">
        <v>323</v>
      </c>
      <c r="B5"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6</v>
      </c>
      <c r="B1" s="2" t="s">
        <v>1</v>
      </c>
    </row>
    <row r="2" spans="1:2">
      <c r="B2" s="2" t="s">
        <v>2</v>
      </c>
    </row>
    <row r="3" spans="1:2">
      <c r="A3" s="3" t="s">
        <v>245</v>
      </c>
    </row>
    <row r="4" spans="1:2">
      <c r="A4" s="4" t="s">
        <v>377</v>
      </c>
      <c r="B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9</v>
      </c>
      <c r="B1" s="2" t="s">
        <v>1</v>
      </c>
    </row>
    <row r="2" spans="1:2">
      <c r="B2" s="2" t="s">
        <v>2</v>
      </c>
    </row>
    <row r="3" spans="1:2">
      <c r="A3" s="3" t="s">
        <v>248</v>
      </c>
    </row>
    <row r="4" spans="1:2">
      <c r="A4" s="4" t="s">
        <v>247</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54</v>
      </c>
    </row>
    <row r="4" spans="1:2">
      <c r="A4" s="4" t="s">
        <v>382</v>
      </c>
      <c r="B4"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4</v>
      </c>
      <c r="B1" s="2" t="s">
        <v>1</v>
      </c>
    </row>
    <row r="2" spans="1:2">
      <c r="B2" s="2" t="s">
        <v>2</v>
      </c>
    </row>
    <row r="3" spans="1:2">
      <c r="A3" s="3" t="s">
        <v>260</v>
      </c>
    </row>
    <row r="4" spans="1:2">
      <c r="A4" s="4" t="s">
        <v>385</v>
      </c>
      <c r="B4"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387</v>
      </c>
      <c r="B1" s="2" t="s">
        <v>1</v>
      </c>
    </row>
    <row r="2" spans="1:2">
      <c r="B2" s="2" t="s">
        <v>2</v>
      </c>
    </row>
    <row r="3" spans="1:2">
      <c r="A3" s="3" t="s">
        <v>265</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row r="11" spans="1:2">
      <c r="A11" s="4" t="s">
        <v>402</v>
      </c>
      <c r="B11" s="4" t="s">
        <v>403</v>
      </c>
    </row>
    <row r="12" spans="1:2">
      <c r="A12" s="4" t="s">
        <v>404</v>
      </c>
      <c r="B12"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4"/>
    <col customWidth="1" max="12" min="12" width="14"/>
  </cols>
  <sheetData>
    <row r="1" spans="1:12">
      <c r="A1" s="1" t="s">
        <v>406</v>
      </c>
      <c r="B1" s="2" t="s">
        <v>407</v>
      </c>
      <c r="J1" s="2" t="s">
        <v>1</v>
      </c>
    </row>
    <row r="2" spans="1:12">
      <c r="B2" s="2" t="s">
        <v>2</v>
      </c>
      <c r="C2" s="2" t="s">
        <v>408</v>
      </c>
      <c r="D2" s="2" t="s">
        <v>4</v>
      </c>
      <c r="E2" s="2" t="s">
        <v>409</v>
      </c>
      <c r="F2" s="2" t="s">
        <v>67</v>
      </c>
      <c r="G2" s="2" t="s">
        <v>410</v>
      </c>
      <c r="H2" s="2" t="s">
        <v>411</v>
      </c>
      <c r="I2" s="2" t="s">
        <v>412</v>
      </c>
      <c r="J2" s="2" t="s">
        <v>2</v>
      </c>
      <c r="K2" s="2" t="s">
        <v>67</v>
      </c>
      <c r="L2" s="2" t="s">
        <v>118</v>
      </c>
    </row>
    <row r="3" spans="1:12">
      <c r="A3" s="3" t="s">
        <v>413</v>
      </c>
    </row>
    <row r="4" spans="1:12">
      <c r="A4" s="4" t="s">
        <v>69</v>
      </c>
      <c r="B4" s="7" t="n">
        <v>144804</v>
      </c>
      <c r="F4" s="7" t="n">
        <v>224868</v>
      </c>
      <c r="J4" s="7" t="n">
        <v>144804</v>
      </c>
      <c r="K4" s="7" t="n">
        <v>224868</v>
      </c>
    </row>
    <row r="5" spans="1:12">
      <c r="A5" s="4" t="s">
        <v>414</v>
      </c>
      <c r="B5" s="6" t="n">
        <v>-505500</v>
      </c>
      <c r="J5" s="6" t="n">
        <v>-505500</v>
      </c>
    </row>
    <row r="6" spans="1:12">
      <c r="A6" s="4" t="s">
        <v>104</v>
      </c>
      <c r="B6" s="6" t="n">
        <v>-333938</v>
      </c>
      <c r="F6" s="6" t="n">
        <v>-107168</v>
      </c>
      <c r="J6" s="6" t="n">
        <v>-333938</v>
      </c>
      <c r="K6" s="6" t="n">
        <v>-107168</v>
      </c>
    </row>
    <row r="7" spans="1:12">
      <c r="A7" s="4" t="s">
        <v>415</v>
      </c>
      <c r="B7" s="6" t="n">
        <v>-43980</v>
      </c>
      <c r="C7" s="7" t="n">
        <v>8768</v>
      </c>
      <c r="D7" s="7" t="n">
        <v>-87366</v>
      </c>
      <c r="E7" s="7" t="n">
        <v>-65483</v>
      </c>
      <c r="F7" s="6" t="n">
        <v>-195865</v>
      </c>
      <c r="G7" s="7" t="n">
        <v>-75980</v>
      </c>
      <c r="H7" s="7" t="n">
        <v>-91166</v>
      </c>
      <c r="I7" s="7" t="n">
        <v>-25415</v>
      </c>
      <c r="J7" s="6" t="n">
        <v>-188061</v>
      </c>
      <c r="K7" s="6" t="n">
        <v>-388426</v>
      </c>
      <c r="L7" s="7" t="n">
        <v>-22884</v>
      </c>
    </row>
    <row r="8" spans="1:12">
      <c r="A8" s="4" t="s">
        <v>142</v>
      </c>
      <c r="B8" s="6" t="n">
        <v>80660</v>
      </c>
      <c r="C8" s="7" t="n">
        <v>-47670</v>
      </c>
      <c r="D8" s="7" t="n">
        <v>111599</v>
      </c>
      <c r="E8" s="7" t="n">
        <v>82181</v>
      </c>
      <c r="F8" s="6" t="n">
        <v>215038</v>
      </c>
      <c r="G8" s="7" t="n">
        <v>70140</v>
      </c>
      <c r="H8" s="7" t="n">
        <v>87984</v>
      </c>
      <c r="I8" s="7" t="n">
        <v>28747</v>
      </c>
      <c r="J8" s="7" t="n">
        <v>226770</v>
      </c>
      <c r="K8" s="6" t="n">
        <v>401909</v>
      </c>
      <c r="L8" s="6" t="n">
        <v>24550</v>
      </c>
    </row>
    <row r="9" spans="1:12">
      <c r="A9" s="4" t="s">
        <v>416</v>
      </c>
      <c r="J9" s="4" t="s">
        <v>417</v>
      </c>
    </row>
    <row r="10" spans="1:12">
      <c r="A10" s="4" t="s">
        <v>418</v>
      </c>
      <c r="B10" s="7" t="n">
        <v>800</v>
      </c>
      <c r="F10" s="6" t="n">
        <v>900</v>
      </c>
      <c r="J10" s="7" t="n">
        <v>800</v>
      </c>
      <c r="K10" s="6" t="n">
        <v>900</v>
      </c>
    </row>
    <row r="11" spans="1:12">
      <c r="A11" s="4" t="s">
        <v>419</v>
      </c>
      <c r="J11" s="4" t="s">
        <v>420</v>
      </c>
    </row>
    <row r="12" spans="1:12">
      <c r="A12" s="4" t="s">
        <v>421</v>
      </c>
      <c r="J12" s="7" t="n">
        <v>678204</v>
      </c>
      <c r="K12" s="7" t="n">
        <v>830038</v>
      </c>
      <c r="L12" s="6" t="n">
        <v>953326</v>
      </c>
    </row>
    <row r="13" spans="1:12">
      <c r="A13" s="4" t="s">
        <v>422</v>
      </c>
      <c r="J13" s="4" t="s">
        <v>423</v>
      </c>
      <c r="K13" s="4" t="s">
        <v>424</v>
      </c>
    </row>
    <row r="14" spans="1:12">
      <c r="A14" s="4" t="s">
        <v>425</v>
      </c>
      <c r="J14" s="7" t="n">
        <v>1674196</v>
      </c>
      <c r="K14" s="7" t="n">
        <v>1887862</v>
      </c>
      <c r="L14" s="6" t="n">
        <v>2351071</v>
      </c>
    </row>
    <row r="15" spans="1:12">
      <c r="A15" s="4" t="s">
        <v>426</v>
      </c>
      <c r="B15" s="4" t="s">
        <v>427</v>
      </c>
      <c r="J15" s="4" t="s">
        <v>427</v>
      </c>
    </row>
    <row r="16" spans="1:12">
      <c r="A16" s="4" t="s">
        <v>428</v>
      </c>
      <c r="B16" s="7" t="n">
        <v>1000</v>
      </c>
      <c r="J16" s="7" t="n">
        <v>1000</v>
      </c>
    </row>
    <row r="17" spans="1:12">
      <c r="A17" s="4" t="s">
        <v>429</v>
      </c>
      <c r="B17" s="7" t="n">
        <v>2600</v>
      </c>
      <c r="J17" s="6" t="n">
        <v>2600</v>
      </c>
    </row>
    <row r="18" spans="1:12">
      <c r="A18" s="4" t="s">
        <v>430</v>
      </c>
      <c r="J18" s="7" t="n">
        <v>241548</v>
      </c>
      <c r="K18" s="7" t="n">
        <v>297802</v>
      </c>
      <c r="L18" s="6" t="n">
        <v>476601</v>
      </c>
    </row>
    <row r="19" spans="1:12">
      <c r="A19" s="4" t="s">
        <v>431</v>
      </c>
      <c r="J19" s="4" t="s">
        <v>432</v>
      </c>
      <c r="K19" s="4" t="s">
        <v>433</v>
      </c>
    </row>
    <row r="20" spans="1:12">
      <c r="A20" s="4" t="s">
        <v>434</v>
      </c>
      <c r="B20" s="4" t="s">
        <v>427</v>
      </c>
      <c r="J20" s="4" t="s">
        <v>427</v>
      </c>
    </row>
    <row r="21" spans="1:12">
      <c r="A21" s="4" t="s">
        <v>435</v>
      </c>
      <c r="B21" s="7" t="n">
        <v>100</v>
      </c>
      <c r="J21" s="7" t="n">
        <v>100</v>
      </c>
    </row>
    <row r="22" spans="1:12">
      <c r="A22" s="4" t="s">
        <v>436</v>
      </c>
      <c r="B22" s="6" t="n">
        <v>400</v>
      </c>
      <c r="J22" s="6" t="n">
        <v>400</v>
      </c>
    </row>
    <row r="23" spans="1:12">
      <c r="A23" s="4" t="s">
        <v>437</v>
      </c>
      <c r="J23" s="7" t="n">
        <v>30699</v>
      </c>
      <c r="K23" s="7" t="n">
        <v>20162</v>
      </c>
      <c r="L23" s="6" t="n">
        <v>26874</v>
      </c>
    </row>
    <row r="24" spans="1:12">
      <c r="A24" s="4" t="s">
        <v>438</v>
      </c>
      <c r="J24" s="4" t="s">
        <v>439</v>
      </c>
      <c r="K24" s="4" t="s">
        <v>440</v>
      </c>
    </row>
    <row r="25" spans="1:12">
      <c r="A25" s="4" t="s">
        <v>441</v>
      </c>
      <c r="J25" s="4" t="s">
        <v>442</v>
      </c>
    </row>
    <row r="26" spans="1:12">
      <c r="A26" s="4" t="s">
        <v>443</v>
      </c>
      <c r="B26" s="6" t="n">
        <v>800</v>
      </c>
      <c r="J26" s="7" t="n">
        <v>800</v>
      </c>
    </row>
    <row r="27" spans="1:12">
      <c r="A27" s="4" t="s">
        <v>444</v>
      </c>
      <c r="B27" s="6" t="n">
        <v>700</v>
      </c>
      <c r="J27" s="6" t="n">
        <v>700</v>
      </c>
    </row>
    <row r="28" spans="1:12">
      <c r="A28" s="4" t="s">
        <v>445</v>
      </c>
      <c r="J28" s="6" t="n">
        <v>10000</v>
      </c>
    </row>
    <row r="29" spans="1:12">
      <c r="A29" s="4" t="s">
        <v>446</v>
      </c>
      <c r="J29" s="6" t="n">
        <v>5800</v>
      </c>
    </row>
    <row r="30" spans="1:12">
      <c r="A30" s="4" t="s">
        <v>447</v>
      </c>
      <c r="J30" s="6" t="n">
        <v>28593</v>
      </c>
      <c r="K30" s="7" t="n">
        <v>27341</v>
      </c>
      <c r="L30" s="6" t="n">
        <v>21400</v>
      </c>
    </row>
    <row r="31" spans="1:12">
      <c r="A31" s="4" t="s">
        <v>448</v>
      </c>
      <c r="B31" s="7" t="n">
        <v>48589</v>
      </c>
      <c r="F31" s="7" t="n">
        <v>46505</v>
      </c>
      <c r="J31" s="6" t="n">
        <v>48589</v>
      </c>
      <c r="K31" s="6" t="n">
        <v>46505</v>
      </c>
      <c r="L31" s="6" t="n">
        <v>34402</v>
      </c>
    </row>
    <row r="32" spans="1:12">
      <c r="A32" s="4" t="s">
        <v>449</v>
      </c>
      <c r="J32" s="6" t="n">
        <v>3100</v>
      </c>
      <c r="K32" s="6" t="n">
        <v>4000</v>
      </c>
    </row>
    <row r="33" spans="1:12">
      <c r="A33" s="4" t="s">
        <v>450</v>
      </c>
      <c r="J33" s="7" t="n">
        <v>30500</v>
      </c>
      <c r="K33" s="7" t="n">
        <v>29300</v>
      </c>
      <c r="L33" s="7" t="n">
        <v>23700</v>
      </c>
    </row>
    <row r="34" spans="1:12">
      <c r="A34" s="4" t="s">
        <v>451</v>
      </c>
      <c r="J34" s="6" t="n">
        <v>7</v>
      </c>
      <c r="K34" s="6" t="n">
        <v>5</v>
      </c>
      <c r="L34" s="9" t="n">
        <v>3.6</v>
      </c>
    </row>
    <row r="35" spans="1:12">
      <c r="A35" s="4" t="s">
        <v>452</v>
      </c>
    </row>
    <row r="36" spans="1:12">
      <c r="A36" s="3" t="s">
        <v>413</v>
      </c>
    </row>
    <row r="37" spans="1:12">
      <c r="A37" s="4" t="s">
        <v>453</v>
      </c>
      <c r="J37" s="4" t="s">
        <v>454</v>
      </c>
    </row>
    <row r="38" spans="1:12">
      <c r="A38" s="4" t="s">
        <v>455</v>
      </c>
      <c r="J38" s="4" t="s">
        <v>456</v>
      </c>
    </row>
    <row r="39" spans="1:12">
      <c r="A39" s="4" t="s">
        <v>457</v>
      </c>
      <c r="B39" s="4" t="s">
        <v>456</v>
      </c>
      <c r="J39" s="4" t="s">
        <v>456</v>
      </c>
    </row>
    <row r="40" spans="1:12">
      <c r="A40" s="4" t="s">
        <v>458</v>
      </c>
    </row>
    <row r="41" spans="1:12">
      <c r="A41" s="3" t="s">
        <v>413</v>
      </c>
    </row>
    <row r="42" spans="1:12">
      <c r="A42" s="4" t="s">
        <v>453</v>
      </c>
      <c r="J42" s="4" t="s">
        <v>459</v>
      </c>
    </row>
    <row r="43" spans="1:12">
      <c r="A43" s="4" t="s">
        <v>455</v>
      </c>
      <c r="J43" s="4" t="s">
        <v>460</v>
      </c>
    </row>
    <row r="44" spans="1:12">
      <c r="A44" s="4" t="s">
        <v>457</v>
      </c>
      <c r="B44" s="4" t="s">
        <v>461</v>
      </c>
      <c r="J44" s="4" t="s">
        <v>461</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2</v>
      </c>
      <c r="C1" s="2" t="s">
        <v>67</v>
      </c>
      <c r="D1" s="2" t="s">
        <v>118</v>
      </c>
      <c r="E1" s="2" t="s">
        <v>463</v>
      </c>
    </row>
    <row r="2" spans="1:5">
      <c r="A2" s="3" t="s">
        <v>212</v>
      </c>
    </row>
    <row r="3" spans="1:5">
      <c r="A3" s="4" t="s">
        <v>69</v>
      </c>
      <c r="B3" s="7" t="n">
        <v>144804</v>
      </c>
      <c r="C3" s="7" t="n">
        <v>224868</v>
      </c>
    </row>
    <row r="4" spans="1:5">
      <c r="A4" s="4" t="s">
        <v>464</v>
      </c>
      <c r="B4" s="6" t="n">
        <v>803</v>
      </c>
      <c r="C4" s="6" t="n">
        <v>926</v>
      </c>
    </row>
    <row r="5" spans="1:5">
      <c r="A5" s="4" t="s">
        <v>465</v>
      </c>
      <c r="B5" s="7" t="n">
        <v>145607</v>
      </c>
      <c r="C5" s="7" t="n">
        <v>225794</v>
      </c>
      <c r="D5" s="7" t="n">
        <v>369889</v>
      </c>
      <c r="E5" s="7" t="n">
        <v>2040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66</v>
      </c>
      <c r="B1" s="2" t="s">
        <v>1</v>
      </c>
    </row>
    <row r="2" spans="1:2">
      <c r="B2" s="2" t="s">
        <v>2</v>
      </c>
    </row>
    <row r="3" spans="1:2">
      <c r="A3" s="4" t="s">
        <v>467</v>
      </c>
    </row>
    <row r="4" spans="1:2">
      <c r="A4" s="3" t="s">
        <v>468</v>
      </c>
    </row>
    <row r="5" spans="1:2">
      <c r="A5" s="4" t="s">
        <v>469</v>
      </c>
      <c r="B5" s="4" t="s">
        <v>460</v>
      </c>
    </row>
    <row r="6" spans="1:2">
      <c r="A6" s="4" t="s">
        <v>470</v>
      </c>
    </row>
    <row r="7" spans="1:2">
      <c r="A7" s="3" t="s">
        <v>468</v>
      </c>
    </row>
    <row r="8" spans="1:2">
      <c r="A8" s="4" t="s">
        <v>469</v>
      </c>
      <c r="B8" s="4" t="s">
        <v>471</v>
      </c>
    </row>
    <row r="9" spans="1:2">
      <c r="A9" s="4" t="s">
        <v>472</v>
      </c>
    </row>
    <row r="10" spans="1:2">
      <c r="A10" s="3" t="s">
        <v>468</v>
      </c>
    </row>
    <row r="11" spans="1:2">
      <c r="A11" s="4" t="s">
        <v>469</v>
      </c>
      <c r="B11" s="4" t="s">
        <v>461</v>
      </c>
    </row>
    <row r="12" spans="1:2">
      <c r="A12" s="4" t="s">
        <v>473</v>
      </c>
    </row>
    <row r="13" spans="1:2">
      <c r="A13" s="3" t="s">
        <v>468</v>
      </c>
    </row>
    <row r="14" spans="1:2">
      <c r="A14" s="4" t="s">
        <v>469</v>
      </c>
      <c r="B14" s="4" t="s">
        <v>474</v>
      </c>
    </row>
    <row r="15" spans="1:2">
      <c r="A15" s="4" t="s">
        <v>475</v>
      </c>
    </row>
    <row r="16" spans="1:2">
      <c r="A16" s="3" t="s">
        <v>468</v>
      </c>
    </row>
    <row r="17" spans="1:2">
      <c r="A17" s="4" t="s">
        <v>469</v>
      </c>
      <c r="B17" s="4" t="s">
        <v>476</v>
      </c>
    </row>
    <row r="18" spans="1:2">
      <c r="A18" s="4" t="s">
        <v>477</v>
      </c>
    </row>
    <row r="19" spans="1:2">
      <c r="A19" s="3" t="s">
        <v>468</v>
      </c>
    </row>
    <row r="20" spans="1:2">
      <c r="A20" s="4" t="s">
        <v>469</v>
      </c>
      <c r="B20" s="4" t="s">
        <v>474</v>
      </c>
    </row>
    <row r="21" spans="1:2">
      <c r="A21" s="4" t="s">
        <v>478</v>
      </c>
    </row>
    <row r="22" spans="1:2">
      <c r="A22" s="3" t="s">
        <v>468</v>
      </c>
    </row>
    <row r="23" spans="1:2">
      <c r="A23" s="4" t="s">
        <v>469</v>
      </c>
      <c r="B23" s="4" t="s">
        <v>479</v>
      </c>
    </row>
    <row r="24" spans="1:2">
      <c r="A24" s="4" t="s">
        <v>480</v>
      </c>
    </row>
    <row r="25" spans="1:2">
      <c r="A25" s="3" t="s">
        <v>468</v>
      </c>
    </row>
    <row r="26" spans="1:2">
      <c r="A26" s="4" t="s">
        <v>469</v>
      </c>
      <c r="B26" s="4" t="s">
        <v>476</v>
      </c>
    </row>
    <row r="27" spans="1:2">
      <c r="A27" s="4" t="s">
        <v>481</v>
      </c>
    </row>
    <row r="28" spans="1:2">
      <c r="A28" s="3" t="s">
        <v>468</v>
      </c>
    </row>
    <row r="29" spans="1:2">
      <c r="A29" s="4" t="s">
        <v>469</v>
      </c>
      <c r="B29" s="4" t="s">
        <v>482</v>
      </c>
    </row>
    <row r="30" spans="1:2">
      <c r="A30" s="4" t="s">
        <v>483</v>
      </c>
    </row>
    <row r="31" spans="1:2">
      <c r="A31" s="3" t="s">
        <v>468</v>
      </c>
    </row>
    <row r="32" spans="1:2">
      <c r="A32" s="4" t="s">
        <v>469</v>
      </c>
      <c r="B32" s="4" t="s">
        <v>4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67</v>
      </c>
    </row>
    <row r="2" spans="1:3">
      <c r="A2" s="3" t="s">
        <v>485</v>
      </c>
    </row>
    <row r="3" spans="1:3">
      <c r="A3" s="4" t="s">
        <v>69</v>
      </c>
      <c r="B3" s="7" t="n">
        <v>144804</v>
      </c>
      <c r="C3" s="7" t="n">
        <v>224868</v>
      </c>
    </row>
    <row r="4" spans="1:3">
      <c r="A4" s="4" t="s">
        <v>486</v>
      </c>
    </row>
    <row r="5" spans="1:3">
      <c r="A5" s="3" t="s">
        <v>485</v>
      </c>
    </row>
    <row r="6" spans="1:3">
      <c r="A6" s="4" t="s">
        <v>69</v>
      </c>
      <c r="B6" s="6" t="n">
        <v>144804</v>
      </c>
      <c r="C6" s="6" t="n">
        <v>224868</v>
      </c>
    </row>
    <row r="7" spans="1:3">
      <c r="A7" s="4" t="s">
        <v>487</v>
      </c>
    </row>
    <row r="8" spans="1:3">
      <c r="A8" s="3" t="s">
        <v>485</v>
      </c>
    </row>
    <row r="9" spans="1:3">
      <c r="A9" s="4" t="s">
        <v>69</v>
      </c>
      <c r="B9" s="6" t="n">
        <v>0</v>
      </c>
      <c r="C9" s="6" t="n">
        <v>0</v>
      </c>
    </row>
    <row r="10" spans="1:3">
      <c r="A10" s="4" t="s">
        <v>488</v>
      </c>
    </row>
    <row r="11" spans="1:3">
      <c r="A11" s="3" t="s">
        <v>485</v>
      </c>
    </row>
    <row r="12" spans="1:3">
      <c r="A12" s="4" t="s">
        <v>69</v>
      </c>
      <c r="B12" s="7" t="n">
        <v>0</v>
      </c>
      <c r="C1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67</v>
      </c>
      <c r="D2" s="2" t="s">
        <v>118</v>
      </c>
    </row>
    <row r="3" spans="1:4">
      <c r="A3" s="3" t="s">
        <v>119</v>
      </c>
    </row>
    <row r="4" spans="1:4">
      <c r="A4" s="4" t="s">
        <v>148</v>
      </c>
      <c r="B4" s="7" t="n">
        <v>1</v>
      </c>
      <c r="C4" s="7" t="n">
        <v>6</v>
      </c>
      <c r="D4" s="7" t="n">
        <v>-157</v>
      </c>
    </row>
    <row r="5" spans="1:4">
      <c r="A5" s="4" t="s">
        <v>149</v>
      </c>
      <c r="B5" s="7" t="n">
        <v>787</v>
      </c>
      <c r="C5" s="7" t="n">
        <v>389</v>
      </c>
      <c r="D5" s="7" t="n">
        <v>-4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2</v>
      </c>
      <c r="C1" s="2" t="s">
        <v>67</v>
      </c>
      <c r="D1" s="2" t="s">
        <v>118</v>
      </c>
    </row>
    <row r="2" spans="1:4">
      <c r="A2" s="3" t="s">
        <v>215</v>
      </c>
    </row>
    <row r="3" spans="1:4">
      <c r="A3" s="4" t="s">
        <v>490</v>
      </c>
      <c r="B3" s="7" t="n">
        <v>258173</v>
      </c>
      <c r="C3" s="7" t="n">
        <v>308305</v>
      </c>
      <c r="D3" s="7" t="n">
        <v>378759</v>
      </c>
    </row>
    <row r="4" spans="1:4">
      <c r="A4" s="3" t="s">
        <v>491</v>
      </c>
    </row>
    <row r="5" spans="1:4">
      <c r="A5" s="4" t="s">
        <v>421</v>
      </c>
      <c r="B5" s="6" t="n">
        <v>-40498</v>
      </c>
      <c r="C5" s="6" t="n">
        <v>-55312</v>
      </c>
    </row>
    <row r="6" spans="1:4">
      <c r="A6" s="4" t="s">
        <v>492</v>
      </c>
      <c r="B6" s="6" t="n">
        <v>-42515</v>
      </c>
      <c r="C6" s="6" t="n">
        <v>-55963</v>
      </c>
    </row>
    <row r="7" spans="1:4">
      <c r="A7" s="4" t="s">
        <v>437</v>
      </c>
      <c r="B7" s="6" t="n">
        <v>-33127</v>
      </c>
      <c r="C7" s="6" t="n">
        <v>-35146</v>
      </c>
    </row>
    <row r="8" spans="1:4">
      <c r="A8" s="4" t="s">
        <v>493</v>
      </c>
      <c r="B8" s="6" t="n">
        <v>-5816</v>
      </c>
      <c r="C8" s="6" t="n">
        <v>-6561</v>
      </c>
    </row>
    <row r="9" spans="1:4">
      <c r="A9" s="4" t="s">
        <v>494</v>
      </c>
      <c r="B9" s="6" t="n">
        <v>-1508</v>
      </c>
      <c r="C9" s="6" t="n">
        <v>-1574</v>
      </c>
    </row>
    <row r="10" spans="1:4">
      <c r="A10" s="4" t="s">
        <v>495</v>
      </c>
      <c r="B10" s="6" t="n">
        <v>-536</v>
      </c>
      <c r="C10" s="6" t="n">
        <v>-623</v>
      </c>
    </row>
    <row r="11" spans="1:4">
      <c r="A11" s="4" t="s">
        <v>70</v>
      </c>
      <c r="B11" s="7" t="n">
        <v>134173</v>
      </c>
      <c r="C11" s="7" t="n">
        <v>1531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6</v>
      </c>
      <c r="B1" s="2" t="s">
        <v>407</v>
      </c>
      <c r="J1" s="2" t="s">
        <v>1</v>
      </c>
    </row>
    <row r="2" spans="1:12">
      <c r="B2" s="2" t="s">
        <v>2</v>
      </c>
      <c r="C2" s="2" t="s">
        <v>408</v>
      </c>
      <c r="D2" s="2" t="s">
        <v>4</v>
      </c>
      <c r="E2" s="2" t="s">
        <v>409</v>
      </c>
      <c r="F2" s="2" t="s">
        <v>67</v>
      </c>
      <c r="G2" s="2" t="s">
        <v>410</v>
      </c>
      <c r="H2" s="2" t="s">
        <v>411</v>
      </c>
      <c r="I2" s="2" t="s">
        <v>412</v>
      </c>
      <c r="J2" s="2" t="s">
        <v>2</v>
      </c>
      <c r="K2" s="2" t="s">
        <v>67</v>
      </c>
      <c r="L2" s="2" t="s">
        <v>118</v>
      </c>
    </row>
    <row r="3" spans="1:12">
      <c r="A3" s="3" t="s">
        <v>215</v>
      </c>
    </row>
    <row r="4" spans="1:12">
      <c r="A4" s="4" t="s">
        <v>425</v>
      </c>
      <c r="J4" s="7" t="n">
        <v>1674196</v>
      </c>
      <c r="K4" s="7" t="n">
        <v>1887862</v>
      </c>
      <c r="L4" s="7" t="n">
        <v>2351071</v>
      </c>
    </row>
    <row r="5" spans="1:12">
      <c r="A5" s="3" t="s">
        <v>497</v>
      </c>
    </row>
    <row r="6" spans="1:12">
      <c r="A6" s="4" t="s">
        <v>421</v>
      </c>
      <c r="J6" s="6" t="n">
        <v>-678204</v>
      </c>
      <c r="K6" s="6" t="n">
        <v>-830038</v>
      </c>
      <c r="L6" s="6" t="n">
        <v>-953326</v>
      </c>
    </row>
    <row r="7" spans="1:12">
      <c r="A7" s="4" t="s">
        <v>430</v>
      </c>
      <c r="J7" s="6" t="n">
        <v>-241548</v>
      </c>
      <c r="K7" s="6" t="n">
        <v>-297802</v>
      </c>
      <c r="L7" s="6" t="n">
        <v>-476601</v>
      </c>
    </row>
    <row r="8" spans="1:12">
      <c r="A8" s="4" t="s">
        <v>437</v>
      </c>
      <c r="J8" s="6" t="n">
        <v>-30699</v>
      </c>
      <c r="K8" s="6" t="n">
        <v>-20162</v>
      </c>
      <c r="L8" s="6" t="n">
        <v>-26874</v>
      </c>
    </row>
    <row r="9" spans="1:12">
      <c r="A9" s="4" t="s">
        <v>493</v>
      </c>
      <c r="J9" s="6" t="n">
        <v>-32555</v>
      </c>
      <c r="K9" s="6" t="n">
        <v>-36933</v>
      </c>
      <c r="L9" s="6" t="n">
        <v>-45292</v>
      </c>
    </row>
    <row r="10" spans="1:12">
      <c r="A10" s="4" t="s">
        <v>498</v>
      </c>
      <c r="J10" s="6" t="n">
        <v>-8761</v>
      </c>
      <c r="K10" s="6" t="n">
        <v>-8909</v>
      </c>
      <c r="L10" s="6" t="n">
        <v>-7933</v>
      </c>
    </row>
    <row r="11" spans="1:12">
      <c r="A11" s="4" t="s">
        <v>499</v>
      </c>
      <c r="B11" s="7" t="n">
        <v>162257</v>
      </c>
      <c r="C11" s="7" t="n">
        <v>176244</v>
      </c>
      <c r="D11" s="7" t="n">
        <v>178057</v>
      </c>
      <c r="E11" s="7" t="n">
        <v>165871</v>
      </c>
      <c r="F11" s="7" t="n">
        <v>153386</v>
      </c>
      <c r="G11" s="7" t="n">
        <v>165625</v>
      </c>
      <c r="H11" s="7" t="n">
        <v>190944</v>
      </c>
      <c r="I11" s="7" t="n">
        <v>184063</v>
      </c>
      <c r="J11" s="7" t="n">
        <v>682429</v>
      </c>
      <c r="K11" s="7" t="n">
        <v>694018</v>
      </c>
      <c r="L11" s="7" t="n">
        <v>84104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67</v>
      </c>
      <c r="D2" s="2" t="s">
        <v>118</v>
      </c>
    </row>
    <row r="3" spans="1:4">
      <c r="A3" s="3" t="s">
        <v>501</v>
      </c>
    </row>
    <row r="4" spans="1:4">
      <c r="A4" s="4" t="s">
        <v>502</v>
      </c>
      <c r="B4" s="7" t="n">
        <v>155179</v>
      </c>
      <c r="C4" s="7" t="n">
        <v>237376</v>
      </c>
      <c r="D4" s="7" t="n">
        <v>236021</v>
      </c>
    </row>
    <row r="5" spans="1:4">
      <c r="A5" s="4" t="s">
        <v>503</v>
      </c>
      <c r="B5" s="6" t="n">
        <v>968854</v>
      </c>
      <c r="C5" s="6" t="n">
        <v>1153459</v>
      </c>
      <c r="D5" s="6" t="n">
        <v>1449550</v>
      </c>
    </row>
    <row r="6" spans="1:4">
      <c r="A6" s="4" t="s">
        <v>504</v>
      </c>
      <c r="B6" s="6" t="n">
        <v>-1000033</v>
      </c>
      <c r="C6" s="6" t="n">
        <v>-1235656</v>
      </c>
      <c r="D6" s="6" t="n">
        <v>-1448195</v>
      </c>
    </row>
    <row r="7" spans="1:4">
      <c r="A7" s="4" t="s">
        <v>502</v>
      </c>
      <c r="B7" s="6" t="n">
        <v>124000</v>
      </c>
      <c r="C7" s="6" t="n">
        <v>155179</v>
      </c>
      <c r="D7" s="6" t="n">
        <v>237376</v>
      </c>
    </row>
    <row r="8" spans="1:4">
      <c r="A8" s="4" t="s">
        <v>505</v>
      </c>
      <c r="B8" s="6" t="n">
        <v>273871</v>
      </c>
      <c r="C8" s="6" t="n">
        <v>279749</v>
      </c>
      <c r="D8" s="6" t="n">
        <v>216483</v>
      </c>
    </row>
    <row r="9" spans="1:4">
      <c r="A9" s="4" t="s">
        <v>421</v>
      </c>
    </row>
    <row r="10" spans="1:4">
      <c r="A10" s="3" t="s">
        <v>501</v>
      </c>
    </row>
    <row r="11" spans="1:4">
      <c r="A11" s="4" t="s">
        <v>502</v>
      </c>
      <c r="B11" s="6" t="n">
        <v>55312</v>
      </c>
      <c r="C11" s="6" t="n">
        <v>73984</v>
      </c>
      <c r="D11" s="6" t="n">
        <v>80360</v>
      </c>
    </row>
    <row r="12" spans="1:4">
      <c r="A12" s="4" t="s">
        <v>503</v>
      </c>
      <c r="B12" s="6" t="n">
        <v>678204</v>
      </c>
      <c r="C12" s="6" t="n">
        <v>830038</v>
      </c>
      <c r="D12" s="6" t="n">
        <v>953326</v>
      </c>
    </row>
    <row r="13" spans="1:4">
      <c r="A13" s="4" t="s">
        <v>504</v>
      </c>
      <c r="B13" s="6" t="n">
        <v>-693018</v>
      </c>
      <c r="C13" s="6" t="n">
        <v>-848710</v>
      </c>
      <c r="D13" s="6" t="n">
        <v>-959702</v>
      </c>
    </row>
    <row r="14" spans="1:4">
      <c r="A14" s="4" t="s">
        <v>502</v>
      </c>
      <c r="B14" s="6" t="n">
        <v>40498</v>
      </c>
      <c r="C14" s="6" t="n">
        <v>55312</v>
      </c>
      <c r="D14" s="6" t="n">
        <v>73984</v>
      </c>
    </row>
    <row r="15" spans="1:4">
      <c r="A15" s="4" t="s">
        <v>492</v>
      </c>
    </row>
    <row r="16" spans="1:4">
      <c r="A16" s="3" t="s">
        <v>501</v>
      </c>
    </row>
    <row r="17" spans="1:4">
      <c r="A17" s="4" t="s">
        <v>502</v>
      </c>
      <c r="B17" s="6" t="n">
        <v>55963</v>
      </c>
      <c r="C17" s="6" t="n">
        <v>111945</v>
      </c>
      <c r="D17" s="6" t="n">
        <v>97935</v>
      </c>
    </row>
    <row r="18" spans="1:4">
      <c r="A18" s="4" t="s">
        <v>503</v>
      </c>
      <c r="B18" s="6" t="n">
        <v>218635</v>
      </c>
      <c r="C18" s="6" t="n">
        <v>257417</v>
      </c>
      <c r="D18" s="6" t="n">
        <v>416125</v>
      </c>
    </row>
    <row r="19" spans="1:4">
      <c r="A19" s="4" t="s">
        <v>504</v>
      </c>
      <c r="B19" s="6" t="n">
        <v>-232083</v>
      </c>
      <c r="C19" s="6" t="n">
        <v>-313399</v>
      </c>
      <c r="D19" s="6" t="n">
        <v>-402115</v>
      </c>
    </row>
    <row r="20" spans="1:4">
      <c r="A20" s="4" t="s">
        <v>502</v>
      </c>
      <c r="B20" s="6" t="n">
        <v>42515</v>
      </c>
      <c r="C20" s="6" t="n">
        <v>55963</v>
      </c>
      <c r="D20" s="6" t="n">
        <v>111945</v>
      </c>
    </row>
    <row r="21" spans="1:4">
      <c r="A21" s="4" t="s">
        <v>505</v>
      </c>
      <c r="B21" s="6" t="n">
        <v>22900</v>
      </c>
      <c r="C21" s="6" t="n">
        <v>40400</v>
      </c>
      <c r="D21" s="6" t="n">
        <v>60500</v>
      </c>
    </row>
    <row r="22" spans="1:4">
      <c r="A22" s="4" t="s">
        <v>506</v>
      </c>
    </row>
    <row r="23" spans="1:4">
      <c r="A23" s="3" t="s">
        <v>501</v>
      </c>
    </row>
    <row r="24" spans="1:4">
      <c r="A24" s="4" t="s">
        <v>502</v>
      </c>
      <c r="B24" s="6" t="n">
        <v>35146</v>
      </c>
      <c r="C24" s="6" t="n">
        <v>41687</v>
      </c>
      <c r="D24" s="6" t="n">
        <v>43689</v>
      </c>
    </row>
    <row r="25" spans="1:4">
      <c r="A25" s="4" t="s">
        <v>503</v>
      </c>
      <c r="B25" s="6" t="n">
        <v>30699</v>
      </c>
      <c r="C25" s="6" t="n">
        <v>20162</v>
      </c>
      <c r="D25" s="6" t="n">
        <v>26874</v>
      </c>
    </row>
    <row r="26" spans="1:4">
      <c r="A26" s="4" t="s">
        <v>504</v>
      </c>
      <c r="B26" s="6" t="n">
        <v>-32718</v>
      </c>
      <c r="C26" s="6" t="n">
        <v>-26703</v>
      </c>
      <c r="D26" s="6" t="n">
        <v>-28876</v>
      </c>
    </row>
    <row r="27" spans="1:4">
      <c r="A27" s="4" t="s">
        <v>502</v>
      </c>
      <c r="B27" s="6" t="n">
        <v>33127</v>
      </c>
      <c r="C27" s="6" t="n">
        <v>35146</v>
      </c>
      <c r="D27" s="6" t="n">
        <v>41687</v>
      </c>
    </row>
    <row r="28" spans="1:4">
      <c r="A28" s="4" t="s">
        <v>507</v>
      </c>
    </row>
    <row r="29" spans="1:4">
      <c r="A29" s="3" t="s">
        <v>501</v>
      </c>
    </row>
    <row r="30" spans="1:4">
      <c r="A30" s="4" t="s">
        <v>502</v>
      </c>
      <c r="B30" s="6" t="n">
        <v>6561</v>
      </c>
      <c r="C30" s="6" t="n">
        <v>7779</v>
      </c>
      <c r="D30" s="6" t="n">
        <v>12389</v>
      </c>
    </row>
    <row r="31" spans="1:4">
      <c r="A31" s="4" t="s">
        <v>503</v>
      </c>
      <c r="B31" s="6" t="n">
        <v>32555</v>
      </c>
      <c r="C31" s="6" t="n">
        <v>36933</v>
      </c>
      <c r="D31" s="6" t="n">
        <v>45292</v>
      </c>
    </row>
    <row r="32" spans="1:4">
      <c r="A32" s="4" t="s">
        <v>504</v>
      </c>
      <c r="B32" s="6" t="n">
        <v>-33300</v>
      </c>
      <c r="C32" s="6" t="n">
        <v>-38151</v>
      </c>
      <c r="D32" s="6" t="n">
        <v>-49902</v>
      </c>
    </row>
    <row r="33" spans="1:4">
      <c r="A33" s="4" t="s">
        <v>502</v>
      </c>
      <c r="B33" s="6" t="n">
        <v>5816</v>
      </c>
      <c r="C33" s="6" t="n">
        <v>6561</v>
      </c>
      <c r="D33" s="6" t="n">
        <v>7779</v>
      </c>
    </row>
    <row r="34" spans="1:4">
      <c r="A34" s="4" t="s">
        <v>283</v>
      </c>
    </row>
    <row r="35" spans="1:4">
      <c r="A35" s="3" t="s">
        <v>501</v>
      </c>
    </row>
    <row r="36" spans="1:4">
      <c r="A36" s="4" t="s">
        <v>502</v>
      </c>
      <c r="B36" s="6" t="n">
        <v>623</v>
      </c>
      <c r="C36" s="6" t="n">
        <v>680</v>
      </c>
      <c r="D36" s="6" t="n">
        <v>960</v>
      </c>
    </row>
    <row r="37" spans="1:4">
      <c r="A37" s="4" t="s">
        <v>503</v>
      </c>
      <c r="B37" s="6" t="n">
        <v>0</v>
      </c>
      <c r="C37" s="6" t="n">
        <v>0</v>
      </c>
      <c r="D37" s="6" t="n">
        <v>0</v>
      </c>
    </row>
    <row r="38" spans="1:4">
      <c r="A38" s="4" t="s">
        <v>504</v>
      </c>
      <c r="B38" s="6" t="n">
        <v>-87</v>
      </c>
      <c r="C38" s="6" t="n">
        <v>-57</v>
      </c>
      <c r="D38" s="6" t="n">
        <v>-280</v>
      </c>
    </row>
    <row r="39" spans="1:4">
      <c r="A39" s="4" t="s">
        <v>502</v>
      </c>
      <c r="B39" s="6" t="n">
        <v>536</v>
      </c>
      <c r="C39" s="6" t="n">
        <v>623</v>
      </c>
      <c r="D39" s="6" t="n">
        <v>680</v>
      </c>
    </row>
    <row r="40" spans="1:4">
      <c r="A40" s="4" t="s">
        <v>508</v>
      </c>
    </row>
    <row r="41" spans="1:4">
      <c r="A41" s="3" t="s">
        <v>501</v>
      </c>
    </row>
    <row r="42" spans="1:4">
      <c r="A42" s="4" t="s">
        <v>502</v>
      </c>
      <c r="B42" s="6" t="n">
        <v>1574</v>
      </c>
      <c r="C42" s="6" t="n">
        <v>1301</v>
      </c>
      <c r="D42" s="6" t="n">
        <v>688</v>
      </c>
    </row>
    <row r="43" spans="1:4">
      <c r="A43" s="4" t="s">
        <v>503</v>
      </c>
      <c r="B43" s="6" t="n">
        <v>8761</v>
      </c>
      <c r="C43" s="6" t="n">
        <v>8909</v>
      </c>
      <c r="D43" s="6" t="n">
        <v>7933</v>
      </c>
    </row>
    <row r="44" spans="1:4">
      <c r="A44" s="4" t="s">
        <v>504</v>
      </c>
      <c r="B44" s="6" t="n">
        <v>-8827</v>
      </c>
      <c r="C44" s="6" t="n">
        <v>-8636</v>
      </c>
      <c r="D44" s="6" t="n">
        <v>-7320</v>
      </c>
    </row>
    <row r="45" spans="1:4">
      <c r="A45" s="4" t="s">
        <v>502</v>
      </c>
      <c r="B45" s="7" t="n">
        <v>1508</v>
      </c>
      <c r="C45" s="7" t="n">
        <v>1574</v>
      </c>
      <c r="D45" s="7" t="n">
        <v>13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67</v>
      </c>
    </row>
    <row r="2" spans="1:3">
      <c r="A2" s="3" t="s">
        <v>218</v>
      </c>
    </row>
    <row r="3" spans="1:3">
      <c r="A3" s="4" t="s">
        <v>510</v>
      </c>
      <c r="B3" s="7" t="n">
        <v>85700</v>
      </c>
      <c r="C3" s="7" t="n">
        <v>76981</v>
      </c>
    </row>
    <row r="4" spans="1:3">
      <c r="A4" s="4" t="s">
        <v>511</v>
      </c>
      <c r="B4" s="6" t="n">
        <v>10614</v>
      </c>
      <c r="C4" s="6" t="n">
        <v>13870</v>
      </c>
    </row>
    <row r="5" spans="1:3">
      <c r="A5" s="4" t="s">
        <v>512</v>
      </c>
      <c r="B5" s="6" t="n">
        <v>73733</v>
      </c>
      <c r="C5" s="6" t="n">
        <v>82794</v>
      </c>
    </row>
    <row r="6" spans="1:3">
      <c r="A6" s="4" t="s">
        <v>71</v>
      </c>
      <c r="B6" s="7" t="n">
        <v>170047</v>
      </c>
      <c r="C6" s="7" t="n">
        <v>1736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67</v>
      </c>
      <c r="D2" s="2" t="s">
        <v>118</v>
      </c>
    </row>
    <row r="3" spans="1:4">
      <c r="A3" s="3" t="s">
        <v>514</v>
      </c>
    </row>
    <row r="4" spans="1:4">
      <c r="A4" s="4" t="s">
        <v>515</v>
      </c>
      <c r="B4" s="7" t="n">
        <v>46505</v>
      </c>
      <c r="C4" s="7" t="n">
        <v>34402</v>
      </c>
    </row>
    <row r="5" spans="1:4">
      <c r="A5" s="4" t="s">
        <v>503</v>
      </c>
      <c r="B5" s="6" t="n">
        <v>28593</v>
      </c>
      <c r="C5" s="6" t="n">
        <v>27341</v>
      </c>
      <c r="D5" s="7" t="n">
        <v>21400</v>
      </c>
    </row>
    <row r="6" spans="1:4">
      <c r="A6" s="4" t="s">
        <v>504</v>
      </c>
      <c r="B6" s="6" t="n">
        <v>-26509</v>
      </c>
      <c r="C6" s="6" t="n">
        <v>-15238</v>
      </c>
    </row>
    <row r="7" spans="1:4">
      <c r="A7" s="4" t="s">
        <v>516</v>
      </c>
      <c r="B7" s="7" t="n">
        <v>48589</v>
      </c>
      <c r="C7" s="7" t="n">
        <v>46505</v>
      </c>
      <c r="D7" s="7" t="n">
        <v>3440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4"/>
    <col customWidth="1" max="2" min="2" width="28"/>
    <col customWidth="1" max="3" min="3" width="28"/>
    <col customWidth="1" max="4" min="4" width="28"/>
  </cols>
  <sheetData>
    <row r="1" spans="1:4">
      <c r="A1" s="1" t="s">
        <v>517</v>
      </c>
      <c r="B1" s="2" t="s">
        <v>1</v>
      </c>
    </row>
    <row r="2" spans="1:4">
      <c r="B2" s="2" t="s">
        <v>518</v>
      </c>
      <c r="C2" s="2" t="s">
        <v>519</v>
      </c>
      <c r="D2" s="2" t="s">
        <v>520</v>
      </c>
    </row>
    <row r="3" spans="1:4">
      <c r="A3" s="3" t="s">
        <v>521</v>
      </c>
    </row>
    <row r="4" spans="1:4">
      <c r="A4" s="4" t="s">
        <v>522</v>
      </c>
      <c r="B4" s="7" t="n">
        <v>203115</v>
      </c>
      <c r="C4" s="7" t="n">
        <v>217600</v>
      </c>
    </row>
    <row r="5" spans="1:4">
      <c r="A5" s="4" t="s">
        <v>125</v>
      </c>
      <c r="B5" s="6" t="n">
        <v>39765</v>
      </c>
      <c r="C5" s="6" t="n">
        <v>53472</v>
      </c>
      <c r="D5" s="7" t="n">
        <v>61443</v>
      </c>
    </row>
    <row r="6" spans="1:4">
      <c r="A6" s="4" t="s">
        <v>127</v>
      </c>
      <c r="B6" s="6" t="n">
        <v>29497</v>
      </c>
      <c r="C6" s="6" t="n">
        <v>231086</v>
      </c>
      <c r="D6" s="6" t="n">
        <v>128127</v>
      </c>
    </row>
    <row r="7" spans="1:4">
      <c r="A7" s="4" t="s">
        <v>181</v>
      </c>
      <c r="B7" s="7" t="n">
        <v>15955</v>
      </c>
      <c r="C7" s="6" t="n">
        <v>0</v>
      </c>
      <c r="D7" s="6" t="n">
        <v>0</v>
      </c>
    </row>
    <row r="8" spans="1:4">
      <c r="A8" s="4" t="s">
        <v>523</v>
      </c>
      <c r="B8" s="4" t="s">
        <v>524</v>
      </c>
    </row>
    <row r="9" spans="1:4">
      <c r="A9" s="4" t="s">
        <v>76</v>
      </c>
      <c r="B9" s="7" t="n">
        <v>267923</v>
      </c>
      <c r="C9" s="7" t="n">
        <v>283879</v>
      </c>
      <c r="D9" s="7" t="n">
        <v>285310</v>
      </c>
    </row>
    <row r="10" spans="1:4">
      <c r="A10" s="4" t="s">
        <v>525</v>
      </c>
    </row>
    <row r="11" spans="1:4">
      <c r="A11" s="3" t="s">
        <v>521</v>
      </c>
    </row>
    <row r="12" spans="1:4">
      <c r="A12" s="4" t="s">
        <v>526</v>
      </c>
      <c r="B12" s="6" t="n">
        <v>1</v>
      </c>
      <c r="C12" s="6" t="n">
        <v>18</v>
      </c>
      <c r="D12" s="6" t="n">
        <v>3</v>
      </c>
    </row>
    <row r="13" spans="1:4">
      <c r="A13" s="4" t="s">
        <v>127</v>
      </c>
      <c r="B13" s="7" t="n">
        <v>200</v>
      </c>
    </row>
    <row r="14" spans="1:4">
      <c r="A14" s="4" t="s">
        <v>527</v>
      </c>
      <c r="B14" s="7" t="n">
        <v>200</v>
      </c>
      <c r="C14" s="7" t="n">
        <v>139461</v>
      </c>
    </row>
    <row r="15" spans="1:4">
      <c r="A15" s="4" t="s">
        <v>528</v>
      </c>
    </row>
    <row r="16" spans="1:4">
      <c r="A16" s="3" t="s">
        <v>521</v>
      </c>
    </row>
    <row r="17" spans="1:4">
      <c r="A17" s="4" t="s">
        <v>527</v>
      </c>
      <c r="C17" s="6" t="n">
        <v>139500</v>
      </c>
      <c r="D17" s="7" t="n">
        <v>24600</v>
      </c>
    </row>
    <row r="18" spans="1:4">
      <c r="A18" s="4" t="s">
        <v>452</v>
      </c>
    </row>
    <row r="19" spans="1:4">
      <c r="A19" s="3" t="s">
        <v>521</v>
      </c>
    </row>
    <row r="20" spans="1:4">
      <c r="A20" s="4" t="s">
        <v>455</v>
      </c>
      <c r="B20" s="4" t="s">
        <v>456</v>
      </c>
    </row>
    <row r="21" spans="1:4">
      <c r="A21" s="4" t="s">
        <v>458</v>
      </c>
    </row>
    <row r="22" spans="1:4">
      <c r="A22" s="3" t="s">
        <v>521</v>
      </c>
    </row>
    <row r="23" spans="1:4">
      <c r="A23" s="4" t="s">
        <v>455</v>
      </c>
      <c r="B23" s="4" t="s">
        <v>460</v>
      </c>
    </row>
    <row r="24" spans="1:4">
      <c r="A24" s="4" t="s">
        <v>529</v>
      </c>
    </row>
    <row r="25" spans="1:4">
      <c r="A25" s="3" t="s">
        <v>521</v>
      </c>
    </row>
    <row r="26" spans="1:4">
      <c r="A26" s="4" t="s">
        <v>522</v>
      </c>
      <c r="B26" s="7" t="n">
        <v>187306</v>
      </c>
    </row>
    <row r="27" spans="1:4">
      <c r="A27" s="4" t="s">
        <v>125</v>
      </c>
      <c r="B27" s="7" t="n">
        <v>38236</v>
      </c>
      <c r="C27" s="7" t="n">
        <v>50567</v>
      </c>
    </row>
    <row r="28" spans="1:4">
      <c r="A28" s="4" t="s">
        <v>526</v>
      </c>
      <c r="B28" s="6" t="n">
        <v>4</v>
      </c>
      <c r="C28" s="6" t="n">
        <v>25</v>
      </c>
      <c r="D28" s="6" t="n">
        <v>10</v>
      </c>
    </row>
    <row r="29" spans="1:4">
      <c r="A29" s="4" t="s">
        <v>127</v>
      </c>
      <c r="B29" s="7" t="n">
        <v>29297</v>
      </c>
      <c r="C29" s="7" t="n">
        <v>88492</v>
      </c>
    </row>
    <row r="30" spans="1:4">
      <c r="A30" s="4" t="s">
        <v>530</v>
      </c>
    </row>
    <row r="31" spans="1:4">
      <c r="A31" s="3" t="s">
        <v>521</v>
      </c>
    </row>
    <row r="32" spans="1:4">
      <c r="A32" s="4" t="s">
        <v>127</v>
      </c>
      <c r="B32" s="6" t="n">
        <v>29500</v>
      </c>
      <c r="C32" s="6" t="n">
        <v>91600</v>
      </c>
      <c r="D32" s="7" t="n">
        <v>103500</v>
      </c>
    </row>
    <row r="33" spans="1:4">
      <c r="A33" s="4" t="s">
        <v>531</v>
      </c>
    </row>
    <row r="34" spans="1:4">
      <c r="A34" s="3" t="s">
        <v>521</v>
      </c>
    </row>
    <row r="35" spans="1:4">
      <c r="A35" s="4" t="s">
        <v>181</v>
      </c>
      <c r="B35" s="7" t="n">
        <v>15955</v>
      </c>
      <c r="C35" s="6" t="n">
        <v>0</v>
      </c>
    </row>
    <row r="36" spans="1:4">
      <c r="A36" s="4" t="s">
        <v>532</v>
      </c>
      <c r="B36" s="4" t="s">
        <v>533</v>
      </c>
    </row>
    <row r="37" spans="1:4">
      <c r="A37" s="4" t="s">
        <v>76</v>
      </c>
      <c r="B37" s="7" t="n">
        <v>251206</v>
      </c>
      <c r="C37" s="7" t="n">
        <v>267162</v>
      </c>
      <c r="D37" s="7" t="n">
        <v>268593</v>
      </c>
    </row>
    <row r="38" spans="1:4">
      <c r="A38" s="4" t="s">
        <v>534</v>
      </c>
    </row>
    <row r="39" spans="1:4">
      <c r="A39" s="3" t="s">
        <v>521</v>
      </c>
    </row>
    <row r="40" spans="1:4">
      <c r="A40" s="4" t="s">
        <v>532</v>
      </c>
      <c r="B40" s="4" t="s">
        <v>535</v>
      </c>
    </row>
    <row r="41" spans="1:4">
      <c r="A41" s="4" t="s">
        <v>76</v>
      </c>
      <c r="B41" s="7" t="n">
        <v>16700</v>
      </c>
    </row>
    <row r="42" spans="1:4">
      <c r="A42" s="4" t="s">
        <v>536</v>
      </c>
    </row>
    <row r="43" spans="1:4">
      <c r="A43" s="3" t="s">
        <v>521</v>
      </c>
    </row>
    <row r="44" spans="1:4">
      <c r="A44" s="4" t="s">
        <v>181</v>
      </c>
      <c r="B44" s="7" t="n">
        <v>16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67</v>
      </c>
      <c r="D2" s="2" t="s">
        <v>118</v>
      </c>
    </row>
    <row r="3" spans="1:4">
      <c r="A3" s="3" t="s">
        <v>538</v>
      </c>
    </row>
    <row r="4" spans="1:4">
      <c r="A4" s="4" t="s">
        <v>502</v>
      </c>
      <c r="B4" s="7" t="n">
        <v>283879</v>
      </c>
      <c r="C4" s="7" t="n">
        <v>285310</v>
      </c>
    </row>
    <row r="5" spans="1:4">
      <c r="A5" s="4" t="s">
        <v>539</v>
      </c>
      <c r="B5" s="6" t="n">
        <v>-1</v>
      </c>
      <c r="C5" s="6" t="n">
        <v>-1431</v>
      </c>
    </row>
    <row r="6" spans="1:4">
      <c r="A6" s="4" t="s">
        <v>540</v>
      </c>
      <c r="B6" s="6" t="n">
        <v>-15955</v>
      </c>
      <c r="C6" s="6" t="n">
        <v>0</v>
      </c>
      <c r="D6" s="7" t="n">
        <v>0</v>
      </c>
    </row>
    <row r="7" spans="1:4">
      <c r="A7" s="4" t="s">
        <v>502</v>
      </c>
      <c r="B7" s="7" t="n">
        <v>267923</v>
      </c>
      <c r="C7" s="7" t="n">
        <v>283879</v>
      </c>
      <c r="D7" s="7" t="n">
        <v>28531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41</v>
      </c>
      <c r="B1" s="2" t="s">
        <v>1</v>
      </c>
    </row>
    <row r="2" spans="1:4">
      <c r="B2" s="2" t="s">
        <v>2</v>
      </c>
      <c r="C2" s="2" t="s">
        <v>67</v>
      </c>
      <c r="D2" s="2" t="s">
        <v>118</v>
      </c>
    </row>
    <row r="3" spans="1:4">
      <c r="A3" s="3" t="s">
        <v>542</v>
      </c>
    </row>
    <row r="4" spans="1:4">
      <c r="A4" s="4" t="s">
        <v>76</v>
      </c>
      <c r="B4" s="7" t="n">
        <v>267923</v>
      </c>
      <c r="C4" s="7" t="n">
        <v>283879</v>
      </c>
      <c r="D4" s="7" t="n">
        <v>285310</v>
      </c>
    </row>
    <row r="5" spans="1:4">
      <c r="A5" s="3" t="s">
        <v>543</v>
      </c>
    </row>
    <row r="6" spans="1:4">
      <c r="A6" s="4" t="s">
        <v>522</v>
      </c>
      <c r="B6" s="6" t="n">
        <v>-203115</v>
      </c>
      <c r="C6" s="6" t="n">
        <v>-217600</v>
      </c>
    </row>
    <row r="7" spans="1:4">
      <c r="A7" s="4" t="s">
        <v>544</v>
      </c>
      <c r="B7" s="6" t="n">
        <v>211601</v>
      </c>
    </row>
    <row r="8" spans="1:4">
      <c r="A8" s="4" t="s">
        <v>545</v>
      </c>
      <c r="B8" s="6" t="n">
        <v>502666</v>
      </c>
    </row>
    <row r="9" spans="1:4">
      <c r="A9" s="4" t="s">
        <v>546</v>
      </c>
      <c r="B9" s="6" t="n">
        <v>-83750</v>
      </c>
    </row>
    <row r="10" spans="1:4">
      <c r="A10" s="4" t="s">
        <v>77</v>
      </c>
      <c r="B10" s="6" t="n">
        <v>215801</v>
      </c>
      <c r="C10" s="6" t="n">
        <v>284976</v>
      </c>
    </row>
    <row r="11" spans="1:4">
      <c r="A11" s="4" t="s">
        <v>127</v>
      </c>
      <c r="B11" s="6" t="n">
        <v>29497</v>
      </c>
      <c r="C11" s="6" t="n">
        <v>231086</v>
      </c>
      <c r="D11" s="6" t="n">
        <v>128127</v>
      </c>
    </row>
    <row r="12" spans="1:4">
      <c r="A12" s="4" t="s">
        <v>529</v>
      </c>
    </row>
    <row r="13" spans="1:4">
      <c r="A13" s="3" t="s">
        <v>543</v>
      </c>
    </row>
    <row r="14" spans="1:4">
      <c r="A14" s="4" t="s">
        <v>545</v>
      </c>
      <c r="B14" s="6" t="n">
        <v>472041</v>
      </c>
    </row>
    <row r="15" spans="1:4">
      <c r="A15" s="4" t="s">
        <v>522</v>
      </c>
      <c r="B15" s="6" t="n">
        <v>-187306</v>
      </c>
    </row>
    <row r="16" spans="1:4">
      <c r="A16" s="4" t="s">
        <v>547</v>
      </c>
      <c r="B16" s="6" t="n">
        <v>0</v>
      </c>
    </row>
    <row r="17" spans="1:4">
      <c r="A17" s="4" t="s">
        <v>546</v>
      </c>
      <c r="B17" s="6" t="n">
        <v>-83550</v>
      </c>
    </row>
    <row r="18" spans="1:4">
      <c r="A18" s="4" t="s">
        <v>544</v>
      </c>
      <c r="B18" s="7" t="n">
        <v>201185</v>
      </c>
      <c r="C18" s="6" t="n">
        <v>268631</v>
      </c>
      <c r="D18" s="6" t="n">
        <v>402340</v>
      </c>
    </row>
    <row r="19" spans="1:4">
      <c r="A19" s="4" t="s">
        <v>548</v>
      </c>
      <c r="B19" s="4" t="s">
        <v>549</v>
      </c>
    </row>
    <row r="20" spans="1:4">
      <c r="A20" s="4" t="s">
        <v>550</v>
      </c>
      <c r="B20" s="7" t="n">
        <v>54300</v>
      </c>
    </row>
    <row r="21" spans="1:4">
      <c r="A21" s="4" t="s">
        <v>127</v>
      </c>
      <c r="B21" s="6" t="n">
        <v>29297</v>
      </c>
      <c r="C21" s="6" t="n">
        <v>88492</v>
      </c>
    </row>
    <row r="22" spans="1:4">
      <c r="A22" s="4" t="s">
        <v>551</v>
      </c>
    </row>
    <row r="23" spans="1:4">
      <c r="A23" s="3" t="s">
        <v>543</v>
      </c>
    </row>
    <row r="24" spans="1:4">
      <c r="A24" s="4" t="s">
        <v>545</v>
      </c>
      <c r="B24" s="6" t="n">
        <v>16000</v>
      </c>
    </row>
    <row r="25" spans="1:4">
      <c r="A25" s="4" t="s">
        <v>522</v>
      </c>
      <c r="B25" s="6" t="n">
        <v>-7231</v>
      </c>
    </row>
    <row r="26" spans="1:4">
      <c r="A26" s="4" t="s">
        <v>547</v>
      </c>
      <c r="B26" s="6" t="n">
        <v>0</v>
      </c>
    </row>
    <row r="27" spans="1:4">
      <c r="A27" s="4" t="s">
        <v>546</v>
      </c>
      <c r="B27" s="6" t="n">
        <v>0</v>
      </c>
    </row>
    <row r="28" spans="1:4">
      <c r="A28" s="4" t="s">
        <v>544</v>
      </c>
      <c r="B28" s="7" t="n">
        <v>8769</v>
      </c>
      <c r="C28" s="6" t="n">
        <v>9696</v>
      </c>
      <c r="D28" s="6" t="n">
        <v>10624</v>
      </c>
    </row>
    <row r="29" spans="1:4">
      <c r="A29" s="4" t="s">
        <v>548</v>
      </c>
      <c r="B29" s="4" t="s">
        <v>552</v>
      </c>
    </row>
    <row r="30" spans="1:4">
      <c r="A30" s="4" t="s">
        <v>127</v>
      </c>
      <c r="B30" s="7" t="n">
        <v>0</v>
      </c>
      <c r="C30" s="6" t="n">
        <v>0</v>
      </c>
    </row>
    <row r="31" spans="1:4">
      <c r="A31" s="4" t="s">
        <v>553</v>
      </c>
    </row>
    <row r="32" spans="1:4">
      <c r="A32" s="3" t="s">
        <v>543</v>
      </c>
    </row>
    <row r="33" spans="1:4">
      <c r="A33" s="4" t="s">
        <v>545</v>
      </c>
      <c r="B33" s="6" t="n">
        <v>4225</v>
      </c>
    </row>
    <row r="34" spans="1:4">
      <c r="A34" s="4" t="s">
        <v>522</v>
      </c>
      <c r="B34" s="6" t="n">
        <v>-2578</v>
      </c>
    </row>
    <row r="35" spans="1:4">
      <c r="A35" s="4" t="s">
        <v>547</v>
      </c>
      <c r="B35" s="6" t="n">
        <v>0</v>
      </c>
    </row>
    <row r="36" spans="1:4">
      <c r="A36" s="4" t="s">
        <v>546</v>
      </c>
      <c r="B36" s="6" t="n">
        <v>0</v>
      </c>
    </row>
    <row r="37" spans="1:4">
      <c r="A37" s="4" t="s">
        <v>544</v>
      </c>
      <c r="B37" s="7" t="n">
        <v>1647</v>
      </c>
      <c r="C37" s="6" t="n">
        <v>1907</v>
      </c>
      <c r="D37" s="6" t="n">
        <v>2167</v>
      </c>
    </row>
    <row r="38" spans="1:4">
      <c r="A38" s="4" t="s">
        <v>548</v>
      </c>
      <c r="B38" s="4" t="s">
        <v>554</v>
      </c>
    </row>
    <row r="39" spans="1:4">
      <c r="A39" s="4" t="s">
        <v>127</v>
      </c>
      <c r="B39" s="7" t="n">
        <v>0</v>
      </c>
      <c r="C39" s="6" t="n">
        <v>0</v>
      </c>
    </row>
    <row r="40" spans="1:4">
      <c r="A40" s="4" t="s">
        <v>555</v>
      </c>
    </row>
    <row r="41" spans="1:4">
      <c r="A41" s="3" t="s">
        <v>543</v>
      </c>
    </row>
    <row r="42" spans="1:4">
      <c r="A42" s="4" t="s">
        <v>545</v>
      </c>
      <c r="B42" s="6" t="n">
        <v>6000</v>
      </c>
    </row>
    <row r="43" spans="1:4">
      <c r="A43" s="4" t="s">
        <v>522</v>
      </c>
      <c r="B43" s="6" t="n">
        <v>-6000</v>
      </c>
    </row>
    <row r="44" spans="1:4">
      <c r="A44" s="4" t="s">
        <v>547</v>
      </c>
      <c r="B44" s="6" t="n">
        <v>0</v>
      </c>
    </row>
    <row r="45" spans="1:4">
      <c r="A45" s="4" t="s">
        <v>546</v>
      </c>
      <c r="B45" s="6" t="n">
        <v>0</v>
      </c>
    </row>
    <row r="46" spans="1:4">
      <c r="A46" s="4" t="s">
        <v>544</v>
      </c>
      <c r="B46" s="7" t="n">
        <v>0</v>
      </c>
      <c r="C46" s="6" t="n">
        <v>342</v>
      </c>
      <c r="D46" s="6" t="n">
        <v>5192</v>
      </c>
    </row>
    <row r="47" spans="1:4">
      <c r="A47" s="4" t="s">
        <v>548</v>
      </c>
      <c r="B47" s="4" t="s">
        <v>556</v>
      </c>
    </row>
    <row r="48" spans="1:4">
      <c r="A48" s="4" t="s">
        <v>127</v>
      </c>
      <c r="B48" s="4" t="s">
        <v>175</v>
      </c>
      <c r="C48" s="6" t="n">
        <v>3133</v>
      </c>
    </row>
    <row r="49" spans="1:4">
      <c r="A49" s="4" t="s">
        <v>525</v>
      </c>
    </row>
    <row r="50" spans="1:4">
      <c r="A50" s="3" t="s">
        <v>542</v>
      </c>
    </row>
    <row r="51" spans="1:4">
      <c r="A51" s="4" t="s">
        <v>545</v>
      </c>
      <c r="B51" s="6" t="n">
        <v>4400</v>
      </c>
    </row>
    <row r="52" spans="1:4">
      <c r="A52" s="4" t="s">
        <v>547</v>
      </c>
      <c r="B52" s="6" t="n">
        <v>0</v>
      </c>
    </row>
    <row r="53" spans="1:4">
      <c r="A53" s="4" t="s">
        <v>540</v>
      </c>
      <c r="B53" s="6" t="n">
        <v>-200</v>
      </c>
    </row>
    <row r="54" spans="1:4">
      <c r="A54" s="4" t="s">
        <v>544</v>
      </c>
      <c r="B54" s="6" t="n">
        <v>4200</v>
      </c>
      <c r="C54" s="6" t="n">
        <v>4400</v>
      </c>
      <c r="D54" s="6" t="n">
        <v>149161</v>
      </c>
    </row>
    <row r="55" spans="1:4">
      <c r="A55" s="3" t="s">
        <v>543</v>
      </c>
    </row>
    <row r="56" spans="1:4">
      <c r="A56" s="4" t="s">
        <v>127</v>
      </c>
      <c r="B56" s="6" t="n">
        <v>200</v>
      </c>
    </row>
    <row r="57" spans="1:4">
      <c r="A57" s="4" t="s">
        <v>557</v>
      </c>
    </row>
    <row r="58" spans="1:4">
      <c r="A58" s="3" t="s">
        <v>543</v>
      </c>
    </row>
    <row r="59" spans="1:4">
      <c r="A59" s="4" t="s">
        <v>127</v>
      </c>
      <c r="B59" s="7" t="n">
        <v>29500</v>
      </c>
      <c r="C59" s="7" t="n">
        <v>91600</v>
      </c>
      <c r="D59" s="7" t="n">
        <v>1035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67</v>
      </c>
      <c r="D2" s="2" t="s">
        <v>118</v>
      </c>
    </row>
    <row r="3" spans="1:4">
      <c r="A3" s="3" t="s">
        <v>559</v>
      </c>
    </row>
    <row r="4" spans="1:4">
      <c r="A4" s="4" t="s">
        <v>560</v>
      </c>
      <c r="B4" s="7" t="n">
        <v>-39765</v>
      </c>
      <c r="C4" s="7" t="n">
        <v>-53472</v>
      </c>
      <c r="D4" s="7" t="n">
        <v>-61443</v>
      </c>
    </row>
    <row r="5" spans="1:4">
      <c r="A5" s="4" t="s">
        <v>540</v>
      </c>
      <c r="B5" s="6" t="n">
        <v>-29497</v>
      </c>
      <c r="C5" s="6" t="n">
        <v>-231086</v>
      </c>
      <c r="D5" s="6" t="n">
        <v>-128127</v>
      </c>
    </row>
    <row r="6" spans="1:4">
      <c r="A6" s="4" t="s">
        <v>561</v>
      </c>
      <c r="B6" s="6" t="n">
        <v>211601</v>
      </c>
    </row>
    <row r="7" spans="1:4">
      <c r="A7" s="4" t="s">
        <v>525</v>
      </c>
    </row>
    <row r="8" spans="1:4">
      <c r="A8" s="3" t="s">
        <v>562</v>
      </c>
    </row>
    <row r="9" spans="1:4">
      <c r="A9" s="4" t="s">
        <v>563</v>
      </c>
      <c r="B9" s="6" t="n">
        <v>4400</v>
      </c>
      <c r="C9" s="6" t="n">
        <v>149161</v>
      </c>
    </row>
    <row r="10" spans="1:4">
      <c r="A10" s="4" t="s">
        <v>564</v>
      </c>
      <c r="B10" s="6" t="n">
        <v>0</v>
      </c>
      <c r="C10" s="6" t="n">
        <v>0</v>
      </c>
    </row>
    <row r="11" spans="1:4">
      <c r="A11" s="4" t="s">
        <v>540</v>
      </c>
      <c r="B11" s="6" t="n">
        <v>-200</v>
      </c>
      <c r="C11" s="6" t="n">
        <v>-139461</v>
      </c>
    </row>
    <row r="12" spans="1:4">
      <c r="A12" s="4" t="s">
        <v>547</v>
      </c>
      <c r="C12" s="6" t="n">
        <v>-5300</v>
      </c>
    </row>
    <row r="13" spans="1:4">
      <c r="A13" s="4" t="s">
        <v>561</v>
      </c>
      <c r="B13" s="6" t="n">
        <v>4200</v>
      </c>
      <c r="C13" s="6" t="n">
        <v>4400</v>
      </c>
      <c r="D13" s="6" t="n">
        <v>149161</v>
      </c>
    </row>
    <row r="14" spans="1:4">
      <c r="A14" s="3" t="s">
        <v>559</v>
      </c>
    </row>
    <row r="15" spans="1:4">
      <c r="A15" s="4" t="s">
        <v>540</v>
      </c>
      <c r="B15" s="6" t="n">
        <v>-200</v>
      </c>
    </row>
    <row r="16" spans="1:4">
      <c r="A16" s="4" t="s">
        <v>529</v>
      </c>
    </row>
    <row r="17" spans="1:4">
      <c r="A17" s="3" t="s">
        <v>559</v>
      </c>
    </row>
    <row r="18" spans="1:4">
      <c r="A18" s="4" t="s">
        <v>563</v>
      </c>
      <c r="B18" s="6" t="n">
        <v>268631</v>
      </c>
      <c r="C18" s="6" t="n">
        <v>402340</v>
      </c>
    </row>
    <row r="19" spans="1:4">
      <c r="A19" s="4" t="s">
        <v>564</v>
      </c>
      <c r="B19" s="6" t="n">
        <v>87</v>
      </c>
      <c r="C19" s="6" t="n">
        <v>50</v>
      </c>
    </row>
    <row r="20" spans="1:4">
      <c r="A20" s="4" t="s">
        <v>560</v>
      </c>
      <c r="B20" s="6" t="n">
        <v>-38236</v>
      </c>
      <c r="C20" s="6" t="n">
        <v>-50567</v>
      </c>
    </row>
    <row r="21" spans="1:4">
      <c r="A21" s="4" t="s">
        <v>540</v>
      </c>
      <c r="B21" s="6" t="n">
        <v>-29297</v>
      </c>
      <c r="C21" s="6" t="n">
        <v>-88492</v>
      </c>
    </row>
    <row r="22" spans="1:4">
      <c r="A22" s="4" t="s">
        <v>547</v>
      </c>
      <c r="C22" s="6" t="n">
        <v>5300</v>
      </c>
    </row>
    <row r="23" spans="1:4">
      <c r="A23" s="4" t="s">
        <v>561</v>
      </c>
      <c r="B23" s="6" t="n">
        <v>201185</v>
      </c>
      <c r="C23" s="6" t="n">
        <v>268631</v>
      </c>
      <c r="D23" s="6" t="n">
        <v>402340</v>
      </c>
    </row>
    <row r="24" spans="1:4">
      <c r="A24" s="4" t="s">
        <v>551</v>
      </c>
    </row>
    <row r="25" spans="1:4">
      <c r="A25" s="3" t="s">
        <v>559</v>
      </c>
    </row>
    <row r="26" spans="1:4">
      <c r="A26" s="4" t="s">
        <v>563</v>
      </c>
      <c r="B26" s="6" t="n">
        <v>9696</v>
      </c>
      <c r="C26" s="6" t="n">
        <v>10624</v>
      </c>
    </row>
    <row r="27" spans="1:4">
      <c r="A27" s="4" t="s">
        <v>564</v>
      </c>
      <c r="B27" s="6" t="n">
        <v>0</v>
      </c>
      <c r="C27" s="6" t="n">
        <v>0</v>
      </c>
    </row>
    <row r="28" spans="1:4">
      <c r="A28" s="4" t="s">
        <v>560</v>
      </c>
      <c r="B28" s="6" t="n">
        <v>-927</v>
      </c>
      <c r="C28" s="6" t="n">
        <v>-928</v>
      </c>
    </row>
    <row r="29" spans="1:4">
      <c r="A29" s="4" t="s">
        <v>540</v>
      </c>
      <c r="B29" s="6" t="n">
        <v>0</v>
      </c>
      <c r="C29" s="6" t="n">
        <v>0</v>
      </c>
    </row>
    <row r="30" spans="1:4">
      <c r="A30" s="4" t="s">
        <v>547</v>
      </c>
      <c r="C30" s="6" t="n">
        <v>0</v>
      </c>
    </row>
    <row r="31" spans="1:4">
      <c r="A31" s="4" t="s">
        <v>561</v>
      </c>
      <c r="B31" s="6" t="n">
        <v>8769</v>
      </c>
      <c r="C31" s="6" t="n">
        <v>9696</v>
      </c>
      <c r="D31" s="6" t="n">
        <v>10624</v>
      </c>
    </row>
    <row r="32" spans="1:4">
      <c r="A32" s="4" t="s">
        <v>553</v>
      </c>
    </row>
    <row r="33" spans="1:4">
      <c r="A33" s="3" t="s">
        <v>559</v>
      </c>
    </row>
    <row r="34" spans="1:4">
      <c r="A34" s="4" t="s">
        <v>563</v>
      </c>
      <c r="B34" s="6" t="n">
        <v>1907</v>
      </c>
      <c r="C34" s="6" t="n">
        <v>2167</v>
      </c>
    </row>
    <row r="35" spans="1:4">
      <c r="A35" s="4" t="s">
        <v>564</v>
      </c>
      <c r="B35" s="6" t="n">
        <v>0</v>
      </c>
      <c r="C35" s="6" t="n">
        <v>0</v>
      </c>
    </row>
    <row r="36" spans="1:4">
      <c r="A36" s="4" t="s">
        <v>560</v>
      </c>
      <c r="B36" s="6" t="n">
        <v>-260</v>
      </c>
      <c r="C36" s="6" t="n">
        <v>-260</v>
      </c>
    </row>
    <row r="37" spans="1:4">
      <c r="A37" s="4" t="s">
        <v>540</v>
      </c>
      <c r="B37" s="6" t="n">
        <v>0</v>
      </c>
      <c r="C37" s="6" t="n">
        <v>0</v>
      </c>
    </row>
    <row r="38" spans="1:4">
      <c r="A38" s="4" t="s">
        <v>547</v>
      </c>
      <c r="C38" s="6" t="n">
        <v>0</v>
      </c>
    </row>
    <row r="39" spans="1:4">
      <c r="A39" s="4" t="s">
        <v>561</v>
      </c>
      <c r="B39" s="6" t="n">
        <v>1647</v>
      </c>
      <c r="C39" s="6" t="n">
        <v>1907</v>
      </c>
      <c r="D39" s="6" t="n">
        <v>2167</v>
      </c>
    </row>
    <row r="40" spans="1:4">
      <c r="A40" s="4" t="s">
        <v>555</v>
      </c>
    </row>
    <row r="41" spans="1:4">
      <c r="A41" s="3" t="s">
        <v>559</v>
      </c>
    </row>
    <row r="42" spans="1:4">
      <c r="A42" s="4" t="s">
        <v>563</v>
      </c>
      <c r="B42" s="6" t="n">
        <v>342</v>
      </c>
      <c r="C42" s="6" t="n">
        <v>5192</v>
      </c>
    </row>
    <row r="43" spans="1:4">
      <c r="A43" s="4" t="s">
        <v>564</v>
      </c>
      <c r="B43" s="6" t="n">
        <v>0</v>
      </c>
      <c r="C43" s="6" t="n">
        <v>0</v>
      </c>
    </row>
    <row r="44" spans="1:4">
      <c r="A44" s="4" t="s">
        <v>560</v>
      </c>
      <c r="B44" s="6" t="n">
        <v>-342</v>
      </c>
      <c r="C44" s="6" t="n">
        <v>-1717</v>
      </c>
    </row>
    <row r="45" spans="1:4">
      <c r="A45" s="4" t="s">
        <v>540</v>
      </c>
      <c r="B45" s="4" t="s">
        <v>175</v>
      </c>
      <c r="C45" s="6" t="n">
        <v>-3133</v>
      </c>
    </row>
    <row r="46" spans="1:4">
      <c r="A46" s="4" t="s">
        <v>547</v>
      </c>
      <c r="C46" s="6" t="n">
        <v>0</v>
      </c>
    </row>
    <row r="47" spans="1:4">
      <c r="A47" s="4" t="s">
        <v>561</v>
      </c>
      <c r="B47" s="7" t="n">
        <v>0</v>
      </c>
      <c r="C47" s="7" t="n">
        <v>342</v>
      </c>
      <c r="D47" s="7" t="n">
        <v>519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566</v>
      </c>
    </row>
    <row r="2" spans="1:2">
      <c r="A2" s="3" t="s">
        <v>221</v>
      </c>
    </row>
    <row r="3" spans="1:2">
      <c r="A3" s="4" t="s">
        <v>567</v>
      </c>
      <c r="B3" s="7" t="n">
        <v>24568</v>
      </c>
    </row>
    <row r="4" spans="1:2">
      <c r="A4" s="4" t="s">
        <v>568</v>
      </c>
      <c r="B4" s="6" t="n">
        <v>24568</v>
      </c>
    </row>
    <row r="5" spans="1:2">
      <c r="A5" s="4" t="s">
        <v>569</v>
      </c>
      <c r="B5" s="6" t="n">
        <v>24568</v>
      </c>
    </row>
    <row r="6" spans="1:2">
      <c r="A6" s="4" t="s">
        <v>570</v>
      </c>
      <c r="B6" s="6" t="n">
        <v>24137</v>
      </c>
    </row>
    <row r="7" spans="1:2">
      <c r="A7" s="4" t="s">
        <v>571</v>
      </c>
      <c r="B7" s="6" t="n">
        <v>22149</v>
      </c>
    </row>
    <row r="8" spans="1:2">
      <c r="A8" s="4" t="s">
        <v>572</v>
      </c>
      <c r="B8" s="6" t="n">
        <v>91611</v>
      </c>
    </row>
    <row r="9" spans="1:2">
      <c r="A9" s="4" t="s">
        <v>151</v>
      </c>
      <c r="B9" s="7" t="n">
        <v>2116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40"/>
    <col customWidth="1" max="5" min="5" width="25"/>
  </cols>
  <sheetData>
    <row r="1" spans="1:5">
      <c r="A1" s="1" t="s">
        <v>150</v>
      </c>
      <c r="B1" s="2" t="s">
        <v>151</v>
      </c>
      <c r="C1" s="2" t="s">
        <v>152</v>
      </c>
      <c r="D1" s="2" t="s">
        <v>153</v>
      </c>
      <c r="E1" s="2" t="s">
        <v>154</v>
      </c>
    </row>
    <row r="2" spans="1:5">
      <c r="A2" s="4" t="s">
        <v>155</v>
      </c>
      <c r="B2" s="7" t="n">
        <v>819184</v>
      </c>
      <c r="C2" s="7" t="n">
        <v>521860</v>
      </c>
      <c r="D2" s="7" t="n">
        <v>319291</v>
      </c>
      <c r="E2" s="7" t="n">
        <v>-21967</v>
      </c>
    </row>
    <row r="3" spans="1:5">
      <c r="A3" s="4" t="s">
        <v>156</v>
      </c>
      <c r="C3" s="6" t="n">
        <v>124390000</v>
      </c>
    </row>
    <row r="4" spans="1:5">
      <c r="A4" s="3" t="s">
        <v>157</v>
      </c>
    </row>
    <row r="5" spans="1:5">
      <c r="A5" s="4" t="s">
        <v>158</v>
      </c>
      <c r="B5" s="6" t="n">
        <v>-24550</v>
      </c>
      <c r="D5" s="6" t="n">
        <v>-24550</v>
      </c>
    </row>
    <row r="6" spans="1:5">
      <c r="A6" s="4" t="s">
        <v>159</v>
      </c>
      <c r="B6" s="6" t="n">
        <v>9673</v>
      </c>
      <c r="C6" s="7" t="n">
        <v>9673</v>
      </c>
    </row>
    <row r="7" spans="1:5">
      <c r="A7" s="4" t="s">
        <v>160</v>
      </c>
      <c r="C7" s="6" t="n">
        <v>625000</v>
      </c>
    </row>
    <row r="8" spans="1:5">
      <c r="A8" s="4" t="s">
        <v>161</v>
      </c>
      <c r="B8" s="6" t="n">
        <v>7736</v>
      </c>
      <c r="C8" s="7" t="n">
        <v>7736</v>
      </c>
    </row>
    <row r="9" spans="1:5">
      <c r="A9" s="4" t="s">
        <v>162</v>
      </c>
      <c r="C9" s="6" t="n">
        <v>138000</v>
      </c>
    </row>
    <row r="10" spans="1:5">
      <c r="A10" s="4" t="s">
        <v>163</v>
      </c>
      <c r="B10" s="6" t="n">
        <v>13282</v>
      </c>
      <c r="C10" s="7" t="n">
        <v>13282</v>
      </c>
    </row>
    <row r="11" spans="1:5">
      <c r="A11" s="4" t="s">
        <v>164</v>
      </c>
      <c r="B11" s="6" t="n">
        <v>6150</v>
      </c>
      <c r="E11" s="6" t="n">
        <v>6150</v>
      </c>
    </row>
    <row r="12" spans="1:5">
      <c r="A12" s="4" t="s">
        <v>165</v>
      </c>
      <c r="B12" s="6" t="n">
        <v>-2079</v>
      </c>
      <c r="C12" s="7" t="n">
        <v>-2079</v>
      </c>
    </row>
    <row r="13" spans="1:5">
      <c r="A13" s="4" t="s">
        <v>166</v>
      </c>
      <c r="C13" s="6" t="n">
        <v>-62000</v>
      </c>
    </row>
    <row r="14" spans="1:5">
      <c r="A14" s="4" t="s">
        <v>167</v>
      </c>
      <c r="B14" s="6" t="n">
        <v>267</v>
      </c>
      <c r="E14" s="6" t="n">
        <v>267</v>
      </c>
    </row>
    <row r="15" spans="1:5">
      <c r="A15" s="4" t="s">
        <v>168</v>
      </c>
      <c r="B15" s="6" t="n">
        <v>1582</v>
      </c>
      <c r="E15" s="6" t="n">
        <v>1582</v>
      </c>
    </row>
    <row r="16" spans="1:5">
      <c r="A16" s="4" t="s">
        <v>169</v>
      </c>
      <c r="B16" s="6" t="n">
        <v>831245</v>
      </c>
      <c r="C16" s="7" t="n">
        <v>550472</v>
      </c>
      <c r="D16" s="6" t="n">
        <v>294741</v>
      </c>
      <c r="E16" s="6" t="n">
        <v>-13968</v>
      </c>
    </row>
    <row r="17" spans="1:5">
      <c r="A17" s="4" t="s">
        <v>170</v>
      </c>
      <c r="C17" s="6" t="n">
        <v>125091000</v>
      </c>
    </row>
    <row r="18" spans="1:5">
      <c r="A18" s="3" t="s">
        <v>157</v>
      </c>
    </row>
    <row r="19" spans="1:5">
      <c r="A19" s="4" t="s">
        <v>158</v>
      </c>
      <c r="B19" s="6" t="n">
        <v>-401909</v>
      </c>
      <c r="D19" s="6" t="n">
        <v>-401909</v>
      </c>
    </row>
    <row r="20" spans="1:5">
      <c r="A20" s="4" t="s">
        <v>159</v>
      </c>
      <c r="B20" s="6" t="n">
        <v>546</v>
      </c>
      <c r="C20" s="7" t="n">
        <v>546</v>
      </c>
    </row>
    <row r="21" spans="1:5">
      <c r="A21" s="4" t="s">
        <v>160</v>
      </c>
      <c r="C21" s="6" t="n">
        <v>22000</v>
      </c>
    </row>
    <row r="22" spans="1:5">
      <c r="A22" s="4" t="s">
        <v>171</v>
      </c>
      <c r="B22" s="6" t="n">
        <v>2809</v>
      </c>
      <c r="C22" s="7" t="n">
        <v>2809</v>
      </c>
    </row>
    <row r="23" spans="1:5">
      <c r="A23" s="4" t="s">
        <v>172</v>
      </c>
      <c r="C23" s="6" t="n">
        <v>146000</v>
      </c>
    </row>
    <row r="24" spans="1:5">
      <c r="A24" s="4" t="s">
        <v>161</v>
      </c>
      <c r="B24" s="6" t="n">
        <v>11673</v>
      </c>
      <c r="C24" s="7" t="n">
        <v>11673</v>
      </c>
    </row>
    <row r="25" spans="1:5">
      <c r="A25" s="4" t="s">
        <v>162</v>
      </c>
      <c r="C25" s="6" t="n">
        <v>288000</v>
      </c>
    </row>
    <row r="26" spans="1:5">
      <c r="A26" s="4" t="s">
        <v>163</v>
      </c>
      <c r="B26" s="6" t="n">
        <v>9830</v>
      </c>
      <c r="C26" s="7" t="n">
        <v>9830</v>
      </c>
    </row>
    <row r="27" spans="1:5">
      <c r="A27" s="4" t="s">
        <v>164</v>
      </c>
      <c r="B27" s="6" t="n">
        <v>-8001</v>
      </c>
      <c r="E27" s="6" t="n">
        <v>-8001</v>
      </c>
    </row>
    <row r="28" spans="1:5">
      <c r="A28" s="4" t="s">
        <v>165</v>
      </c>
      <c r="B28" s="6" t="n">
        <v>-777</v>
      </c>
      <c r="C28" s="7" t="n">
        <v>-777</v>
      </c>
    </row>
    <row r="29" spans="1:5">
      <c r="A29" s="4" t="s">
        <v>166</v>
      </c>
      <c r="C29" s="6" t="n">
        <v>-55000</v>
      </c>
    </row>
    <row r="30" spans="1:5">
      <c r="A30" s="4" t="s">
        <v>167</v>
      </c>
      <c r="B30" s="6" t="n">
        <v>-21</v>
      </c>
      <c r="E30" s="6" t="n">
        <v>-21</v>
      </c>
    </row>
    <row r="31" spans="1:5">
      <c r="A31" s="4" t="s">
        <v>168</v>
      </c>
      <c r="B31" s="6" t="n">
        <v>-1529</v>
      </c>
      <c r="E31" s="6" t="n">
        <v>-1529</v>
      </c>
    </row>
    <row r="32" spans="1:5">
      <c r="A32" s="4" t="s">
        <v>173</v>
      </c>
      <c r="B32" s="7" t="n">
        <v>443866</v>
      </c>
      <c r="C32" s="7" t="n">
        <v>574553</v>
      </c>
      <c r="D32" s="6" t="n">
        <v>-107168</v>
      </c>
      <c r="E32" s="6" t="n">
        <v>-23519</v>
      </c>
    </row>
    <row r="33" spans="1:5">
      <c r="A33" s="4" t="s">
        <v>174</v>
      </c>
      <c r="B33" s="6" t="n">
        <v>125492373</v>
      </c>
      <c r="C33" s="6" t="n">
        <v>125492000</v>
      </c>
    </row>
    <row r="34" spans="1:5">
      <c r="A34" s="3" t="s">
        <v>157</v>
      </c>
    </row>
    <row r="35" spans="1:5">
      <c r="A35" s="4" t="s">
        <v>158</v>
      </c>
      <c r="B35" s="7" t="n">
        <v>-226770</v>
      </c>
    </row>
    <row r="36" spans="1:5">
      <c r="A36" s="4" t="s">
        <v>159</v>
      </c>
      <c r="B36" s="6" t="n">
        <v>0</v>
      </c>
      <c r="C36" s="4" t="s">
        <v>175</v>
      </c>
    </row>
    <row r="37" spans="1:5">
      <c r="A37" s="4" t="s">
        <v>160</v>
      </c>
      <c r="C37" s="4" t="s">
        <v>175</v>
      </c>
    </row>
    <row r="38" spans="1:5">
      <c r="A38" s="4" t="s">
        <v>171</v>
      </c>
      <c r="B38" s="6" t="n">
        <v>1273</v>
      </c>
      <c r="C38" s="7" t="n">
        <v>1273</v>
      </c>
    </row>
    <row r="39" spans="1:5">
      <c r="A39" s="4" t="s">
        <v>172</v>
      </c>
      <c r="C39" s="4" t="s">
        <v>175</v>
      </c>
    </row>
    <row r="40" spans="1:5">
      <c r="A40" s="4" t="s">
        <v>161</v>
      </c>
      <c r="B40" s="6" t="n">
        <v>14751</v>
      </c>
      <c r="C40" s="7" t="n">
        <v>14751</v>
      </c>
    </row>
    <row r="41" spans="1:5">
      <c r="A41" s="4" t="s">
        <v>162</v>
      </c>
      <c r="C41" s="6" t="n">
        <v>751000</v>
      </c>
    </row>
    <row r="42" spans="1:5">
      <c r="A42" s="4" t="s">
        <v>163</v>
      </c>
      <c r="B42" s="6" t="n">
        <v>5257</v>
      </c>
      <c r="C42" s="7" t="n">
        <v>5257</v>
      </c>
    </row>
    <row r="43" spans="1:5">
      <c r="A43" s="4" t="s">
        <v>164</v>
      </c>
      <c r="B43" s="6" t="n">
        <v>-667</v>
      </c>
      <c r="E43" s="6" t="n">
        <v>-667</v>
      </c>
    </row>
    <row r="44" spans="1:5">
      <c r="A44" s="4" t="s">
        <v>165</v>
      </c>
      <c r="B44" s="6" t="n">
        <v>-313</v>
      </c>
      <c r="C44" s="7" t="n">
        <v>-313</v>
      </c>
    </row>
    <row r="45" spans="1:5">
      <c r="A45" s="4" t="s">
        <v>166</v>
      </c>
      <c r="C45" s="6" t="n">
        <v>-97000</v>
      </c>
    </row>
    <row r="46" spans="1:5">
      <c r="A46" s="4" t="s">
        <v>167</v>
      </c>
      <c r="B46" s="6" t="n">
        <v>-5</v>
      </c>
      <c r="E46" s="6" t="n">
        <v>-5</v>
      </c>
    </row>
    <row r="47" spans="1:5">
      <c r="A47" s="4" t="s">
        <v>168</v>
      </c>
      <c r="B47" s="6" t="n">
        <v>-3100</v>
      </c>
      <c r="E47" s="6" t="n">
        <v>-3100</v>
      </c>
    </row>
    <row r="48" spans="1:5">
      <c r="A48" s="4" t="s">
        <v>176</v>
      </c>
      <c r="B48" s="7" t="n">
        <v>234292</v>
      </c>
      <c r="C48" s="7" t="n">
        <v>595521</v>
      </c>
      <c r="D48" s="7" t="n">
        <v>-333938</v>
      </c>
      <c r="E48" s="7" t="n">
        <v>-27291</v>
      </c>
    </row>
    <row r="49" spans="1:5">
      <c r="A49" s="4" t="s">
        <v>177</v>
      </c>
      <c r="B49" s="6" t="n">
        <v>126145832</v>
      </c>
      <c r="C49" s="6" t="n">
        <v>12614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73</v>
      </c>
      <c r="B1" s="2" t="s">
        <v>1</v>
      </c>
    </row>
    <row r="2" spans="1:4">
      <c r="B2" s="2" t="s">
        <v>2</v>
      </c>
      <c r="C2" s="2" t="s">
        <v>67</v>
      </c>
      <c r="D2" s="2" t="s">
        <v>118</v>
      </c>
    </row>
    <row r="3" spans="1:4">
      <c r="A3" s="3" t="s">
        <v>468</v>
      </c>
    </row>
    <row r="4" spans="1:4">
      <c r="A4" s="4" t="s">
        <v>574</v>
      </c>
      <c r="B4" s="7" t="n">
        <v>295533</v>
      </c>
      <c r="C4" s="7" t="n">
        <v>334853</v>
      </c>
    </row>
    <row r="5" spans="1:4">
      <c r="A5" s="4" t="s">
        <v>182</v>
      </c>
      <c r="B5" s="6" t="n">
        <v>38700</v>
      </c>
      <c r="C5" s="6" t="n">
        <v>6100</v>
      </c>
    </row>
    <row r="6" spans="1:4">
      <c r="A6" s="4" t="s">
        <v>575</v>
      </c>
      <c r="B6" s="6" t="n">
        <v>1288639</v>
      </c>
      <c r="C6" s="6" t="n">
        <v>1495257</v>
      </c>
    </row>
    <row r="7" spans="1:4">
      <c r="A7" s="4" t="s">
        <v>576</v>
      </c>
      <c r="B7" s="6" t="n">
        <v>3500</v>
      </c>
      <c r="C7" s="6" t="n">
        <v>6300</v>
      </c>
    </row>
    <row r="8" spans="1:4">
      <c r="A8" s="4" t="s">
        <v>450</v>
      </c>
      <c r="B8" s="6" t="n">
        <v>30500</v>
      </c>
      <c r="C8" s="6" t="n">
        <v>29300</v>
      </c>
      <c r="D8" s="7" t="n">
        <v>23700</v>
      </c>
    </row>
    <row r="9" spans="1:4">
      <c r="A9" s="4" t="s">
        <v>577</v>
      </c>
    </row>
    <row r="10" spans="1:4">
      <c r="A10" s="3" t="s">
        <v>468</v>
      </c>
    </row>
    <row r="11" spans="1:4">
      <c r="A11" s="4" t="s">
        <v>574</v>
      </c>
      <c r="B11" s="6" t="n">
        <v>72500</v>
      </c>
      <c r="C11" s="6" t="n">
        <v>91900</v>
      </c>
    </row>
    <row r="12" spans="1:4">
      <c r="A12" s="4" t="s">
        <v>578</v>
      </c>
    </row>
    <row r="13" spans="1:4">
      <c r="A13" s="3" t="s">
        <v>468</v>
      </c>
    </row>
    <row r="14" spans="1:4">
      <c r="A14" s="4" t="s">
        <v>579</v>
      </c>
      <c r="B14" s="6" t="n">
        <v>17701</v>
      </c>
      <c r="C14" s="6" t="n">
        <v>17608</v>
      </c>
    </row>
    <row r="15" spans="1:4">
      <c r="A15" s="4" t="s">
        <v>580</v>
      </c>
    </row>
    <row r="16" spans="1:4">
      <c r="A16" s="3" t="s">
        <v>468</v>
      </c>
    </row>
    <row r="17" spans="1:4">
      <c r="A17" s="4" t="s">
        <v>579</v>
      </c>
      <c r="B17" s="6" t="n">
        <v>136044</v>
      </c>
      <c r="C17" s="6" t="n">
        <v>138126</v>
      </c>
    </row>
    <row r="18" spans="1:4">
      <c r="A18" s="4" t="s">
        <v>581</v>
      </c>
    </row>
    <row r="19" spans="1:4">
      <c r="A19" s="3" t="s">
        <v>468</v>
      </c>
    </row>
    <row r="20" spans="1:4">
      <c r="A20" s="4" t="s">
        <v>579</v>
      </c>
      <c r="B20" s="6" t="n">
        <v>258933</v>
      </c>
      <c r="C20" s="6" t="n">
        <v>240080</v>
      </c>
    </row>
    <row r="21" spans="1:4">
      <c r="A21" s="4" t="s">
        <v>582</v>
      </c>
    </row>
    <row r="22" spans="1:4">
      <c r="A22" s="3" t="s">
        <v>468</v>
      </c>
    </row>
    <row r="23" spans="1:4">
      <c r="A23" s="4" t="s">
        <v>579</v>
      </c>
      <c r="B23" s="6" t="n">
        <v>412678</v>
      </c>
      <c r="C23" s="6" t="n">
        <v>395814</v>
      </c>
    </row>
    <row r="24" spans="1:4">
      <c r="A24" s="4" t="s">
        <v>583</v>
      </c>
      <c r="B24" s="6" t="n">
        <v>-177312</v>
      </c>
      <c r="C24" s="6" t="n">
        <v>-158824</v>
      </c>
    </row>
    <row r="25" spans="1:4">
      <c r="A25" s="4" t="s">
        <v>574</v>
      </c>
      <c r="B25" s="6" t="n">
        <v>235366</v>
      </c>
      <c r="C25" s="6" t="n">
        <v>236990</v>
      </c>
    </row>
    <row r="26" spans="1:4">
      <c r="A26" s="4" t="s">
        <v>584</v>
      </c>
    </row>
    <row r="27" spans="1:4">
      <c r="A27" s="3" t="s">
        <v>468</v>
      </c>
    </row>
    <row r="28" spans="1:4">
      <c r="A28" s="4" t="s">
        <v>574</v>
      </c>
      <c r="B28" s="6" t="n">
        <v>60167</v>
      </c>
      <c r="C28" s="7" t="n">
        <v>97863</v>
      </c>
    </row>
    <row r="29" spans="1:4">
      <c r="A29" s="4" t="s">
        <v>585</v>
      </c>
    </row>
    <row r="30" spans="1:4">
      <c r="A30" s="3" t="s">
        <v>468</v>
      </c>
    </row>
    <row r="31" spans="1:4">
      <c r="A31" s="4" t="s">
        <v>574</v>
      </c>
      <c r="B31" s="6" t="n">
        <v>20900</v>
      </c>
    </row>
    <row r="32" spans="1:4">
      <c r="A32" s="4" t="s">
        <v>586</v>
      </c>
      <c r="B32" s="6" t="n">
        <v>37700</v>
      </c>
    </row>
    <row r="33" spans="1:4">
      <c r="A33" s="4" t="s">
        <v>575</v>
      </c>
      <c r="B33" s="7" t="n">
        <v>257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21"/>
    <col customWidth="1" max="5" min="5" width="21"/>
    <col customWidth="1" max="6" min="6" width="21"/>
    <col customWidth="1" max="7" min="7" width="31"/>
    <col customWidth="1" max="8" min="8" width="21"/>
  </cols>
  <sheetData>
    <row r="1" spans="1:8">
      <c r="A1" s="1" t="s">
        <v>587</v>
      </c>
      <c r="B1" s="2" t="s">
        <v>588</v>
      </c>
      <c r="C1" s="2" t="s">
        <v>589</v>
      </c>
      <c r="D1" s="2" t="s">
        <v>566</v>
      </c>
      <c r="E1" s="2" t="s">
        <v>590</v>
      </c>
      <c r="F1" s="2" t="s">
        <v>591</v>
      </c>
      <c r="G1" s="2" t="s">
        <v>592</v>
      </c>
      <c r="H1" s="2" t="s">
        <v>593</v>
      </c>
    </row>
    <row r="2" spans="1:8">
      <c r="A2" s="3" t="s">
        <v>594</v>
      </c>
    </row>
    <row r="3" spans="1:8">
      <c r="A3" s="4" t="s">
        <v>595</v>
      </c>
      <c r="G3" s="6" t="n">
        <v>2</v>
      </c>
    </row>
    <row r="4" spans="1:8">
      <c r="A4" s="4" t="s">
        <v>596</v>
      </c>
      <c r="D4" s="10" t="n">
        <v>0.956</v>
      </c>
    </row>
    <row r="5" spans="1:8">
      <c r="A5" s="4" t="s">
        <v>597</v>
      </c>
      <c r="D5" s="7" t="n">
        <v>16394000</v>
      </c>
      <c r="E5" s="7" t="n">
        <v>0</v>
      </c>
      <c r="F5" s="7" t="n">
        <v>0</v>
      </c>
    </row>
    <row r="6" spans="1:8">
      <c r="A6" s="4" t="s">
        <v>598</v>
      </c>
      <c r="D6" s="6" t="n">
        <v>3626000</v>
      </c>
      <c r="E6" s="6" t="n">
        <v>0</v>
      </c>
      <c r="F6" s="6" t="n">
        <v>0</v>
      </c>
    </row>
    <row r="7" spans="1:8">
      <c r="A7" s="4" t="s">
        <v>131</v>
      </c>
      <c r="D7" s="7" t="n">
        <v>31554000</v>
      </c>
      <c r="E7" s="6" t="n">
        <v>5216000</v>
      </c>
      <c r="F7" s="6" t="n">
        <v>5216000</v>
      </c>
    </row>
    <row r="8" spans="1:8">
      <c r="A8" s="4" t="s">
        <v>599</v>
      </c>
      <c r="D8" s="4" t="s">
        <v>600</v>
      </c>
    </row>
    <row r="9" spans="1:8">
      <c r="A9" s="4" t="s">
        <v>601</v>
      </c>
    </row>
    <row r="10" spans="1:8">
      <c r="A10" s="3" t="s">
        <v>594</v>
      </c>
    </row>
    <row r="11" spans="1:8">
      <c r="A11" s="4" t="s">
        <v>602</v>
      </c>
      <c r="G11" s="7" t="n">
        <v>1045000000</v>
      </c>
    </row>
    <row r="12" spans="1:8">
      <c r="A12" s="4" t="s">
        <v>603</v>
      </c>
      <c r="D12" s="7" t="n">
        <v>852000000</v>
      </c>
    </row>
    <row r="13" spans="1:8">
      <c r="A13" s="4" t="s">
        <v>597</v>
      </c>
      <c r="D13" s="6" t="n">
        <v>16400000</v>
      </c>
    </row>
    <row r="14" spans="1:8">
      <c r="A14" s="4" t="s">
        <v>598</v>
      </c>
      <c r="D14" s="6" t="n">
        <v>3600000</v>
      </c>
    </row>
    <row r="15" spans="1:8">
      <c r="A15" s="4" t="s">
        <v>131</v>
      </c>
      <c r="D15" s="6" t="n">
        <v>31500000</v>
      </c>
      <c r="E15" s="6" t="n">
        <v>5000000</v>
      </c>
      <c r="F15" s="6" t="n">
        <v>5000000</v>
      </c>
    </row>
    <row r="16" spans="1:8">
      <c r="A16" s="4" t="s">
        <v>604</v>
      </c>
      <c r="D16" s="6" t="n">
        <v>28700000</v>
      </c>
    </row>
    <row r="17" spans="1:8">
      <c r="A17" s="4" t="s">
        <v>605</v>
      </c>
      <c r="D17" s="6" t="n">
        <v>8600000</v>
      </c>
    </row>
    <row r="18" spans="1:8">
      <c r="A18" s="4" t="s">
        <v>606</v>
      </c>
      <c r="D18" s="7" t="n">
        <v>76000000</v>
      </c>
      <c r="E18" s="7" t="n">
        <v>56900000</v>
      </c>
      <c r="F18" s="7" t="n">
        <v>45500000</v>
      </c>
    </row>
    <row r="19" spans="1:8">
      <c r="A19" s="4" t="s">
        <v>607</v>
      </c>
    </row>
    <row r="20" spans="1:8">
      <c r="A20" s="3" t="s">
        <v>594</v>
      </c>
    </row>
    <row r="21" spans="1:8">
      <c r="A21" s="4" t="s">
        <v>608</v>
      </c>
      <c r="B21" s="4" t="s">
        <v>609</v>
      </c>
    </row>
    <row r="22" spans="1:8">
      <c r="A22" s="4" t="s">
        <v>610</v>
      </c>
      <c r="B22" s="4" t="s">
        <v>611</v>
      </c>
    </row>
    <row r="23" spans="1:8">
      <c r="A23" s="4" t="s">
        <v>612</v>
      </c>
      <c r="B23" s="4" t="s">
        <v>613</v>
      </c>
    </row>
    <row r="24" spans="1:8">
      <c r="A24" s="4" t="s">
        <v>614</v>
      </c>
      <c r="B24" s="4" t="s">
        <v>615</v>
      </c>
    </row>
    <row r="25" spans="1:8">
      <c r="A25" s="4" t="s">
        <v>616</v>
      </c>
      <c r="B25" s="4" t="s">
        <v>617</v>
      </c>
    </row>
    <row r="26" spans="1:8">
      <c r="A26" s="4" t="s">
        <v>618</v>
      </c>
      <c r="B26" s="4" t="s">
        <v>619</v>
      </c>
    </row>
    <row r="27" spans="1:8">
      <c r="A27" s="4" t="s">
        <v>620</v>
      </c>
    </row>
    <row r="28" spans="1:8">
      <c r="A28" s="3" t="s">
        <v>594</v>
      </c>
    </row>
    <row r="29" spans="1:8">
      <c r="A29" s="4" t="s">
        <v>614</v>
      </c>
      <c r="B29" s="4" t="s">
        <v>615</v>
      </c>
    </row>
    <row r="30" spans="1:8">
      <c r="A30" s="4" t="s">
        <v>621</v>
      </c>
    </row>
    <row r="31" spans="1:8">
      <c r="A31" s="3" t="s">
        <v>594</v>
      </c>
    </row>
    <row r="32" spans="1:8">
      <c r="A32" s="4" t="s">
        <v>622</v>
      </c>
      <c r="H32" s="7" t="n">
        <v>150000000</v>
      </c>
    </row>
    <row r="33" spans="1:8">
      <c r="A33" s="4" t="s">
        <v>623</v>
      </c>
      <c r="C33" s="4" t="s">
        <v>624</v>
      </c>
    </row>
    <row r="34" spans="1:8">
      <c r="A34" s="4" t="s">
        <v>625</v>
      </c>
    </row>
    <row r="35" spans="1:8">
      <c r="A35" s="3" t="s">
        <v>594</v>
      </c>
    </row>
    <row r="36" spans="1:8">
      <c r="A36" s="4" t="s">
        <v>626</v>
      </c>
      <c r="C36" s="4" t="s">
        <v>417</v>
      </c>
    </row>
    <row r="37" spans="1:8">
      <c r="A37" s="4" t="s">
        <v>623</v>
      </c>
      <c r="C37" s="4" t="s">
        <v>627</v>
      </c>
    </row>
    <row r="38" spans="1:8">
      <c r="A38" s="4" t="s">
        <v>628</v>
      </c>
    </row>
    <row r="39" spans="1:8">
      <c r="A39" s="3" t="s">
        <v>594</v>
      </c>
    </row>
    <row r="40" spans="1:8">
      <c r="A40" s="4" t="s">
        <v>629</v>
      </c>
      <c r="B40" s="4" t="s">
        <v>630</v>
      </c>
    </row>
    <row r="41" spans="1:8">
      <c r="A41" s="4" t="s">
        <v>631</v>
      </c>
    </row>
    <row r="42" spans="1:8">
      <c r="A42" s="3" t="s">
        <v>594</v>
      </c>
    </row>
    <row r="43" spans="1:8">
      <c r="A43" s="4" t="s">
        <v>629</v>
      </c>
      <c r="B43" s="4" t="s">
        <v>6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33</v>
      </c>
      <c r="B1" s="2" t="s">
        <v>588</v>
      </c>
      <c r="C1" s="2" t="s">
        <v>634</v>
      </c>
    </row>
    <row r="2" spans="1:3">
      <c r="A2" s="4" t="s">
        <v>635</v>
      </c>
    </row>
    <row r="3" spans="1:3">
      <c r="A3" s="3" t="s">
        <v>594</v>
      </c>
    </row>
    <row r="4" spans="1:3">
      <c r="A4" s="4" t="s">
        <v>629</v>
      </c>
      <c r="B4" s="4" t="s">
        <v>632</v>
      </c>
    </row>
    <row r="5" spans="1:3">
      <c r="A5" s="4" t="s">
        <v>636</v>
      </c>
    </row>
    <row r="6" spans="1:3">
      <c r="A6" s="3" t="s">
        <v>594</v>
      </c>
    </row>
    <row r="7" spans="1:3">
      <c r="A7" s="4" t="s">
        <v>629</v>
      </c>
      <c r="B7" s="4" t="s">
        <v>637</v>
      </c>
      <c r="C7" s="4" t="s">
        <v>638</v>
      </c>
    </row>
    <row r="8" spans="1:3">
      <c r="A8" s="4" t="s">
        <v>639</v>
      </c>
    </row>
    <row r="9" spans="1:3">
      <c r="A9" s="3" t="s">
        <v>594</v>
      </c>
    </row>
    <row r="10" spans="1:3">
      <c r="A10" s="4" t="s">
        <v>629</v>
      </c>
      <c r="B10" s="4" t="s">
        <v>640</v>
      </c>
      <c r="C10" s="4" t="s">
        <v>641</v>
      </c>
    </row>
    <row r="11" spans="1:3">
      <c r="A11" s="4" t="s">
        <v>642</v>
      </c>
    </row>
    <row r="12" spans="1:3">
      <c r="A12" s="3" t="s">
        <v>594</v>
      </c>
    </row>
    <row r="13" spans="1:3">
      <c r="A13" s="4" t="s">
        <v>629</v>
      </c>
      <c r="B13" s="4" t="s">
        <v>643</v>
      </c>
      <c r="C13" s="4" t="s">
        <v>644</v>
      </c>
    </row>
    <row r="14" spans="1:3">
      <c r="A14" s="4" t="s">
        <v>645</v>
      </c>
    </row>
    <row r="15" spans="1:3">
      <c r="A15" s="3" t="s">
        <v>594</v>
      </c>
    </row>
    <row r="16" spans="1:3">
      <c r="A16" s="4" t="s">
        <v>629</v>
      </c>
      <c r="B16" s="4" t="s">
        <v>630</v>
      </c>
    </row>
    <row r="17" spans="1:3">
      <c r="A17" s="4" t="s">
        <v>646</v>
      </c>
    </row>
    <row r="18" spans="1:3">
      <c r="A18" s="3" t="s">
        <v>594</v>
      </c>
    </row>
    <row r="19" spans="1:3">
      <c r="A19" s="4" t="s">
        <v>629</v>
      </c>
      <c r="B19" s="4" t="s">
        <v>641</v>
      </c>
      <c r="C19" s="4" t="s">
        <v>647</v>
      </c>
    </row>
    <row r="20" spans="1:3">
      <c r="A20" s="4" t="s">
        <v>648</v>
      </c>
    </row>
    <row r="21" spans="1:3">
      <c r="A21" s="3" t="s">
        <v>594</v>
      </c>
    </row>
    <row r="22" spans="1:3">
      <c r="A22" s="4" t="s">
        <v>629</v>
      </c>
      <c r="B22" s="4" t="s">
        <v>649</v>
      </c>
      <c r="C22" s="4" t="s">
        <v>650</v>
      </c>
    </row>
    <row r="23" spans="1:3">
      <c r="A23" s="4" t="s">
        <v>651</v>
      </c>
    </row>
    <row r="24" spans="1:3">
      <c r="A24" s="3" t="s">
        <v>594</v>
      </c>
    </row>
    <row r="25" spans="1:3">
      <c r="A25" s="4" t="s">
        <v>629</v>
      </c>
      <c r="B25" s="4" t="s">
        <v>652</v>
      </c>
      <c r="C25" s="4" t="s">
        <v>6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566</v>
      </c>
    </row>
    <row r="2" spans="1:2">
      <c r="A2" s="3" t="s">
        <v>227</v>
      </c>
    </row>
    <row r="3" spans="1:2">
      <c r="A3" s="4" t="s">
        <v>655</v>
      </c>
      <c r="B3" s="7" t="n">
        <v>8519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6</v>
      </c>
      <c r="B1" s="2" t="s">
        <v>407</v>
      </c>
      <c r="J1" s="2" t="s">
        <v>1</v>
      </c>
    </row>
    <row r="2" spans="1:12">
      <c r="B2" s="2" t="s">
        <v>2</v>
      </c>
      <c r="C2" s="2" t="s">
        <v>408</v>
      </c>
      <c r="D2" s="2" t="s">
        <v>4</v>
      </c>
      <c r="E2" s="2" t="s">
        <v>409</v>
      </c>
      <c r="F2" s="2" t="s">
        <v>67</v>
      </c>
      <c r="G2" s="2" t="s">
        <v>410</v>
      </c>
      <c r="H2" s="2" t="s">
        <v>411</v>
      </c>
      <c r="I2" s="2" t="s">
        <v>412</v>
      </c>
      <c r="J2" s="2" t="s">
        <v>2</v>
      </c>
      <c r="K2" s="2" t="s">
        <v>67</v>
      </c>
      <c r="L2" s="2" t="s">
        <v>118</v>
      </c>
    </row>
    <row r="3" spans="1:12">
      <c r="A3" s="3" t="s">
        <v>230</v>
      </c>
    </row>
    <row r="4" spans="1:12">
      <c r="A4" s="4" t="s">
        <v>142</v>
      </c>
      <c r="B4" s="7" t="n">
        <v>-80660</v>
      </c>
      <c r="C4" s="7" t="n">
        <v>47670</v>
      </c>
      <c r="D4" s="7" t="n">
        <v>-111599</v>
      </c>
      <c r="E4" s="7" t="n">
        <v>-82181</v>
      </c>
      <c r="F4" s="7" t="n">
        <v>-215038</v>
      </c>
      <c r="G4" s="7" t="n">
        <v>-70140</v>
      </c>
      <c r="H4" s="7" t="n">
        <v>-87984</v>
      </c>
      <c r="I4" s="7" t="n">
        <v>-28747</v>
      </c>
      <c r="J4" s="7" t="n">
        <v>-226770</v>
      </c>
      <c r="K4" s="7" t="n">
        <v>-401909</v>
      </c>
      <c r="L4" s="7" t="n">
        <v>-24550</v>
      </c>
    </row>
    <row r="5" spans="1:12">
      <c r="A5" s="4" t="s">
        <v>138</v>
      </c>
      <c r="J5" s="8" t="n">
        <v>-1.8</v>
      </c>
      <c r="K5" s="8" t="n">
        <v>-3.21</v>
      </c>
      <c r="L5" s="8" t="n">
        <v>-0.2</v>
      </c>
    </row>
    <row r="6" spans="1:12">
      <c r="A6" s="4" t="s">
        <v>657</v>
      </c>
      <c r="J6" s="6" t="n">
        <v>125977</v>
      </c>
      <c r="K6" s="6" t="n">
        <v>125383</v>
      </c>
      <c r="L6" s="6" t="n">
        <v>124790</v>
      </c>
    </row>
    <row r="7" spans="1:12">
      <c r="A7" s="3" t="s">
        <v>658</v>
      </c>
    </row>
    <row r="8" spans="1:12">
      <c r="A8" s="4" t="s">
        <v>451</v>
      </c>
      <c r="J8" s="6" t="n">
        <v>7000</v>
      </c>
      <c r="K8" s="6" t="n">
        <v>5000</v>
      </c>
      <c r="L8" s="6" t="n">
        <v>3600</v>
      </c>
    </row>
    <row r="9" spans="1:12">
      <c r="A9" s="4" t="s">
        <v>659</v>
      </c>
    </row>
    <row r="10" spans="1:12">
      <c r="A10" s="3" t="s">
        <v>658</v>
      </c>
    </row>
    <row r="11" spans="1:12">
      <c r="A11" s="4" t="s">
        <v>451</v>
      </c>
      <c r="J11" s="6" t="n">
        <v>4736</v>
      </c>
      <c r="K11" s="6" t="n">
        <v>3686</v>
      </c>
      <c r="L11" s="6" t="n">
        <v>3035</v>
      </c>
    </row>
    <row r="12" spans="1:12">
      <c r="A12" s="4" t="s">
        <v>660</v>
      </c>
    </row>
    <row r="13" spans="1:12">
      <c r="A13" s="3" t="s">
        <v>658</v>
      </c>
    </row>
    <row r="14" spans="1:12">
      <c r="A14" s="4" t="s">
        <v>451</v>
      </c>
      <c r="J14" s="6" t="n">
        <v>2305</v>
      </c>
      <c r="K14" s="6" t="n">
        <v>1296</v>
      </c>
      <c r="L14" s="6" t="n">
        <v>527</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61</v>
      </c>
      <c r="B1" s="2" t="s">
        <v>1</v>
      </c>
    </row>
    <row r="2" spans="1:4">
      <c r="B2" s="2" t="s">
        <v>2</v>
      </c>
      <c r="C2" s="2" t="s">
        <v>67</v>
      </c>
      <c r="D2" s="2" t="s">
        <v>118</v>
      </c>
    </row>
    <row r="3" spans="1:4">
      <c r="A3" s="3" t="s">
        <v>662</v>
      </c>
    </row>
    <row r="4" spans="1:4">
      <c r="A4" s="4" t="s">
        <v>663</v>
      </c>
      <c r="B4" s="7" t="n">
        <v>6500</v>
      </c>
      <c r="C4" s="7" t="n">
        <v>6500</v>
      </c>
      <c r="D4" s="7" t="n">
        <v>5900</v>
      </c>
    </row>
    <row r="5" spans="1:4">
      <c r="A5" s="4" t="s">
        <v>664</v>
      </c>
      <c r="B5" s="6" t="n">
        <v>6539</v>
      </c>
    </row>
    <row r="6" spans="1:4">
      <c r="A6" s="4" t="s">
        <v>665</v>
      </c>
      <c r="B6" s="6" t="n">
        <v>11400</v>
      </c>
    </row>
    <row r="7" spans="1:4">
      <c r="A7" s="4" t="s">
        <v>666</v>
      </c>
    </row>
    <row r="8" spans="1:4">
      <c r="A8" s="3" t="s">
        <v>662</v>
      </c>
    </row>
    <row r="9" spans="1:4">
      <c r="A9" s="4" t="s">
        <v>664</v>
      </c>
      <c r="B9" s="6" t="n">
        <v>3500</v>
      </c>
    </row>
    <row r="10" spans="1:4">
      <c r="A10" s="4" t="s">
        <v>667</v>
      </c>
    </row>
    <row r="11" spans="1:4">
      <c r="A11" s="3" t="s">
        <v>662</v>
      </c>
    </row>
    <row r="12" spans="1:4">
      <c r="A12" s="4" t="s">
        <v>664</v>
      </c>
      <c r="B12" s="6" t="n">
        <v>1500</v>
      </c>
    </row>
    <row r="13" spans="1:4">
      <c r="A13" s="4" t="s">
        <v>668</v>
      </c>
    </row>
    <row r="14" spans="1:4">
      <c r="A14" s="3" t="s">
        <v>662</v>
      </c>
    </row>
    <row r="15" spans="1:4">
      <c r="A15" s="4" t="s">
        <v>664</v>
      </c>
      <c r="B15" s="7" t="n">
        <v>15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669</v>
      </c>
      <c r="B1" s="2" t="s">
        <v>1</v>
      </c>
    </row>
    <row r="2" spans="1:2">
      <c r="B2" s="2" t="s">
        <v>566</v>
      </c>
    </row>
    <row r="3" spans="1:2">
      <c r="A3" s="3" t="s">
        <v>233</v>
      </c>
    </row>
    <row r="4" spans="1:2">
      <c r="A4" s="4" t="s">
        <v>670</v>
      </c>
      <c r="B4" s="7" t="n">
        <v>4816</v>
      </c>
    </row>
    <row r="5" spans="1:2">
      <c r="A5" s="4" t="s">
        <v>671</v>
      </c>
      <c r="B5" s="6" t="n">
        <v>60</v>
      </c>
    </row>
    <row r="6" spans="1:2">
      <c r="A6" s="4" t="s">
        <v>672</v>
      </c>
      <c r="B6" s="6" t="n">
        <v>10</v>
      </c>
    </row>
    <row r="7" spans="1:2">
      <c r="A7" s="4" t="s">
        <v>673</v>
      </c>
      <c r="B7" s="6" t="n">
        <v>91</v>
      </c>
    </row>
    <row r="8" spans="1:2">
      <c r="A8" s="4" t="s">
        <v>674</v>
      </c>
      <c r="B8" s="6" t="n">
        <v>1605</v>
      </c>
    </row>
    <row r="9" spans="1:2">
      <c r="A9" s="4" t="s">
        <v>675</v>
      </c>
      <c r="B9" s="6" t="n">
        <v>-43</v>
      </c>
    </row>
    <row r="10" spans="1:2">
      <c r="A10" s="4" t="s">
        <v>664</v>
      </c>
      <c r="B10" s="7" t="n">
        <v>653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67</v>
      </c>
      <c r="D2" s="2" t="s">
        <v>118</v>
      </c>
    </row>
    <row r="3" spans="1:4">
      <c r="A3" s="3" t="s">
        <v>677</v>
      </c>
    </row>
    <row r="4" spans="1:4">
      <c r="A4" s="4" t="s">
        <v>678</v>
      </c>
      <c r="B4" s="7" t="n">
        <v>4701</v>
      </c>
    </row>
    <row r="5" spans="1:4">
      <c r="A5" s="4" t="s">
        <v>679</v>
      </c>
      <c r="B5" s="6" t="n">
        <v>9</v>
      </c>
    </row>
    <row r="6" spans="1:4">
      <c r="A6" s="4" t="s">
        <v>680</v>
      </c>
      <c r="B6" s="6" t="n">
        <v>352</v>
      </c>
      <c r="C6" s="7" t="n">
        <v>14</v>
      </c>
      <c r="D6" s="7" t="n">
        <v>0</v>
      </c>
    </row>
    <row r="7" spans="1:4">
      <c r="A7" s="3" t="s">
        <v>681</v>
      </c>
    </row>
    <row r="8" spans="1:4">
      <c r="A8" s="4" t="s">
        <v>682</v>
      </c>
      <c r="B8" s="6" t="n">
        <v>24764</v>
      </c>
    </row>
    <row r="9" spans="1:4">
      <c r="A9" s="4" t="s">
        <v>683</v>
      </c>
      <c r="B9" s="7" t="n">
        <v>7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67</v>
      </c>
    </row>
    <row r="2" spans="1:3">
      <c r="A2" s="3" t="s">
        <v>685</v>
      </c>
    </row>
    <row r="3" spans="1:3">
      <c r="A3" s="4" t="s">
        <v>686</v>
      </c>
      <c r="B3" s="7" t="n">
        <v>24564</v>
      </c>
    </row>
    <row r="4" spans="1:3">
      <c r="A4" s="4" t="s">
        <v>687</v>
      </c>
      <c r="B4" s="6" t="n">
        <v>-2119</v>
      </c>
    </row>
    <row r="5" spans="1:3">
      <c r="A5" s="4" t="s">
        <v>688</v>
      </c>
      <c r="B5" s="6" t="n">
        <v>22445</v>
      </c>
    </row>
    <row r="6" spans="1:3">
      <c r="A6" s="4" t="s">
        <v>689</v>
      </c>
      <c r="B6" s="6" t="n">
        <v>72</v>
      </c>
    </row>
    <row r="7" spans="1:3">
      <c r="A7" s="4" t="s">
        <v>583</v>
      </c>
      <c r="B7" s="6" t="n">
        <v>-21</v>
      </c>
    </row>
    <row r="8" spans="1:3">
      <c r="A8" s="4" t="s">
        <v>690</v>
      </c>
      <c r="B8" s="6" t="n">
        <v>51</v>
      </c>
    </row>
    <row r="9" spans="1:3">
      <c r="A9" s="4" t="s">
        <v>691</v>
      </c>
      <c r="B9" s="6" t="n">
        <v>22496</v>
      </c>
    </row>
    <row r="10" spans="1:3">
      <c r="A10" s="3" t="s">
        <v>692</v>
      </c>
    </row>
    <row r="11" spans="1:3">
      <c r="A11" s="4" t="s">
        <v>693</v>
      </c>
      <c r="B11" s="6" t="n">
        <v>2290</v>
      </c>
      <c r="C11" s="7" t="n">
        <v>0</v>
      </c>
    </row>
    <row r="12" spans="1:3">
      <c r="A12" s="4" t="s">
        <v>694</v>
      </c>
      <c r="B12" s="6" t="n">
        <v>22021</v>
      </c>
    </row>
    <row r="13" spans="1:3">
      <c r="A13" s="4" t="s">
        <v>694</v>
      </c>
      <c r="B13" s="6" t="n">
        <v>24311</v>
      </c>
    </row>
    <row r="14" spans="1:3">
      <c r="A14" s="4" t="s">
        <v>695</v>
      </c>
      <c r="B14" s="6" t="n">
        <v>20</v>
      </c>
    </row>
    <row r="15" spans="1:3">
      <c r="A15" s="4" t="s">
        <v>696</v>
      </c>
      <c r="B15" s="6" t="n">
        <v>34</v>
      </c>
    </row>
    <row r="16" spans="1:3">
      <c r="A16" s="4" t="s">
        <v>697</v>
      </c>
      <c r="B16" s="6" t="n">
        <v>54</v>
      </c>
    </row>
    <row r="17" spans="1:3">
      <c r="A17" s="4" t="s">
        <v>698</v>
      </c>
      <c r="B17" s="7" t="n">
        <v>243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699</v>
      </c>
      <c r="B1" s="2" t="s">
        <v>2</v>
      </c>
    </row>
    <row r="2" spans="1:2">
      <c r="A2" s="3" t="s">
        <v>700</v>
      </c>
    </row>
    <row r="3" spans="1:2">
      <c r="A3" s="4" t="s">
        <v>682</v>
      </c>
      <c r="B3" s="4" t="s">
        <v>701</v>
      </c>
    </row>
    <row r="4" spans="1:2">
      <c r="A4" s="4" t="s">
        <v>683</v>
      </c>
      <c r="B4" s="4" t="s">
        <v>702</v>
      </c>
    </row>
    <row r="5" spans="1:2">
      <c r="A5" s="3" t="s">
        <v>703</v>
      </c>
    </row>
    <row r="6" spans="1:2">
      <c r="A6" s="4" t="s">
        <v>682</v>
      </c>
      <c r="B6" s="4" t="s">
        <v>632</v>
      </c>
    </row>
    <row r="7" spans="1:2">
      <c r="A7" s="4" t="s">
        <v>683</v>
      </c>
      <c r="B7" s="4" t="s">
        <v>6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78</v>
      </c>
      <c r="B1" s="2" t="s">
        <v>1</v>
      </c>
    </row>
    <row r="2" spans="1:4">
      <c r="B2" s="2" t="s">
        <v>2</v>
      </c>
      <c r="C2" s="2" t="s">
        <v>67</v>
      </c>
      <c r="D2" s="2" t="s">
        <v>118</v>
      </c>
    </row>
    <row r="3" spans="1:4">
      <c r="A3" s="3" t="s">
        <v>179</v>
      </c>
    </row>
    <row r="4" spans="1:4">
      <c r="A4" s="4" t="s">
        <v>158</v>
      </c>
      <c r="B4" s="7" t="n">
        <v>-226770</v>
      </c>
      <c r="C4" s="7" t="n">
        <v>-401909</v>
      </c>
      <c r="D4" s="7" t="n">
        <v>-24550</v>
      </c>
    </row>
    <row r="5" spans="1:4">
      <c r="A5" s="4" t="s">
        <v>180</v>
      </c>
      <c r="B5" s="6" t="n">
        <v>70300</v>
      </c>
      <c r="C5" s="6" t="n">
        <v>82805</v>
      </c>
      <c r="D5" s="6" t="n">
        <v>85173</v>
      </c>
    </row>
    <row r="6" spans="1:4">
      <c r="A6" s="4" t="s">
        <v>127</v>
      </c>
      <c r="B6" s="6" t="n">
        <v>29497</v>
      </c>
      <c r="C6" s="6" t="n">
        <v>231086</v>
      </c>
      <c r="D6" s="6" t="n">
        <v>128127</v>
      </c>
    </row>
    <row r="7" spans="1:4">
      <c r="A7" s="4" t="s">
        <v>181</v>
      </c>
      <c r="B7" s="6" t="n">
        <v>15955</v>
      </c>
      <c r="C7" s="6" t="n">
        <v>0</v>
      </c>
      <c r="D7" s="6" t="n">
        <v>0</v>
      </c>
    </row>
    <row r="8" spans="1:4">
      <c r="A8" s="4" t="s">
        <v>182</v>
      </c>
      <c r="B8" s="6" t="n">
        <v>39894</v>
      </c>
      <c r="C8" s="6" t="n">
        <v>6135</v>
      </c>
      <c r="D8" s="6" t="n">
        <v>0</v>
      </c>
    </row>
    <row r="9" spans="1:4">
      <c r="A9" s="4" t="s">
        <v>183</v>
      </c>
      <c r="B9" s="6" t="n">
        <v>31554</v>
      </c>
      <c r="C9" s="6" t="n">
        <v>5216</v>
      </c>
      <c r="D9" s="6" t="n">
        <v>5216</v>
      </c>
    </row>
    <row r="10" spans="1:4">
      <c r="A10" s="4" t="s">
        <v>184</v>
      </c>
      <c r="B10" s="6" t="n">
        <v>21281</v>
      </c>
      <c r="C10" s="6" t="n">
        <v>21503</v>
      </c>
      <c r="D10" s="6" t="n">
        <v>21018</v>
      </c>
    </row>
    <row r="11" spans="1:4">
      <c r="A11" s="4" t="s">
        <v>185</v>
      </c>
      <c r="B11" s="6" t="n">
        <v>3626</v>
      </c>
      <c r="C11" s="6" t="n">
        <v>0</v>
      </c>
      <c r="D11" s="6" t="n">
        <v>0</v>
      </c>
    </row>
    <row r="12" spans="1:4">
      <c r="A12" s="4" t="s">
        <v>186</v>
      </c>
      <c r="B12" s="6" t="n">
        <v>0</v>
      </c>
      <c r="C12" s="6" t="n">
        <v>0</v>
      </c>
      <c r="D12" s="6" t="n">
        <v>-3032</v>
      </c>
    </row>
    <row r="13" spans="1:4">
      <c r="A13" s="4" t="s">
        <v>187</v>
      </c>
      <c r="B13" s="6" t="n">
        <v>-339</v>
      </c>
      <c r="C13" s="6" t="n">
        <v>-37396</v>
      </c>
      <c r="D13" s="6" t="n">
        <v>-115249</v>
      </c>
    </row>
    <row r="14" spans="1:4">
      <c r="A14" s="4" t="s">
        <v>188</v>
      </c>
      <c r="B14" s="6" t="n">
        <v>0</v>
      </c>
      <c r="C14" s="6" t="n">
        <v>0</v>
      </c>
      <c r="D14" s="6" t="n">
        <v>199</v>
      </c>
    </row>
    <row r="15" spans="1:4">
      <c r="A15" s="4" t="s">
        <v>189</v>
      </c>
      <c r="B15" s="6" t="n">
        <v>-32</v>
      </c>
      <c r="C15" s="6" t="n">
        <v>421</v>
      </c>
      <c r="D15" s="6" t="n">
        <v>-307</v>
      </c>
    </row>
    <row r="16" spans="1:4">
      <c r="A16" s="3" t="s">
        <v>190</v>
      </c>
    </row>
    <row r="17" spans="1:4">
      <c r="A17" s="4" t="s">
        <v>70</v>
      </c>
      <c r="B17" s="6" t="n">
        <v>18879</v>
      </c>
      <c r="C17" s="6" t="n">
        <v>-11627</v>
      </c>
      <c r="D17" s="6" t="n">
        <v>141979</v>
      </c>
    </row>
    <row r="18" spans="1:4">
      <c r="A18" s="4" t="s">
        <v>71</v>
      </c>
      <c r="B18" s="6" t="n">
        <v>3877</v>
      </c>
      <c r="C18" s="6" t="n">
        <v>9694</v>
      </c>
      <c r="D18" s="6" t="n">
        <v>-8367</v>
      </c>
    </row>
    <row r="19" spans="1:4">
      <c r="A19" s="4" t="s">
        <v>72</v>
      </c>
      <c r="B19" s="6" t="n">
        <v>-1075</v>
      </c>
      <c r="C19" s="6" t="n">
        <v>3847</v>
      </c>
      <c r="D19" s="6" t="n">
        <v>-12232</v>
      </c>
    </row>
    <row r="20" spans="1:4">
      <c r="A20" s="4" t="s">
        <v>79</v>
      </c>
      <c r="B20" s="6" t="n">
        <v>1229</v>
      </c>
      <c r="C20" s="6" t="n">
        <v>-3120</v>
      </c>
      <c r="D20" s="6" t="n">
        <v>-3519</v>
      </c>
    </row>
    <row r="21" spans="1:4">
      <c r="A21" s="4" t="s">
        <v>83</v>
      </c>
      <c r="B21" s="6" t="n">
        <v>5490</v>
      </c>
      <c r="C21" s="6" t="n">
        <v>-5002</v>
      </c>
      <c r="D21" s="6" t="n">
        <v>-9223</v>
      </c>
    </row>
    <row r="22" spans="1:4">
      <c r="A22" s="4" t="s">
        <v>191</v>
      </c>
      <c r="B22" s="6" t="n">
        <v>4260</v>
      </c>
      <c r="C22" s="6" t="n">
        <v>24120</v>
      </c>
      <c r="D22" s="6" t="n">
        <v>21492</v>
      </c>
    </row>
    <row r="23" spans="1:4">
      <c r="A23" s="4" t="s">
        <v>95</v>
      </c>
      <c r="B23" s="6" t="n">
        <v>-47357</v>
      </c>
      <c r="C23" s="6" t="n">
        <v>9690</v>
      </c>
      <c r="D23" s="6" t="n">
        <v>38999</v>
      </c>
    </row>
    <row r="24" spans="1:4">
      <c r="A24" s="4" t="s">
        <v>90</v>
      </c>
      <c r="B24" s="6" t="n">
        <v>-7188</v>
      </c>
      <c r="C24" s="6" t="n">
        <v>-4357</v>
      </c>
      <c r="D24" s="6" t="n">
        <v>-18091</v>
      </c>
    </row>
    <row r="25" spans="1:4">
      <c r="A25" s="4" t="s">
        <v>192</v>
      </c>
      <c r="B25" s="6" t="n">
        <v>-36919</v>
      </c>
      <c r="C25" s="6" t="n">
        <v>-68894</v>
      </c>
      <c r="D25" s="6" t="n">
        <v>247633</v>
      </c>
    </row>
    <row r="26" spans="1:4">
      <c r="A26" s="3" t="s">
        <v>193</v>
      </c>
    </row>
    <row r="27" spans="1:4">
      <c r="A27" s="4" t="s">
        <v>194</v>
      </c>
      <c r="B27" s="6" t="n">
        <v>132</v>
      </c>
      <c r="C27" s="6" t="n">
        <v>30</v>
      </c>
      <c r="D27" s="6" t="n">
        <v>4815</v>
      </c>
    </row>
    <row r="28" spans="1:4">
      <c r="A28" s="4" t="s">
        <v>195</v>
      </c>
      <c r="B28" s="6" t="n">
        <v>-87</v>
      </c>
      <c r="C28" s="6" t="n">
        <v>-50</v>
      </c>
      <c r="D28" s="6" t="n">
        <v>-200</v>
      </c>
    </row>
    <row r="29" spans="1:4">
      <c r="A29" s="4" t="s">
        <v>196</v>
      </c>
      <c r="B29" s="6" t="n">
        <v>-30447</v>
      </c>
      <c r="C29" s="6" t="n">
        <v>-69111</v>
      </c>
      <c r="D29" s="6" t="n">
        <v>-95170</v>
      </c>
    </row>
    <row r="30" spans="1:4">
      <c r="A30" s="4" t="s">
        <v>197</v>
      </c>
      <c r="B30" s="6" t="n">
        <v>-30402</v>
      </c>
      <c r="C30" s="6" t="n">
        <v>-69131</v>
      </c>
      <c r="D30" s="6" t="n">
        <v>-90555</v>
      </c>
    </row>
    <row r="31" spans="1:4">
      <c r="A31" s="3" t="s">
        <v>198</v>
      </c>
    </row>
    <row r="32" spans="1:4">
      <c r="A32" s="4" t="s">
        <v>199</v>
      </c>
      <c r="B32" s="6" t="n">
        <v>0</v>
      </c>
      <c r="C32" s="6" t="n">
        <v>546</v>
      </c>
      <c r="D32" s="6" t="n">
        <v>9320</v>
      </c>
    </row>
    <row r="33" spans="1:4">
      <c r="A33" s="4" t="s">
        <v>165</v>
      </c>
      <c r="B33" s="6" t="n">
        <v>-313</v>
      </c>
      <c r="C33" s="6" t="n">
        <v>-777</v>
      </c>
      <c r="D33" s="6" t="n">
        <v>-1726</v>
      </c>
    </row>
    <row r="34" spans="1:4">
      <c r="A34" s="4" t="s">
        <v>200</v>
      </c>
      <c r="B34" s="6" t="n">
        <v>0</v>
      </c>
      <c r="C34" s="6" t="n">
        <v>-4793</v>
      </c>
      <c r="D34" s="6" t="n">
        <v>0</v>
      </c>
    </row>
    <row r="35" spans="1:4">
      <c r="A35" s="4" t="s">
        <v>201</v>
      </c>
      <c r="B35" s="6" t="n">
        <v>-12263</v>
      </c>
      <c r="C35" s="6" t="n">
        <v>0</v>
      </c>
      <c r="D35" s="6" t="n">
        <v>0</v>
      </c>
    </row>
    <row r="36" spans="1:4">
      <c r="A36" s="4" t="s">
        <v>202</v>
      </c>
      <c r="B36" s="6" t="n">
        <v>-352</v>
      </c>
      <c r="C36" s="6" t="n">
        <v>-14</v>
      </c>
      <c r="D36" s="6" t="n">
        <v>0</v>
      </c>
    </row>
    <row r="37" spans="1:4">
      <c r="A37" s="4" t="s">
        <v>203</v>
      </c>
      <c r="B37" s="6" t="n">
        <v>-12928</v>
      </c>
      <c r="C37" s="6" t="n">
        <v>-5038</v>
      </c>
      <c r="D37" s="6" t="n">
        <v>7594</v>
      </c>
    </row>
    <row r="38" spans="1:4">
      <c r="A38" s="4" t="s">
        <v>204</v>
      </c>
      <c r="B38" s="6" t="n">
        <v>62</v>
      </c>
      <c r="C38" s="6" t="n">
        <v>-1032</v>
      </c>
      <c r="D38" s="6" t="n">
        <v>1183</v>
      </c>
    </row>
    <row r="39" spans="1:4">
      <c r="A39" s="4" t="s">
        <v>205</v>
      </c>
      <c r="B39" s="6" t="n">
        <v>-80187</v>
      </c>
      <c r="C39" s="6" t="n">
        <v>-144095</v>
      </c>
      <c r="D39" s="6" t="n">
        <v>165855</v>
      </c>
    </row>
    <row r="40" spans="1:4">
      <c r="A40" s="4" t="s">
        <v>206</v>
      </c>
      <c r="B40" s="6" t="n">
        <v>225794</v>
      </c>
      <c r="C40" s="6" t="n">
        <v>369889</v>
      </c>
      <c r="D40" s="6" t="n">
        <v>204034</v>
      </c>
    </row>
    <row r="41" spans="1:4">
      <c r="A41" s="4" t="s">
        <v>207</v>
      </c>
      <c r="B41" s="7" t="n">
        <v>145607</v>
      </c>
      <c r="C41" s="7" t="n">
        <v>225794</v>
      </c>
      <c r="D41" s="7" t="n">
        <v>3698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566</v>
      </c>
    </row>
    <row r="2" spans="1:2">
      <c r="A2" s="3" t="s">
        <v>682</v>
      </c>
    </row>
    <row r="3" spans="1:2">
      <c r="A3" s="4" t="s">
        <v>567</v>
      </c>
      <c r="B3" s="7" t="n">
        <v>4596</v>
      </c>
    </row>
    <row r="4" spans="1:2">
      <c r="A4" s="4" t="s">
        <v>568</v>
      </c>
      <c r="B4" s="6" t="n">
        <v>4775</v>
      </c>
    </row>
    <row r="5" spans="1:2">
      <c r="A5" s="4" t="s">
        <v>569</v>
      </c>
      <c r="B5" s="6" t="n">
        <v>4520</v>
      </c>
    </row>
    <row r="6" spans="1:2">
      <c r="A6" s="4" t="s">
        <v>570</v>
      </c>
      <c r="B6" s="6" t="n">
        <v>3862</v>
      </c>
    </row>
    <row r="7" spans="1:2">
      <c r="A7" s="4" t="s">
        <v>571</v>
      </c>
      <c r="B7" s="6" t="n">
        <v>3557</v>
      </c>
    </row>
    <row r="8" spans="1:2">
      <c r="A8" s="4" t="s">
        <v>705</v>
      </c>
      <c r="B8" s="6" t="n">
        <v>15345</v>
      </c>
    </row>
    <row r="9" spans="1:2">
      <c r="A9" s="4" t="s">
        <v>706</v>
      </c>
      <c r="B9" s="6" t="n">
        <v>36655</v>
      </c>
    </row>
    <row r="10" spans="1:2">
      <c r="A10" s="4" t="s">
        <v>707</v>
      </c>
      <c r="B10" s="6" t="n">
        <v>12344</v>
      </c>
    </row>
    <row r="11" spans="1:2">
      <c r="A11" s="4" t="s">
        <v>708</v>
      </c>
      <c r="B11" s="6" t="n">
        <v>24311</v>
      </c>
    </row>
    <row r="12" spans="1:2">
      <c r="A12" s="3" t="s">
        <v>683</v>
      </c>
    </row>
    <row r="13" spans="1:2">
      <c r="A13" s="4" t="s">
        <v>567</v>
      </c>
      <c r="B13" s="6" t="n">
        <v>23</v>
      </c>
    </row>
    <row r="14" spans="1:2">
      <c r="A14" s="4" t="s">
        <v>568</v>
      </c>
      <c r="B14" s="6" t="n">
        <v>22</v>
      </c>
    </row>
    <row r="15" spans="1:2">
      <c r="A15" s="4" t="s">
        <v>569</v>
      </c>
      <c r="B15" s="6" t="n">
        <v>13</v>
      </c>
    </row>
    <row r="16" spans="1:2">
      <c r="A16" s="4" t="s">
        <v>570</v>
      </c>
      <c r="B16" s="6" t="n">
        <v>0</v>
      </c>
    </row>
    <row r="17" spans="1:2">
      <c r="A17" s="4" t="s">
        <v>571</v>
      </c>
      <c r="B17" s="6" t="n">
        <v>0</v>
      </c>
    </row>
    <row r="18" spans="1:2">
      <c r="A18" s="4" t="s">
        <v>705</v>
      </c>
      <c r="B18" s="6" t="n">
        <v>0</v>
      </c>
    </row>
    <row r="19" spans="1:2">
      <c r="A19" s="4" t="s">
        <v>706</v>
      </c>
      <c r="B19" s="6" t="n">
        <v>58</v>
      </c>
    </row>
    <row r="20" spans="1:2">
      <c r="A20" s="4" t="s">
        <v>707</v>
      </c>
      <c r="B20" s="6" t="n">
        <v>4</v>
      </c>
    </row>
    <row r="21" spans="1:2">
      <c r="A21" s="4" t="s">
        <v>708</v>
      </c>
      <c r="B21" s="7" t="n">
        <v>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566</v>
      </c>
    </row>
    <row r="2" spans="1:2">
      <c r="A2" s="3" t="s">
        <v>710</v>
      </c>
    </row>
    <row r="3" spans="1:2">
      <c r="A3" s="4" t="s">
        <v>61</v>
      </c>
      <c r="B3" s="7" t="n">
        <v>4564</v>
      </c>
    </row>
    <row r="4" spans="1:2">
      <c r="A4" s="4" t="s">
        <v>567</v>
      </c>
      <c r="B4" s="6" t="n">
        <v>4647</v>
      </c>
    </row>
    <row r="5" spans="1:2">
      <c r="A5" s="4" t="s">
        <v>568</v>
      </c>
      <c r="B5" s="6" t="n">
        <v>4283</v>
      </c>
    </row>
    <row r="6" spans="1:2">
      <c r="A6" s="4" t="s">
        <v>569</v>
      </c>
      <c r="B6" s="6" t="n">
        <v>3724</v>
      </c>
    </row>
    <row r="7" spans="1:2">
      <c r="A7" s="4" t="s">
        <v>570</v>
      </c>
      <c r="B7" s="6" t="n">
        <v>2673</v>
      </c>
    </row>
    <row r="8" spans="1:2">
      <c r="A8" s="4" t="s">
        <v>711</v>
      </c>
      <c r="B8" s="6" t="n">
        <v>6976</v>
      </c>
    </row>
    <row r="9" spans="1:2">
      <c r="A9" s="4" t="s">
        <v>151</v>
      </c>
      <c r="B9" s="7" t="n">
        <v>268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outlineLevelCol="0"/>
  <cols>
    <col customWidth="1" max="1" min="1" width="79"/>
    <col customWidth="1" max="2" min="2" width="30"/>
    <col customWidth="1" max="3" min="3" width="42"/>
    <col customWidth="1" max="4" min="4" width="27"/>
    <col customWidth="1" max="5" min="5" width="27"/>
    <col customWidth="1" max="6" min="6" width="19"/>
    <col customWidth="1" max="7" min="7" width="20"/>
    <col customWidth="1" max="8" min="8" width="20"/>
  </cols>
  <sheetData>
    <row r="1" spans="1:8">
      <c r="A1" s="1" t="s">
        <v>712</v>
      </c>
      <c r="B1" s="2" t="s">
        <v>713</v>
      </c>
      <c r="C1" s="2" t="s">
        <v>714</v>
      </c>
      <c r="D1" s="2" t="s">
        <v>715</v>
      </c>
      <c r="E1" s="2" t="s">
        <v>716</v>
      </c>
      <c r="F1" s="2" t="s">
        <v>717</v>
      </c>
      <c r="G1" s="2" t="s">
        <v>718</v>
      </c>
      <c r="H1" s="2" t="s">
        <v>719</v>
      </c>
    </row>
    <row r="2" spans="1:8">
      <c r="A2" s="3" t="s">
        <v>720</v>
      </c>
    </row>
    <row r="3" spans="1:8">
      <c r="A3" s="4" t="s">
        <v>721</v>
      </c>
      <c r="C3" s="4" t="s">
        <v>554</v>
      </c>
      <c r="E3" s="4" t="s">
        <v>722</v>
      </c>
    </row>
    <row r="4" spans="1:8">
      <c r="A4" s="4" t="s">
        <v>723</v>
      </c>
      <c r="C4" s="7" t="n">
        <v>21300000</v>
      </c>
      <c r="D4" s="7" t="n">
        <v>21500000</v>
      </c>
      <c r="E4" s="7" t="n">
        <v>21000000</v>
      </c>
    </row>
    <row r="5" spans="1:8">
      <c r="A5" s="4" t="s">
        <v>724</v>
      </c>
      <c r="D5" s="6" t="n">
        <v>200000</v>
      </c>
      <c r="E5" s="6" t="n">
        <v>9800000</v>
      </c>
    </row>
    <row r="6" spans="1:8">
      <c r="A6" s="4" t="s">
        <v>725</v>
      </c>
      <c r="D6" s="7" t="n">
        <v>500000</v>
      </c>
      <c r="E6" s="6" t="n">
        <v>9700000</v>
      </c>
    </row>
    <row r="7" spans="1:8">
      <c r="A7" s="4" t="s">
        <v>726</v>
      </c>
      <c r="C7" s="7" t="n">
        <v>7200000</v>
      </c>
    </row>
    <row r="8" spans="1:8">
      <c r="A8" s="4" t="s">
        <v>727</v>
      </c>
      <c r="C8" s="4" t="s">
        <v>728</v>
      </c>
    </row>
    <row r="9" spans="1:8">
      <c r="A9" s="4" t="s">
        <v>729</v>
      </c>
      <c r="E9" s="7" t="n">
        <v>2800000</v>
      </c>
    </row>
    <row r="10" spans="1:8">
      <c r="A10" s="4" t="s">
        <v>730</v>
      </c>
    </row>
    <row r="11" spans="1:8">
      <c r="A11" s="3" t="s">
        <v>720</v>
      </c>
    </row>
    <row r="12" spans="1:8">
      <c r="A12" s="4" t="s">
        <v>731</v>
      </c>
      <c r="C12" s="6" t="n">
        <v>4400000</v>
      </c>
    </row>
    <row r="13" spans="1:8">
      <c r="A13" s="4" t="s">
        <v>732</v>
      </c>
      <c r="C13" s="4" t="s">
        <v>733</v>
      </c>
    </row>
    <row r="14" spans="1:8">
      <c r="A14" s="4" t="s">
        <v>734</v>
      </c>
    </row>
    <row r="15" spans="1:8">
      <c r="A15" s="3" t="s">
        <v>720</v>
      </c>
    </row>
    <row r="16" spans="1:8">
      <c r="A16" s="4" t="s">
        <v>731</v>
      </c>
      <c r="C16" s="6" t="n">
        <v>4432000</v>
      </c>
      <c r="D16" s="6" t="n">
        <v>1711000</v>
      </c>
      <c r="E16" s="6" t="n">
        <v>666000</v>
      </c>
    </row>
    <row r="17" spans="1:8">
      <c r="A17" s="4" t="s">
        <v>726</v>
      </c>
      <c r="C17" s="7" t="n">
        <v>24900000</v>
      </c>
    </row>
    <row r="18" spans="1:8">
      <c r="A18" s="4" t="s">
        <v>727</v>
      </c>
      <c r="C18" s="4" t="s">
        <v>735</v>
      </c>
    </row>
    <row r="19" spans="1:8">
      <c r="A19" s="4" t="s">
        <v>736</v>
      </c>
    </row>
    <row r="20" spans="1:8">
      <c r="A20" s="3" t="s">
        <v>720</v>
      </c>
    </row>
    <row r="21" spans="1:8">
      <c r="A21" s="4" t="s">
        <v>737</v>
      </c>
      <c r="C21" s="6" t="n">
        <v>0</v>
      </c>
    </row>
    <row r="22" spans="1:8">
      <c r="A22" s="4" t="s">
        <v>731</v>
      </c>
      <c r="C22" s="6" t="n">
        <v>1239000</v>
      </c>
    </row>
    <row r="23" spans="1:8">
      <c r="A23" s="4" t="s">
        <v>726</v>
      </c>
      <c r="C23" s="7" t="n">
        <v>2600000</v>
      </c>
    </row>
    <row r="24" spans="1:8">
      <c r="A24" s="4" t="s">
        <v>727</v>
      </c>
      <c r="C24" s="4" t="s">
        <v>738</v>
      </c>
    </row>
    <row r="25" spans="1:8">
      <c r="A25" s="4" t="s">
        <v>739</v>
      </c>
    </row>
    <row r="26" spans="1:8">
      <c r="A26" s="3" t="s">
        <v>720</v>
      </c>
    </row>
    <row r="27" spans="1:8">
      <c r="A27" s="4" t="s">
        <v>731</v>
      </c>
      <c r="B27" s="6" t="n">
        <v>9700000</v>
      </c>
    </row>
    <row r="28" spans="1:8">
      <c r="A28" s="4" t="s">
        <v>723</v>
      </c>
      <c r="C28" s="7" t="n">
        <v>2800000</v>
      </c>
    </row>
    <row r="29" spans="1:8">
      <c r="A29" s="4" t="s">
        <v>732</v>
      </c>
      <c r="B29" s="4" t="s">
        <v>740</v>
      </c>
    </row>
    <row r="30" spans="1:8">
      <c r="A30" s="4" t="s">
        <v>741</v>
      </c>
      <c r="B30" s="6" t="n">
        <v>2</v>
      </c>
    </row>
    <row r="31" spans="1:8">
      <c r="A31" s="4" t="s">
        <v>742</v>
      </c>
    </row>
    <row r="32" spans="1:8">
      <c r="A32" s="3" t="s">
        <v>720</v>
      </c>
    </row>
    <row r="33" spans="1:8">
      <c r="A33" s="4" t="s">
        <v>743</v>
      </c>
      <c r="F33" s="6" t="n">
        <v>12400000</v>
      </c>
      <c r="G33" s="6" t="n">
        <v>8000000</v>
      </c>
    </row>
    <row r="34" spans="1:8">
      <c r="A34" s="4" t="s">
        <v>744</v>
      </c>
      <c r="F34" s="6" t="n">
        <v>4400000</v>
      </c>
    </row>
    <row r="35" spans="1:8">
      <c r="A35" s="4" t="s">
        <v>745</v>
      </c>
      <c r="C35" s="6" t="n">
        <v>2700000</v>
      </c>
    </row>
    <row r="36" spans="1:8">
      <c r="A36" s="4" t="s">
        <v>737</v>
      </c>
      <c r="C36" s="6" t="n">
        <v>3300000</v>
      </c>
    </row>
    <row r="37" spans="1:8">
      <c r="A37" s="4" t="s">
        <v>746</v>
      </c>
    </row>
    <row r="38" spans="1:8">
      <c r="A38" s="3" t="s">
        <v>720</v>
      </c>
    </row>
    <row r="39" spans="1:8">
      <c r="A39" s="4" t="s">
        <v>747</v>
      </c>
      <c r="C39" s="6" t="n">
        <v>4500000</v>
      </c>
    </row>
    <row r="40" spans="1:8">
      <c r="A40" s="4" t="s">
        <v>748</v>
      </c>
    </row>
    <row r="41" spans="1:8">
      <c r="A41" s="3" t="s">
        <v>720</v>
      </c>
    </row>
    <row r="42" spans="1:8">
      <c r="A42" s="4" t="s">
        <v>747</v>
      </c>
      <c r="C42" s="6" t="n">
        <v>1000000</v>
      </c>
    </row>
    <row r="43" spans="1:8">
      <c r="A43" s="4" t="s">
        <v>749</v>
      </c>
    </row>
    <row r="44" spans="1:8">
      <c r="A44" s="3" t="s">
        <v>720</v>
      </c>
    </row>
    <row r="45" spans="1:8">
      <c r="A45" s="4" t="s">
        <v>743</v>
      </c>
      <c r="H45" s="6" t="n">
        <v>7500000</v>
      </c>
    </row>
    <row r="46" spans="1:8">
      <c r="A46" s="4" t="s">
        <v>745</v>
      </c>
      <c r="C46" s="6" t="n">
        <v>2100000</v>
      </c>
    </row>
    <row r="47" spans="1:8">
      <c r="A47" s="4" t="s">
        <v>750</v>
      </c>
    </row>
    <row r="48" spans="1:8">
      <c r="A48" s="3" t="s">
        <v>720</v>
      </c>
    </row>
    <row r="49" spans="1:8">
      <c r="A49" s="4" t="s">
        <v>747</v>
      </c>
      <c r="C49" s="6" t="n">
        <v>33200000</v>
      </c>
    </row>
    <row r="50" spans="1:8">
      <c r="A50" s="4" t="s">
        <v>751</v>
      </c>
    </row>
    <row r="51" spans="1:8">
      <c r="A51" s="3" t="s">
        <v>720</v>
      </c>
    </row>
    <row r="52" spans="1:8">
      <c r="A52" s="4" t="s">
        <v>743</v>
      </c>
      <c r="C52" s="6" t="n">
        <v>2000000</v>
      </c>
    </row>
    <row r="53" spans="1:8">
      <c r="A53" s="4" t="s">
        <v>737</v>
      </c>
      <c r="C53" s="6" t="n">
        <v>1900000</v>
      </c>
    </row>
    <row r="54" spans="1:8">
      <c r="A54" s="4" t="s">
        <v>723</v>
      </c>
      <c r="C54" s="7" t="n">
        <v>1300000</v>
      </c>
      <c r="E54" s="7" t="n">
        <v>1100000</v>
      </c>
    </row>
    <row r="55" spans="1:8">
      <c r="A55" s="4" t="s">
        <v>752</v>
      </c>
      <c r="C55" s="6" t="n">
        <v>2</v>
      </c>
    </row>
    <row r="56" spans="1:8">
      <c r="A56" s="4" t="s">
        <v>753</v>
      </c>
      <c r="C56" s="7" t="n">
        <v>25000</v>
      </c>
    </row>
    <row r="57" spans="1:8">
      <c r="A57" s="4" t="s">
        <v>754</v>
      </c>
      <c r="C57" s="4" t="s">
        <v>755</v>
      </c>
    </row>
    <row r="58" spans="1:8">
      <c r="A58" s="4" t="s">
        <v>756</v>
      </c>
      <c r="C58" s="7" t="n">
        <v>21250</v>
      </c>
    </row>
    <row r="59" spans="1:8">
      <c r="A59" s="4" t="s">
        <v>757</v>
      </c>
      <c r="C59" s="6" t="n">
        <v>15000</v>
      </c>
    </row>
    <row r="60" spans="1:8">
      <c r="A60" s="4" t="s">
        <v>758</v>
      </c>
      <c r="C60" s="6" t="n">
        <v>100000</v>
      </c>
    </row>
    <row r="61" spans="1:8">
      <c r="A61" s="4" t="s">
        <v>759</v>
      </c>
    </row>
    <row r="62" spans="1:8">
      <c r="A62" s="3" t="s">
        <v>720</v>
      </c>
    </row>
    <row r="63" spans="1:8">
      <c r="A63" s="4" t="s">
        <v>760</v>
      </c>
      <c r="C63" s="4" t="s">
        <v>761</v>
      </c>
    </row>
    <row r="64" spans="1:8">
      <c r="A64" s="4" t="s">
        <v>762</v>
      </c>
    </row>
    <row r="65" spans="1:8">
      <c r="A65" s="3" t="s">
        <v>720</v>
      </c>
    </row>
    <row r="66" spans="1:8">
      <c r="A66" s="4" t="s">
        <v>760</v>
      </c>
      <c r="C66" s="4" t="s">
        <v>755</v>
      </c>
    </row>
    <row r="67" spans="1:8">
      <c r="A67" s="4" t="s">
        <v>763</v>
      </c>
    </row>
    <row r="68" spans="1:8">
      <c r="A68" s="3" t="s">
        <v>720</v>
      </c>
    </row>
    <row r="69" spans="1:8">
      <c r="A69" s="4" t="s">
        <v>764</v>
      </c>
      <c r="C69" s="4" t="s">
        <v>765</v>
      </c>
    </row>
    <row r="70" spans="1:8">
      <c r="A70" s="4" t="s">
        <v>766</v>
      </c>
    </row>
    <row r="71" spans="1:8">
      <c r="A71" s="3" t="s">
        <v>720</v>
      </c>
    </row>
    <row r="72" spans="1:8">
      <c r="A72" s="4" t="s">
        <v>731</v>
      </c>
      <c r="C72" s="6" t="n">
        <v>1000000</v>
      </c>
    </row>
    <row r="73" spans="1:8">
      <c r="A73" s="4" t="s">
        <v>732</v>
      </c>
      <c r="C73" s="4" t="s">
        <v>740</v>
      </c>
    </row>
    <row r="74" spans="1:8">
      <c r="A74" s="4" t="s">
        <v>767</v>
      </c>
    </row>
    <row r="75" spans="1:8">
      <c r="A75" s="3" t="s">
        <v>720</v>
      </c>
    </row>
    <row r="76" spans="1:8">
      <c r="A76" s="4" t="s">
        <v>764</v>
      </c>
      <c r="C76" s="4" t="s">
        <v>765</v>
      </c>
    </row>
    <row r="77" spans="1:8">
      <c r="A77" s="4" t="s">
        <v>768</v>
      </c>
    </row>
    <row r="78" spans="1:8">
      <c r="A78" s="3" t="s">
        <v>720</v>
      </c>
    </row>
    <row r="79" spans="1:8">
      <c r="A79" s="4" t="s">
        <v>731</v>
      </c>
      <c r="C79" s="6" t="n">
        <v>200000</v>
      </c>
    </row>
    <row r="80" spans="1:8">
      <c r="A80" s="4" t="s">
        <v>769</v>
      </c>
    </row>
    <row r="81" spans="1:8">
      <c r="A81" s="3" t="s">
        <v>720</v>
      </c>
    </row>
    <row r="82" spans="1:8">
      <c r="A82" s="4" t="s">
        <v>764</v>
      </c>
      <c r="C82" s="4" t="s">
        <v>765</v>
      </c>
    </row>
    <row r="83" spans="1:8">
      <c r="A83" s="4" t="s">
        <v>770</v>
      </c>
    </row>
    <row r="84" spans="1:8">
      <c r="A84" s="3" t="s">
        <v>720</v>
      </c>
    </row>
    <row r="85" spans="1:8">
      <c r="A85" s="4" t="s">
        <v>764</v>
      </c>
      <c r="C85" s="4" t="s">
        <v>765</v>
      </c>
    </row>
    <row r="86" spans="1:8">
      <c r="A86" s="4" t="s">
        <v>771</v>
      </c>
    </row>
    <row r="87" spans="1:8">
      <c r="A87" s="3" t="s">
        <v>720</v>
      </c>
    </row>
    <row r="88" spans="1:8">
      <c r="A88" s="4" t="s">
        <v>772</v>
      </c>
      <c r="C88" s="6" t="n">
        <v>400000</v>
      </c>
    </row>
    <row r="89" spans="1:8">
      <c r="A89" s="4" t="s">
        <v>773</v>
      </c>
    </row>
    <row r="90" spans="1:8">
      <c r="A90" s="3" t="s">
        <v>720</v>
      </c>
    </row>
    <row r="91" spans="1:8">
      <c r="A91" s="4" t="s">
        <v>731</v>
      </c>
      <c r="C91" s="6" t="n">
        <v>500000</v>
      </c>
    </row>
    <row r="92" spans="1:8">
      <c r="A92" s="4" t="s">
        <v>774</v>
      </c>
    </row>
    <row r="93" spans="1:8">
      <c r="A93" s="3" t="s">
        <v>720</v>
      </c>
    </row>
    <row r="94" spans="1:8">
      <c r="A94" s="4" t="s">
        <v>731</v>
      </c>
      <c r="C94" s="6" t="n">
        <v>300000</v>
      </c>
    </row>
    <row r="95" spans="1:8">
      <c r="A95" s="4" t="s">
        <v>775</v>
      </c>
    </row>
    <row r="96" spans="1:8">
      <c r="A96" s="3" t="s">
        <v>720</v>
      </c>
    </row>
    <row r="97" spans="1:8">
      <c r="A97" s="4" t="s">
        <v>731</v>
      </c>
      <c r="C97" s="6" t="n">
        <v>2400000</v>
      </c>
    </row>
    <row r="98" spans="1:8">
      <c r="A98" s="4" t="s">
        <v>776</v>
      </c>
    </row>
    <row r="99" spans="1:8">
      <c r="A99" s="3" t="s">
        <v>720</v>
      </c>
    </row>
    <row r="100" spans="1:8">
      <c r="A100" s="4" t="s">
        <v>731</v>
      </c>
      <c r="C100" s="6" t="n">
        <v>1000000</v>
      </c>
    </row>
    <row r="101" spans="1:8">
      <c r="A101" s="4" t="s">
        <v>777</v>
      </c>
    </row>
    <row r="102" spans="1:8">
      <c r="A102" s="3" t="s">
        <v>720</v>
      </c>
    </row>
    <row r="103" spans="1:8">
      <c r="A103" s="4" t="s">
        <v>731</v>
      </c>
      <c r="C103" s="6" t="n">
        <v>500000</v>
      </c>
    </row>
    <row r="104" spans="1:8">
      <c r="A104" s="4" t="s">
        <v>778</v>
      </c>
    </row>
    <row r="105" spans="1:8">
      <c r="A105" s="3" t="s">
        <v>720</v>
      </c>
    </row>
    <row r="106" spans="1:8">
      <c r="A106" s="4" t="s">
        <v>731</v>
      </c>
      <c r="C106" s="6" t="n">
        <v>5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779</v>
      </c>
      <c r="B1" s="2" t="s">
        <v>1</v>
      </c>
    </row>
    <row r="2" spans="1:4">
      <c r="B2" s="2" t="s">
        <v>2</v>
      </c>
      <c r="C2" s="2" t="s">
        <v>67</v>
      </c>
      <c r="D2" s="2" t="s">
        <v>118</v>
      </c>
    </row>
    <row r="3" spans="1:4">
      <c r="A3" s="3" t="s">
        <v>780</v>
      </c>
    </row>
    <row r="4" spans="1:4">
      <c r="A4" s="4" t="s">
        <v>781</v>
      </c>
      <c r="B4" s="4" t="s">
        <v>782</v>
      </c>
      <c r="C4" s="4" t="s">
        <v>783</v>
      </c>
      <c r="D4" s="4" t="s">
        <v>784</v>
      </c>
    </row>
    <row r="5" spans="1:4">
      <c r="A5" s="4" t="s">
        <v>721</v>
      </c>
      <c r="B5" s="4" t="s">
        <v>554</v>
      </c>
      <c r="D5" s="4" t="s">
        <v>722</v>
      </c>
    </row>
    <row r="6" spans="1:4">
      <c r="A6" s="4" t="s">
        <v>785</v>
      </c>
      <c r="B6" s="4" t="s">
        <v>786</v>
      </c>
      <c r="C6" s="4" t="s">
        <v>783</v>
      </c>
      <c r="D6" s="4" t="s">
        <v>787</v>
      </c>
    </row>
    <row r="7" spans="1:4">
      <c r="A7" s="4" t="s">
        <v>788</v>
      </c>
      <c r="B7" s="4" t="s">
        <v>783</v>
      </c>
      <c r="D7" s="4" t="s">
        <v>783</v>
      </c>
    </row>
    <row r="8" spans="1:4">
      <c r="A8" s="4" t="s">
        <v>789</v>
      </c>
      <c r="B8" s="8" t="n">
        <v>2.33</v>
      </c>
      <c r="D8" s="8" t="n">
        <v>9.25</v>
      </c>
    </row>
    <row r="9" spans="1:4">
      <c r="A9" s="4" t="s">
        <v>790</v>
      </c>
      <c r="B9" s="4" t="s">
        <v>791</v>
      </c>
      <c r="C9" s="4" t="s">
        <v>783</v>
      </c>
      <c r="D9" s="4" t="s">
        <v>79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92</v>
      </c>
      <c r="B1" s="2" t="s">
        <v>1</v>
      </c>
    </row>
    <row r="2" spans="1:4">
      <c r="B2" s="2" t="s">
        <v>2</v>
      </c>
      <c r="C2" s="2" t="s">
        <v>67</v>
      </c>
      <c r="D2" s="2" t="s">
        <v>118</v>
      </c>
    </row>
    <row r="3" spans="1:4">
      <c r="A3" s="3" t="s">
        <v>793</v>
      </c>
    </row>
    <row r="4" spans="1:4">
      <c r="A4" s="4" t="s">
        <v>794</v>
      </c>
      <c r="B4" s="6" t="n">
        <v>3418</v>
      </c>
      <c r="C4" s="6" t="n">
        <v>4053</v>
      </c>
      <c r="D4" s="6" t="n">
        <v>4766</v>
      </c>
    </row>
    <row r="5" spans="1:4">
      <c r="A5" s="4" t="s">
        <v>731</v>
      </c>
      <c r="B5" s="6" t="n">
        <v>3237</v>
      </c>
      <c r="C5" s="6" t="n">
        <v>0</v>
      </c>
      <c r="D5" s="6" t="n">
        <v>66</v>
      </c>
    </row>
    <row r="6" spans="1:4">
      <c r="A6" s="4" t="s">
        <v>795</v>
      </c>
      <c r="B6" s="6" t="n">
        <v>0</v>
      </c>
      <c r="C6" s="6" t="n">
        <v>-22</v>
      </c>
      <c r="D6" s="6" t="n">
        <v>-623</v>
      </c>
    </row>
    <row r="7" spans="1:4">
      <c r="A7" s="4" t="s">
        <v>796</v>
      </c>
      <c r="B7" s="6" t="n">
        <v>-1451</v>
      </c>
      <c r="C7" s="6" t="n">
        <v>-613</v>
      </c>
      <c r="D7" s="6" t="n">
        <v>-156</v>
      </c>
    </row>
    <row r="8" spans="1:4">
      <c r="A8" s="4" t="s">
        <v>797</v>
      </c>
      <c r="B8" s="6" t="n">
        <v>5204</v>
      </c>
      <c r="C8" s="6" t="n">
        <v>3418</v>
      </c>
      <c r="D8" s="6" t="n">
        <v>4053</v>
      </c>
    </row>
    <row r="9" spans="1:4">
      <c r="A9" s="4" t="s">
        <v>798</v>
      </c>
      <c r="B9" s="6" t="n">
        <v>1808</v>
      </c>
    </row>
    <row r="10" spans="1:4">
      <c r="A10" s="3" t="s">
        <v>799</v>
      </c>
    </row>
    <row r="11" spans="1:4">
      <c r="A11" s="4" t="s">
        <v>800</v>
      </c>
      <c r="B11" s="8" t="n">
        <v>28.55</v>
      </c>
      <c r="C11" s="8" t="n">
        <v>28.95</v>
      </c>
      <c r="D11" s="8" t="n">
        <v>27.27</v>
      </c>
    </row>
    <row r="12" spans="1:4">
      <c r="A12" s="4" t="s">
        <v>801</v>
      </c>
      <c r="B12" s="11" t="n">
        <v>4.24</v>
      </c>
      <c r="C12" s="6" t="n">
        <v>0</v>
      </c>
      <c r="D12" s="11" t="n">
        <v>21.28</v>
      </c>
    </row>
    <row r="13" spans="1:4">
      <c r="A13" s="4" t="s">
        <v>802</v>
      </c>
      <c r="B13" s="6" t="n">
        <v>0</v>
      </c>
      <c r="C13" s="11" t="n">
        <v>24.99</v>
      </c>
      <c r="D13" s="11" t="n">
        <v>15.53</v>
      </c>
    </row>
    <row r="14" spans="1:4">
      <c r="A14" s="4" t="s">
        <v>803</v>
      </c>
      <c r="B14" s="11" t="n">
        <v>25.31</v>
      </c>
      <c r="C14" s="11" t="n">
        <v>31.28</v>
      </c>
      <c r="D14" s="9" t="n">
        <v>28.2</v>
      </c>
    </row>
    <row r="15" spans="1:4">
      <c r="A15" s="4" t="s">
        <v>804</v>
      </c>
      <c r="B15" s="11" t="n">
        <v>14.33</v>
      </c>
      <c r="C15" s="8" t="n">
        <v>28.55</v>
      </c>
      <c r="D15" s="8" t="n">
        <v>28.95</v>
      </c>
    </row>
    <row r="16" spans="1:4">
      <c r="A16" s="4" t="s">
        <v>805</v>
      </c>
      <c r="B16" s="8" t="n">
        <v>30.2</v>
      </c>
    </row>
    <row r="17" spans="1:4">
      <c r="A17" s="4" t="s">
        <v>806</v>
      </c>
      <c r="B17" s="4" t="s">
        <v>807</v>
      </c>
    </row>
    <row r="18" spans="1:4">
      <c r="A18" s="4" t="s">
        <v>808</v>
      </c>
      <c r="B18" s="4" t="s">
        <v>482</v>
      </c>
    </row>
    <row r="19" spans="1:4">
      <c r="A19" s="4" t="s">
        <v>809</v>
      </c>
      <c r="B19" s="7" t="n">
        <v>0</v>
      </c>
    </row>
    <row r="20" spans="1:4">
      <c r="A20" s="4" t="s">
        <v>810</v>
      </c>
      <c r="B20"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67</v>
      </c>
      <c r="D2" s="2" t="s">
        <v>118</v>
      </c>
    </row>
    <row r="3" spans="1:4">
      <c r="A3" s="3" t="s">
        <v>812</v>
      </c>
    </row>
    <row r="4" spans="1:4">
      <c r="A4" s="4" t="s">
        <v>813</v>
      </c>
      <c r="B4" s="6" t="n">
        <v>1643</v>
      </c>
      <c r="C4" s="6" t="n">
        <v>888</v>
      </c>
      <c r="D4" s="6" t="n">
        <v>416</v>
      </c>
    </row>
    <row r="5" spans="1:4">
      <c r="A5" s="4" t="s">
        <v>731</v>
      </c>
      <c r="B5" s="6" t="n">
        <v>4432</v>
      </c>
      <c r="C5" s="6" t="n">
        <v>1711</v>
      </c>
      <c r="D5" s="6" t="n">
        <v>666</v>
      </c>
    </row>
    <row r="6" spans="1:4">
      <c r="A6" s="4" t="s">
        <v>814</v>
      </c>
      <c r="B6" s="6" t="n">
        <v>-631</v>
      </c>
      <c r="C6" s="6" t="n">
        <v>-408</v>
      </c>
      <c r="D6" s="6" t="n">
        <v>-137</v>
      </c>
    </row>
    <row r="7" spans="1:4">
      <c r="A7" s="4" t="s">
        <v>815</v>
      </c>
      <c r="B7" s="6" t="n">
        <v>-370</v>
      </c>
      <c r="C7" s="6" t="n">
        <v>-548</v>
      </c>
      <c r="D7" s="6" t="n">
        <v>-57</v>
      </c>
    </row>
    <row r="8" spans="1:4">
      <c r="A8" s="4" t="s">
        <v>816</v>
      </c>
      <c r="B8" s="6" t="n">
        <v>5074</v>
      </c>
      <c r="C8" s="6" t="n">
        <v>1643</v>
      </c>
      <c r="D8" s="6" t="n">
        <v>888</v>
      </c>
    </row>
    <row r="9" spans="1:4">
      <c r="A9" s="3" t="s">
        <v>817</v>
      </c>
    </row>
    <row r="10" spans="1:4">
      <c r="A10" s="4" t="s">
        <v>818</v>
      </c>
      <c r="B10" s="8" t="n">
        <v>19.85</v>
      </c>
      <c r="C10" s="8" t="n">
        <v>32.55</v>
      </c>
      <c r="D10" s="8" t="n">
        <v>31.52</v>
      </c>
    </row>
    <row r="11" spans="1:4">
      <c r="A11" s="4" t="s">
        <v>801</v>
      </c>
      <c r="B11" s="11" t="n">
        <v>4.1</v>
      </c>
      <c r="C11" s="11" t="n">
        <v>16.07</v>
      </c>
      <c r="D11" s="11" t="n">
        <v>33.1</v>
      </c>
    </row>
    <row r="12" spans="1:4">
      <c r="A12" s="4" t="s">
        <v>819</v>
      </c>
      <c r="B12" s="11" t="n">
        <v>24.1</v>
      </c>
      <c r="C12" s="11" t="n">
        <v>30.22</v>
      </c>
      <c r="D12" s="11" t="n">
        <v>32.55</v>
      </c>
    </row>
    <row r="13" spans="1:4">
      <c r="A13" s="4" t="s">
        <v>820</v>
      </c>
      <c r="B13" s="11" t="n">
        <v>14.11</v>
      </c>
      <c r="C13" s="6" t="n">
        <v>24</v>
      </c>
      <c r="D13" s="11" t="n">
        <v>31.34</v>
      </c>
    </row>
    <row r="14" spans="1:4">
      <c r="A14" s="4" t="s">
        <v>821</v>
      </c>
      <c r="B14" s="8" t="n">
        <v>7.07</v>
      </c>
      <c r="C14" s="8" t="n">
        <v>19.85</v>
      </c>
      <c r="D14" s="8" t="n">
        <v>32.55</v>
      </c>
    </row>
    <row r="15" spans="1:4">
      <c r="A15" s="4" t="s">
        <v>822</v>
      </c>
      <c r="C15" s="6" t="n">
        <v>4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823</v>
      </c>
      <c r="B1" s="2" t="s">
        <v>1</v>
      </c>
    </row>
    <row r="2" spans="1:2">
      <c r="B2" s="2" t="s">
        <v>824</v>
      </c>
    </row>
    <row r="3" spans="1:2">
      <c r="A3" s="4" t="s">
        <v>736</v>
      </c>
    </row>
    <row r="4" spans="1:2">
      <c r="A4" s="3" t="s">
        <v>812</v>
      </c>
    </row>
    <row r="5" spans="1:2">
      <c r="A5" s="4" t="s">
        <v>825</v>
      </c>
      <c r="B5" s="6" t="n">
        <v>0</v>
      </c>
    </row>
    <row r="6" spans="1:2">
      <c r="A6" s="4" t="s">
        <v>826</v>
      </c>
      <c r="B6" s="6" t="n">
        <v>1239</v>
      </c>
    </row>
    <row r="7" spans="1:2">
      <c r="A7" s="4" t="s">
        <v>827</v>
      </c>
      <c r="B7" s="6" t="n">
        <v>0</v>
      </c>
    </row>
    <row r="8" spans="1:2">
      <c r="A8" s="4" t="s">
        <v>828</v>
      </c>
      <c r="B8" s="6" t="n">
        <v>-21</v>
      </c>
    </row>
    <row r="9" spans="1:2">
      <c r="A9" s="4" t="s">
        <v>829</v>
      </c>
      <c r="B9" s="6" t="n">
        <v>1218</v>
      </c>
    </row>
    <row r="10" spans="1:2">
      <c r="A10" s="3" t="s">
        <v>817</v>
      </c>
    </row>
    <row r="11" spans="1:2">
      <c r="A11" s="4" t="s">
        <v>830</v>
      </c>
      <c r="B11" s="7" t="n">
        <v>0</v>
      </c>
    </row>
    <row r="12" spans="1:2">
      <c r="A12" s="4" t="s">
        <v>831</v>
      </c>
      <c r="B12" s="11" t="n">
        <v>3.99</v>
      </c>
    </row>
    <row r="13" spans="1:2">
      <c r="A13" s="4" t="s">
        <v>832</v>
      </c>
      <c r="B13" s="11" t="n">
        <v>3.99</v>
      </c>
    </row>
    <row r="14" spans="1:2">
      <c r="A14" s="4" t="s">
        <v>833</v>
      </c>
      <c r="B14" s="11" t="n">
        <v>4.06</v>
      </c>
    </row>
    <row r="15" spans="1:2">
      <c r="A15" s="4" t="s">
        <v>834</v>
      </c>
      <c r="B15" s="8" t="n">
        <v>3.99</v>
      </c>
    </row>
    <row r="16" spans="1:2">
      <c r="A16" s="4" t="s">
        <v>835</v>
      </c>
    </row>
    <row r="17" spans="1:2">
      <c r="A17" s="3" t="s">
        <v>812</v>
      </c>
    </row>
    <row r="18" spans="1:2">
      <c r="A18" s="4" t="s">
        <v>825</v>
      </c>
      <c r="B18" s="6" t="n">
        <v>0</v>
      </c>
    </row>
    <row r="19" spans="1:2">
      <c r="A19" s="4" t="s">
        <v>826</v>
      </c>
      <c r="B19" s="6" t="n">
        <v>985</v>
      </c>
    </row>
    <row r="20" spans="1:2">
      <c r="A20" s="4" t="s">
        <v>827</v>
      </c>
      <c r="B20" s="6" t="n">
        <v>0</v>
      </c>
    </row>
    <row r="21" spans="1:2">
      <c r="A21" s="4" t="s">
        <v>828</v>
      </c>
      <c r="B21" s="6" t="n">
        <v>-21</v>
      </c>
    </row>
    <row r="22" spans="1:2">
      <c r="A22" s="4" t="s">
        <v>829</v>
      </c>
      <c r="B22" s="6" t="n">
        <v>964</v>
      </c>
    </row>
    <row r="23" spans="1:2">
      <c r="A23" s="3" t="s">
        <v>817</v>
      </c>
    </row>
    <row r="24" spans="1:2">
      <c r="A24" s="4" t="s">
        <v>830</v>
      </c>
      <c r="B24" s="7" t="n">
        <v>0</v>
      </c>
    </row>
    <row r="25" spans="1:2">
      <c r="A25" s="4" t="s">
        <v>831</v>
      </c>
      <c r="B25" s="11" t="n">
        <v>4.06</v>
      </c>
    </row>
    <row r="26" spans="1:2">
      <c r="A26" s="4" t="s">
        <v>832</v>
      </c>
      <c r="B26" s="6" t="n">
        <v>0</v>
      </c>
    </row>
    <row r="27" spans="1:2">
      <c r="A27" s="4" t="s">
        <v>833</v>
      </c>
      <c r="B27" s="11" t="n">
        <v>4.06</v>
      </c>
    </row>
    <row r="28" spans="1:2">
      <c r="A28" s="4" t="s">
        <v>834</v>
      </c>
      <c r="B28" s="8" t="n">
        <v>4.06</v>
      </c>
    </row>
    <row r="29" spans="1:2">
      <c r="A29" s="4" t="s">
        <v>836</v>
      </c>
    </row>
    <row r="30" spans="1:2">
      <c r="A30" s="3" t="s">
        <v>812</v>
      </c>
    </row>
    <row r="31" spans="1:2">
      <c r="A31" s="4" t="s">
        <v>825</v>
      </c>
      <c r="B31" s="6" t="n">
        <v>0</v>
      </c>
    </row>
    <row r="32" spans="1:2">
      <c r="A32" s="4" t="s">
        <v>826</v>
      </c>
      <c r="B32" s="6" t="n">
        <v>254</v>
      </c>
    </row>
    <row r="33" spans="1:2">
      <c r="A33" s="4" t="s">
        <v>827</v>
      </c>
      <c r="B33" s="6" t="n">
        <v>0</v>
      </c>
    </row>
    <row r="34" spans="1:2">
      <c r="A34" s="4" t="s">
        <v>828</v>
      </c>
      <c r="B34" s="6" t="n">
        <v>0</v>
      </c>
    </row>
    <row r="35" spans="1:2">
      <c r="A35" s="4" t="s">
        <v>829</v>
      </c>
      <c r="B35" s="6" t="n">
        <v>254</v>
      </c>
    </row>
    <row r="36" spans="1:2">
      <c r="A36" s="3" t="s">
        <v>817</v>
      </c>
    </row>
    <row r="37" spans="1:2">
      <c r="A37" s="4" t="s">
        <v>830</v>
      </c>
      <c r="B37" s="7" t="n">
        <v>0</v>
      </c>
    </row>
    <row r="38" spans="1:2">
      <c r="A38" s="4" t="s">
        <v>831</v>
      </c>
      <c r="B38" s="11" t="n">
        <v>3.73</v>
      </c>
    </row>
    <row r="39" spans="1:2">
      <c r="A39" s="4" t="s">
        <v>832</v>
      </c>
      <c r="B39" s="6" t="n">
        <v>0</v>
      </c>
    </row>
    <row r="40" spans="1:2">
      <c r="A40" s="4" t="s">
        <v>833</v>
      </c>
      <c r="B40" s="11" t="n">
        <v>3.73</v>
      </c>
    </row>
    <row r="41" spans="1:2">
      <c r="A41" s="4" t="s">
        <v>834</v>
      </c>
      <c r="B41" s="8" t="n">
        <v>3.7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837</v>
      </c>
      <c r="B1" s="2" t="s">
        <v>1</v>
      </c>
    </row>
    <row r="2" spans="1:4">
      <c r="B2" s="2" t="s">
        <v>2</v>
      </c>
      <c r="C2" s="2" t="s">
        <v>67</v>
      </c>
      <c r="D2" s="2" t="s">
        <v>118</v>
      </c>
    </row>
    <row r="3" spans="1:4">
      <c r="A3" s="3" t="s">
        <v>720</v>
      </c>
    </row>
    <row r="4" spans="1:4">
      <c r="A4" s="4" t="s">
        <v>838</v>
      </c>
      <c r="B4" s="4" t="s">
        <v>786</v>
      </c>
      <c r="C4" s="4" t="s">
        <v>783</v>
      </c>
      <c r="D4" s="4" t="s">
        <v>787</v>
      </c>
    </row>
    <row r="5" spans="1:4">
      <c r="A5" s="4" t="s">
        <v>839</v>
      </c>
      <c r="B5" s="4" t="s">
        <v>783</v>
      </c>
      <c r="D5" s="4" t="s">
        <v>783</v>
      </c>
    </row>
    <row r="6" spans="1:4">
      <c r="A6" s="4" t="s">
        <v>840</v>
      </c>
      <c r="B6" s="4" t="s">
        <v>554</v>
      </c>
      <c r="D6" s="4" t="s">
        <v>722</v>
      </c>
    </row>
    <row r="7" spans="1:4">
      <c r="A7" s="4" t="s">
        <v>836</v>
      </c>
    </row>
    <row r="8" spans="1:4">
      <c r="A8" s="3" t="s">
        <v>720</v>
      </c>
    </row>
    <row r="9" spans="1:4">
      <c r="A9" s="4" t="s">
        <v>841</v>
      </c>
      <c r="B9" s="6" t="n">
        <v>254</v>
      </c>
    </row>
    <row r="10" spans="1:4">
      <c r="A10" s="4" t="s">
        <v>838</v>
      </c>
      <c r="B10" s="4" t="s">
        <v>842</v>
      </c>
    </row>
    <row r="11" spans="1:4">
      <c r="A11" s="4" t="s">
        <v>843</v>
      </c>
      <c r="B11" s="4" t="s">
        <v>844</v>
      </c>
    </row>
    <row r="12" spans="1:4">
      <c r="A12" s="4" t="s">
        <v>839</v>
      </c>
      <c r="B12" s="4" t="s">
        <v>783</v>
      </c>
    </row>
    <row r="13" spans="1:4">
      <c r="A13" s="4" t="s">
        <v>845</v>
      </c>
      <c r="B13" s="8" t="n">
        <v>3.73</v>
      </c>
    </row>
    <row r="14" spans="1:4">
      <c r="A14" s="4" t="s">
        <v>846</v>
      </c>
      <c r="B14" s="7" t="n">
        <v>947</v>
      </c>
    </row>
    <row r="15" spans="1:4">
      <c r="A15" s="4" t="s">
        <v>840</v>
      </c>
      <c r="B15" s="4" t="s">
        <v>733</v>
      </c>
    </row>
    <row r="16" spans="1:4">
      <c r="A16" s="4" t="s">
        <v>847</v>
      </c>
      <c r="B16" s="4" t="s">
        <v>79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67</v>
      </c>
      <c r="D2" s="2" t="s">
        <v>118</v>
      </c>
    </row>
    <row r="3" spans="1:4">
      <c r="A3" s="3" t="s">
        <v>849</v>
      </c>
    </row>
    <row r="4" spans="1:4">
      <c r="A4" s="4" t="s">
        <v>850</v>
      </c>
      <c r="B4" s="7" t="n">
        <v>119156</v>
      </c>
      <c r="C4" s="7" t="n">
        <v>71157</v>
      </c>
      <c r="D4" s="7" t="n">
        <v>10500</v>
      </c>
    </row>
    <row r="5" spans="1:4">
      <c r="A5" s="4" t="s">
        <v>851</v>
      </c>
      <c r="B5" s="6" t="n">
        <v>2400</v>
      </c>
    </row>
    <row r="6" spans="1:4">
      <c r="A6" s="4" t="s">
        <v>852</v>
      </c>
      <c r="C6" s="7" t="n">
        <v>27100</v>
      </c>
    </row>
    <row r="7" spans="1:4">
      <c r="A7" s="4" t="s">
        <v>853</v>
      </c>
      <c r="B7" s="6" t="n">
        <v>-8600</v>
      </c>
    </row>
    <row r="8" spans="1:4">
      <c r="A8" s="4" t="s">
        <v>854</v>
      </c>
      <c r="B8" s="6" t="n">
        <v>-12000</v>
      </c>
    </row>
    <row r="9" spans="1:4">
      <c r="A9" s="4" t="s">
        <v>855</v>
      </c>
      <c r="B9" s="6" t="n">
        <v>200</v>
      </c>
    </row>
    <row r="10" spans="1:4">
      <c r="A10" s="4" t="s">
        <v>856</v>
      </c>
      <c r="B10" s="6" t="n">
        <v>300</v>
      </c>
    </row>
    <row r="11" spans="1:4">
      <c r="A11" s="4" t="s">
        <v>857</v>
      </c>
    </row>
    <row r="12" spans="1:4">
      <c r="A12" s="3" t="s">
        <v>849</v>
      </c>
    </row>
    <row r="13" spans="1:4">
      <c r="A13" s="4" t="s">
        <v>858</v>
      </c>
      <c r="B13" s="6" t="n">
        <v>21200</v>
      </c>
    </row>
    <row r="14" spans="1:4">
      <c r="A14" s="4" t="s">
        <v>859</v>
      </c>
    </row>
    <row r="15" spans="1:4">
      <c r="A15" s="3" t="s">
        <v>849</v>
      </c>
    </row>
    <row r="16" spans="1:4">
      <c r="A16" s="4" t="s">
        <v>858</v>
      </c>
      <c r="B16" s="6" t="n">
        <v>1100</v>
      </c>
    </row>
    <row r="17" spans="1:4">
      <c r="A17" s="4" t="s">
        <v>860</v>
      </c>
    </row>
    <row r="18" spans="1:4">
      <c r="A18" s="3" t="s">
        <v>849</v>
      </c>
    </row>
    <row r="19" spans="1:4">
      <c r="A19" s="4" t="s">
        <v>858</v>
      </c>
      <c r="B19" s="6" t="n">
        <v>26400</v>
      </c>
    </row>
    <row r="20" spans="1:4">
      <c r="A20" s="4" t="s">
        <v>861</v>
      </c>
    </row>
    <row r="21" spans="1:4">
      <c r="A21" s="3" t="s">
        <v>849</v>
      </c>
    </row>
    <row r="22" spans="1:4">
      <c r="A22" s="4" t="s">
        <v>858</v>
      </c>
      <c r="B22" s="7" t="n">
        <v>24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62</v>
      </c>
      <c r="B1" s="2" t="s">
        <v>1</v>
      </c>
    </row>
    <row r="2" spans="1:4">
      <c r="B2" s="2" t="s">
        <v>2</v>
      </c>
      <c r="C2" s="2" t="s">
        <v>67</v>
      </c>
      <c r="D2" s="2" t="s">
        <v>118</v>
      </c>
    </row>
    <row r="3" spans="1:4">
      <c r="A3" s="3" t="s">
        <v>863</v>
      </c>
    </row>
    <row r="4" spans="1:4">
      <c r="A4" s="4" t="s">
        <v>857</v>
      </c>
      <c r="B4" s="7" t="n">
        <v>-61951</v>
      </c>
      <c r="C4" s="7" t="n">
        <v>2768</v>
      </c>
      <c r="D4" s="7" t="n">
        <v>78806</v>
      </c>
    </row>
    <row r="5" spans="1:4">
      <c r="A5" s="4" t="s">
        <v>859</v>
      </c>
      <c r="B5" s="6" t="n">
        <v>509</v>
      </c>
      <c r="C5" s="6" t="n">
        <v>-1677</v>
      </c>
      <c r="D5" s="6" t="n">
        <v>1706</v>
      </c>
    </row>
    <row r="6" spans="1:4">
      <c r="A6" s="4" t="s">
        <v>860</v>
      </c>
      <c r="B6" s="6" t="n">
        <v>0</v>
      </c>
      <c r="C6" s="6" t="n">
        <v>32</v>
      </c>
      <c r="D6" s="6" t="n">
        <v>89</v>
      </c>
    </row>
    <row r="7" spans="1:4">
      <c r="A7" s="4" t="s">
        <v>151</v>
      </c>
      <c r="B7" s="6" t="n">
        <v>-61442</v>
      </c>
      <c r="C7" s="6" t="n">
        <v>1123</v>
      </c>
      <c r="D7" s="6" t="n">
        <v>80601</v>
      </c>
    </row>
    <row r="8" spans="1:4">
      <c r="A8" s="3" t="s">
        <v>864</v>
      </c>
    </row>
    <row r="9" spans="1:4">
      <c r="A9" s="4" t="s">
        <v>857</v>
      </c>
      <c r="B9" s="6" t="n">
        <v>195</v>
      </c>
      <c r="C9" s="6" t="n">
        <v>-40345</v>
      </c>
      <c r="D9" s="6" t="n">
        <v>-105006</v>
      </c>
    </row>
    <row r="10" spans="1:4">
      <c r="A10" s="4" t="s">
        <v>859</v>
      </c>
      <c r="B10" s="6" t="n">
        <v>30</v>
      </c>
      <c r="C10" s="6" t="n">
        <v>-2093</v>
      </c>
      <c r="D10" s="6" t="n">
        <v>-9785</v>
      </c>
    </row>
    <row r="11" spans="1:4">
      <c r="A11" s="4" t="s">
        <v>860</v>
      </c>
      <c r="B11" s="6" t="n">
        <v>209</v>
      </c>
      <c r="C11" s="6" t="n">
        <v>5042</v>
      </c>
      <c r="D11" s="6" t="n">
        <v>-458</v>
      </c>
    </row>
    <row r="12" spans="1:4">
      <c r="A12" s="4" t="s">
        <v>151</v>
      </c>
      <c r="B12" s="6" t="n">
        <v>434</v>
      </c>
      <c r="C12" s="6" t="n">
        <v>-37396</v>
      </c>
      <c r="D12" s="6" t="n">
        <v>-115249</v>
      </c>
    </row>
    <row r="13" spans="1:4">
      <c r="A13" s="3" t="s">
        <v>151</v>
      </c>
    </row>
    <row r="14" spans="1:4">
      <c r="A14" s="4" t="s">
        <v>857</v>
      </c>
      <c r="B14" s="6" t="n">
        <v>-61756</v>
      </c>
      <c r="C14" s="6" t="n">
        <v>-37577</v>
      </c>
      <c r="D14" s="6" t="n">
        <v>-26200</v>
      </c>
    </row>
    <row r="15" spans="1:4">
      <c r="A15" s="4" t="s">
        <v>859</v>
      </c>
      <c r="B15" s="6" t="n">
        <v>539</v>
      </c>
      <c r="C15" s="6" t="n">
        <v>-3770</v>
      </c>
      <c r="D15" s="6" t="n">
        <v>-8079</v>
      </c>
    </row>
    <row r="16" spans="1:4">
      <c r="A16" s="4" t="s">
        <v>860</v>
      </c>
      <c r="B16" s="6" t="n">
        <v>209</v>
      </c>
      <c r="C16" s="6" t="n">
        <v>5074</v>
      </c>
      <c r="D16" s="6" t="n">
        <v>-369</v>
      </c>
    </row>
    <row r="17" spans="1:4">
      <c r="A17" s="4" t="s">
        <v>135</v>
      </c>
      <c r="B17" s="7" t="n">
        <v>-61008</v>
      </c>
      <c r="C17" s="7" t="n">
        <v>-36273</v>
      </c>
      <c r="D17" s="7" t="n">
        <v>-3464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67</v>
      </c>
      <c r="D2" s="2" t="s">
        <v>118</v>
      </c>
    </row>
    <row r="3" spans="1:4">
      <c r="A3" s="3" t="s">
        <v>239</v>
      </c>
    </row>
    <row r="4" spans="1:4">
      <c r="A4" s="4" t="s">
        <v>866</v>
      </c>
      <c r="B4" s="7" t="n">
        <v>-60433</v>
      </c>
      <c r="C4" s="7" t="n">
        <v>-92018</v>
      </c>
      <c r="D4" s="7" t="n">
        <v>-20719</v>
      </c>
    </row>
    <row r="5" spans="1:4">
      <c r="A5" s="3" t="s">
        <v>867</v>
      </c>
    </row>
    <row r="6" spans="1:4">
      <c r="A6" s="4" t="s">
        <v>868</v>
      </c>
      <c r="B6" s="6" t="n">
        <v>-7402</v>
      </c>
      <c r="C6" s="6" t="n">
        <v>-11667</v>
      </c>
      <c r="D6" s="6" t="n">
        <v>-537</v>
      </c>
    </row>
    <row r="7" spans="1:4">
      <c r="A7" s="4" t="s">
        <v>869</v>
      </c>
      <c r="B7" s="6" t="n">
        <v>728</v>
      </c>
      <c r="C7" s="6" t="n">
        <v>-16</v>
      </c>
      <c r="D7" s="6" t="n">
        <v>-4714</v>
      </c>
    </row>
    <row r="8" spans="1:4">
      <c r="A8" s="4" t="s">
        <v>870</v>
      </c>
      <c r="B8" s="6" t="n">
        <v>-2623</v>
      </c>
      <c r="C8" s="6" t="n">
        <v>-1658</v>
      </c>
      <c r="D8" s="6" t="n">
        <v>2206</v>
      </c>
    </row>
    <row r="9" spans="1:4">
      <c r="A9" s="4" t="s">
        <v>871</v>
      </c>
      <c r="B9" s="6" t="n">
        <v>0</v>
      </c>
      <c r="C9" s="6" t="n">
        <v>0</v>
      </c>
      <c r="D9" s="6" t="n">
        <v>-2527</v>
      </c>
    </row>
    <row r="10" spans="1:4">
      <c r="A10" s="4" t="s">
        <v>872</v>
      </c>
      <c r="B10" s="6" t="n">
        <v>4565</v>
      </c>
      <c r="C10" s="6" t="n">
        <v>2480</v>
      </c>
      <c r="D10" s="6" t="n">
        <v>-1316</v>
      </c>
    </row>
    <row r="11" spans="1:4">
      <c r="A11" s="4" t="s">
        <v>873</v>
      </c>
      <c r="B11" s="6" t="n">
        <v>-1428</v>
      </c>
      <c r="C11" s="6" t="n">
        <v>-750</v>
      </c>
      <c r="D11" s="6" t="n">
        <v>-1200</v>
      </c>
    </row>
    <row r="12" spans="1:4">
      <c r="A12" s="4" t="s">
        <v>874</v>
      </c>
      <c r="B12" s="6" t="n">
        <v>0</v>
      </c>
      <c r="C12" s="6" t="n">
        <v>-1165</v>
      </c>
      <c r="D12" s="6" t="n">
        <v>1974</v>
      </c>
    </row>
    <row r="13" spans="1:4">
      <c r="A13" s="4" t="s">
        <v>875</v>
      </c>
      <c r="B13" s="6" t="n">
        <v>-47357</v>
      </c>
      <c r="C13" s="6" t="n">
        <v>7935</v>
      </c>
      <c r="D13" s="6" t="n">
        <v>15650</v>
      </c>
    </row>
    <row r="14" spans="1:4">
      <c r="A14" s="4" t="s">
        <v>876</v>
      </c>
      <c r="B14" s="6" t="n">
        <v>0</v>
      </c>
      <c r="C14" s="6" t="n">
        <v>-3027</v>
      </c>
      <c r="D14" s="6" t="n">
        <v>-26902</v>
      </c>
    </row>
    <row r="15" spans="1:4">
      <c r="A15" s="4" t="s">
        <v>877</v>
      </c>
      <c r="B15" s="6" t="n">
        <v>-16034</v>
      </c>
      <c r="C15" s="6" t="n">
        <v>570</v>
      </c>
      <c r="D15" s="6" t="n">
        <v>1561</v>
      </c>
    </row>
    <row r="16" spans="1:4">
      <c r="A16" s="4" t="s">
        <v>878</v>
      </c>
      <c r="B16" s="6" t="n">
        <v>2651</v>
      </c>
      <c r="C16" s="6" t="n">
        <v>0</v>
      </c>
      <c r="D16" s="6" t="n">
        <v>0</v>
      </c>
    </row>
    <row r="17" spans="1:4">
      <c r="A17" s="4" t="s">
        <v>879</v>
      </c>
      <c r="B17" s="6" t="n">
        <v>17578</v>
      </c>
      <c r="C17" s="6" t="n">
        <v>0</v>
      </c>
      <c r="D17" s="6" t="n">
        <v>0</v>
      </c>
    </row>
    <row r="18" spans="1:4">
      <c r="A18" s="4" t="s">
        <v>880</v>
      </c>
      <c r="B18" s="6" t="n">
        <v>340</v>
      </c>
      <c r="C18" s="6" t="n">
        <v>1483</v>
      </c>
      <c r="D18" s="6" t="n">
        <v>0</v>
      </c>
    </row>
    <row r="19" spans="1:4">
      <c r="A19" s="4" t="s">
        <v>881</v>
      </c>
      <c r="B19" s="6" t="n">
        <v>408</v>
      </c>
      <c r="C19" s="6" t="n">
        <v>934</v>
      </c>
      <c r="D19" s="6" t="n">
        <v>1201</v>
      </c>
    </row>
    <row r="20" spans="1:4">
      <c r="A20" s="4" t="s">
        <v>882</v>
      </c>
      <c r="B20" s="6" t="n">
        <v>47999</v>
      </c>
      <c r="C20" s="6" t="n">
        <v>60626</v>
      </c>
      <c r="D20" s="6" t="n">
        <v>675</v>
      </c>
    </row>
    <row r="21" spans="1:4">
      <c r="A21" s="4" t="s">
        <v>135</v>
      </c>
      <c r="B21" s="7" t="n">
        <v>-61008</v>
      </c>
      <c r="C21" s="7" t="n">
        <v>-36273</v>
      </c>
      <c r="D21" s="7" t="n">
        <v>-3464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67</v>
      </c>
      <c r="D2" s="2" t="s">
        <v>118</v>
      </c>
    </row>
    <row r="3" spans="1:4">
      <c r="A3" s="3" t="s">
        <v>239</v>
      </c>
    </row>
    <row r="4" spans="1:4">
      <c r="A4" s="4" t="s">
        <v>884</v>
      </c>
      <c r="B4" s="7" t="n">
        <v>-237474</v>
      </c>
      <c r="C4" s="7" t="n">
        <v>-428299</v>
      </c>
      <c r="D4" s="7" t="n">
        <v>-49572</v>
      </c>
    </row>
    <row r="5" spans="1:4">
      <c r="A5" s="4" t="s">
        <v>885</v>
      </c>
      <c r="B5" s="6" t="n">
        <v>-50304</v>
      </c>
      <c r="C5" s="6" t="n">
        <v>-9883</v>
      </c>
      <c r="D5" s="6" t="n">
        <v>-9626</v>
      </c>
    </row>
    <row r="6" spans="1:4">
      <c r="A6" s="4" t="s">
        <v>886</v>
      </c>
      <c r="B6" s="7" t="n">
        <v>-287778</v>
      </c>
      <c r="C6" s="7" t="n">
        <v>-438182</v>
      </c>
      <c r="D6" s="7" t="n">
        <v>-5919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887</v>
      </c>
      <c r="B1" s="2" t="s">
        <v>2</v>
      </c>
      <c r="C1" s="2" t="s">
        <v>67</v>
      </c>
      <c r="D1" s="2" t="s">
        <v>118</v>
      </c>
    </row>
    <row r="2" spans="1:4">
      <c r="A2" s="3" t="s">
        <v>888</v>
      </c>
    </row>
    <row r="3" spans="1:4">
      <c r="A3" s="4" t="s">
        <v>889</v>
      </c>
      <c r="B3" s="7" t="n">
        <v>51125</v>
      </c>
      <c r="C3" s="7" t="n">
        <v>48766</v>
      </c>
    </row>
    <row r="4" spans="1:4">
      <c r="A4" s="4" t="s">
        <v>890</v>
      </c>
      <c r="B4" s="6" t="n">
        <v>8912</v>
      </c>
      <c r="C4" s="6" t="n">
        <v>9071</v>
      </c>
    </row>
    <row r="5" spans="1:4">
      <c r="A5" s="4" t="s">
        <v>891</v>
      </c>
      <c r="B5" s="6" t="n">
        <v>3336</v>
      </c>
      <c r="C5" s="6" t="n">
        <v>14173</v>
      </c>
    </row>
    <row r="6" spans="1:4">
      <c r="A6" s="4" t="s">
        <v>892</v>
      </c>
      <c r="B6" s="6" t="n">
        <v>8001</v>
      </c>
      <c r="C6" s="6" t="n">
        <v>8012</v>
      </c>
    </row>
    <row r="7" spans="1:4">
      <c r="A7" s="4" t="s">
        <v>893</v>
      </c>
      <c r="B7" s="6" t="n">
        <v>8423</v>
      </c>
      <c r="C7" s="6" t="n">
        <v>9688</v>
      </c>
    </row>
    <row r="8" spans="1:4">
      <c r="A8" s="4" t="s">
        <v>894</v>
      </c>
      <c r="B8" s="6" t="n">
        <v>15294</v>
      </c>
      <c r="C8" s="6" t="n">
        <v>0</v>
      </c>
    </row>
    <row r="9" spans="1:4">
      <c r="A9" s="4" t="s">
        <v>895</v>
      </c>
      <c r="B9" s="6" t="n">
        <v>56117</v>
      </c>
      <c r="C9" s="6" t="n">
        <v>16156</v>
      </c>
    </row>
    <row r="10" spans="1:4">
      <c r="A10" s="4" t="s">
        <v>189</v>
      </c>
      <c r="B10" s="6" t="n">
        <v>16793</v>
      </c>
      <c r="C10" s="6" t="n">
        <v>16444</v>
      </c>
    </row>
    <row r="11" spans="1:4">
      <c r="A11" s="4" t="s">
        <v>896</v>
      </c>
      <c r="B11" s="6" t="n">
        <v>168001</v>
      </c>
      <c r="C11" s="6" t="n">
        <v>122310</v>
      </c>
    </row>
    <row r="12" spans="1:4">
      <c r="A12" s="4" t="s">
        <v>850</v>
      </c>
      <c r="B12" s="6" t="n">
        <v>-119156</v>
      </c>
      <c r="C12" s="6" t="n">
        <v>-71157</v>
      </c>
      <c r="D12" s="7" t="n">
        <v>-10500</v>
      </c>
    </row>
    <row r="13" spans="1:4">
      <c r="A13" s="4" t="s">
        <v>897</v>
      </c>
      <c r="B13" s="6" t="n">
        <v>48845</v>
      </c>
      <c r="C13" s="6" t="n">
        <v>51153</v>
      </c>
    </row>
    <row r="14" spans="1:4">
      <c r="A14" s="3" t="s">
        <v>898</v>
      </c>
    </row>
    <row r="15" spans="1:4">
      <c r="A15" s="4" t="s">
        <v>899</v>
      </c>
      <c r="B15" s="6" t="n">
        <v>-2190</v>
      </c>
      <c r="C15" s="6" t="n">
        <v>-2137</v>
      </c>
    </row>
    <row r="16" spans="1:4">
      <c r="A16" s="4" t="s">
        <v>900</v>
      </c>
      <c r="B16" s="6" t="n">
        <v>-5311</v>
      </c>
      <c r="C16" s="6" t="n">
        <v>0</v>
      </c>
    </row>
    <row r="17" spans="1:4">
      <c r="A17" s="4" t="s">
        <v>901</v>
      </c>
      <c r="B17" s="6" t="n">
        <v>-41534</v>
      </c>
      <c r="C17" s="6" t="n">
        <v>-49547</v>
      </c>
    </row>
    <row r="18" spans="1:4">
      <c r="A18" s="4" t="s">
        <v>189</v>
      </c>
      <c r="B18" s="6" t="n">
        <v>-35</v>
      </c>
      <c r="C18" s="6" t="n">
        <v>-35</v>
      </c>
    </row>
    <row r="19" spans="1:4">
      <c r="A19" s="4" t="s">
        <v>902</v>
      </c>
      <c r="B19" s="6" t="n">
        <v>-49070</v>
      </c>
      <c r="C19" s="6" t="n">
        <v>-51719</v>
      </c>
    </row>
    <row r="20" spans="1:4">
      <c r="A20" s="4" t="s">
        <v>903</v>
      </c>
      <c r="B20" s="7" t="n">
        <v>-225</v>
      </c>
      <c r="C20" s="7" t="n">
        <v>-56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67</v>
      </c>
      <c r="D2" s="2" t="s">
        <v>118</v>
      </c>
    </row>
    <row r="3" spans="1:4">
      <c r="A3" s="3" t="s">
        <v>905</v>
      </c>
    </row>
    <row r="4" spans="1:4">
      <c r="A4" s="4" t="s">
        <v>502</v>
      </c>
      <c r="B4" s="7" t="n">
        <v>29387</v>
      </c>
      <c r="C4" s="7" t="n">
        <v>25395</v>
      </c>
      <c r="D4" s="7" t="n">
        <v>1301</v>
      </c>
    </row>
    <row r="5" spans="1:4">
      <c r="A5" s="4" t="s">
        <v>906</v>
      </c>
      <c r="C5" s="6" t="n">
        <v>269</v>
      </c>
      <c r="D5" s="6" t="n">
        <v>416</v>
      </c>
    </row>
    <row r="6" spans="1:4">
      <c r="A6" s="4" t="s">
        <v>907</v>
      </c>
      <c r="C6" s="6" t="n">
        <v>4425</v>
      </c>
      <c r="D6" s="6" t="n">
        <v>24297</v>
      </c>
    </row>
    <row r="7" spans="1:4">
      <c r="A7" s="4" t="s">
        <v>908</v>
      </c>
      <c r="B7" s="6" t="n">
        <v>26992</v>
      </c>
      <c r="C7" s="6" t="n">
        <v>702</v>
      </c>
      <c r="D7" s="6" t="n">
        <v>619</v>
      </c>
    </row>
    <row r="8" spans="1:4">
      <c r="A8" s="4" t="s">
        <v>877</v>
      </c>
      <c r="B8" s="6" t="n">
        <v>-33</v>
      </c>
    </row>
    <row r="9" spans="1:4">
      <c r="A9" s="4" t="s">
        <v>502</v>
      </c>
      <c r="B9" s="7" t="n">
        <v>2362</v>
      </c>
      <c r="C9" s="7" t="n">
        <v>29387</v>
      </c>
      <c r="D9" s="7" t="n">
        <v>2539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09</v>
      </c>
      <c r="B1" s="2" t="s">
        <v>407</v>
      </c>
      <c r="J1" s="2" t="s">
        <v>1</v>
      </c>
    </row>
    <row r="2" spans="1:12">
      <c r="B2" s="2" t="s">
        <v>566</v>
      </c>
      <c r="C2" s="2" t="s">
        <v>910</v>
      </c>
      <c r="D2" s="2" t="s">
        <v>911</v>
      </c>
      <c r="E2" s="2" t="s">
        <v>912</v>
      </c>
      <c r="F2" s="2" t="s">
        <v>590</v>
      </c>
      <c r="G2" s="2" t="s">
        <v>913</v>
      </c>
      <c r="H2" s="2" t="s">
        <v>914</v>
      </c>
      <c r="I2" s="2" t="s">
        <v>915</v>
      </c>
      <c r="J2" s="2" t="s">
        <v>916</v>
      </c>
      <c r="K2" s="2" t="s">
        <v>590</v>
      </c>
      <c r="L2" s="2" t="s">
        <v>591</v>
      </c>
    </row>
    <row r="3" spans="1:12">
      <c r="A3" s="3" t="s">
        <v>242</v>
      </c>
    </row>
    <row r="4" spans="1:12">
      <c r="A4" s="4" t="s">
        <v>917</v>
      </c>
      <c r="J4" s="6" t="n">
        <v>2</v>
      </c>
    </row>
    <row r="5" spans="1:12">
      <c r="A5" s="4" t="s">
        <v>918</v>
      </c>
      <c r="J5" s="6" t="n">
        <v>2</v>
      </c>
    </row>
    <row r="6" spans="1:12">
      <c r="A6" s="3" t="s">
        <v>919</v>
      </c>
    </row>
    <row r="7" spans="1:12">
      <c r="A7" s="4" t="s">
        <v>920</v>
      </c>
      <c r="B7" s="7" t="n">
        <v>162257</v>
      </c>
      <c r="C7" s="7" t="n">
        <v>176244</v>
      </c>
      <c r="D7" s="7" t="n">
        <v>178057</v>
      </c>
      <c r="E7" s="7" t="n">
        <v>165871</v>
      </c>
      <c r="F7" s="7" t="n">
        <v>153386</v>
      </c>
      <c r="G7" s="7" t="n">
        <v>165625</v>
      </c>
      <c r="H7" s="7" t="n">
        <v>190944</v>
      </c>
      <c r="I7" s="7" t="n">
        <v>184063</v>
      </c>
      <c r="J7" s="7" t="n">
        <v>682429</v>
      </c>
      <c r="K7" s="7" t="n">
        <v>694018</v>
      </c>
      <c r="L7" s="7" t="n">
        <v>841045</v>
      </c>
    </row>
    <row r="8" spans="1:12">
      <c r="A8" s="4" t="s">
        <v>577</v>
      </c>
    </row>
    <row r="9" spans="1:12">
      <c r="A9" s="3" t="s">
        <v>919</v>
      </c>
    </row>
    <row r="10" spans="1:12">
      <c r="A10" s="4" t="s">
        <v>920</v>
      </c>
      <c r="J10" s="7" t="n">
        <v>13200</v>
      </c>
      <c r="K10" s="7" t="n">
        <v>16400</v>
      </c>
      <c r="L10" s="7" t="n">
        <v>255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1</v>
      </c>
      <c r="B1" s="2" t="s">
        <v>407</v>
      </c>
      <c r="J1" s="2" t="s">
        <v>1</v>
      </c>
    </row>
    <row r="2" spans="1:12">
      <c r="B2" s="2" t="s">
        <v>2</v>
      </c>
      <c r="C2" s="2" t="s">
        <v>408</v>
      </c>
      <c r="D2" s="2" t="s">
        <v>4</v>
      </c>
      <c r="E2" s="2" t="s">
        <v>409</v>
      </c>
      <c r="F2" s="2" t="s">
        <v>67</v>
      </c>
      <c r="G2" s="2" t="s">
        <v>410</v>
      </c>
      <c r="H2" s="2" t="s">
        <v>411</v>
      </c>
      <c r="I2" s="2" t="s">
        <v>412</v>
      </c>
      <c r="J2" s="2" t="s">
        <v>2</v>
      </c>
      <c r="K2" s="2" t="s">
        <v>67</v>
      </c>
      <c r="L2" s="2" t="s">
        <v>118</v>
      </c>
    </row>
    <row r="3" spans="1:12">
      <c r="A3" s="3" t="s">
        <v>922</v>
      </c>
    </row>
    <row r="4" spans="1:12">
      <c r="A4" s="4" t="s">
        <v>923</v>
      </c>
      <c r="B4" s="7" t="n">
        <v>162257</v>
      </c>
      <c r="C4" s="7" t="n">
        <v>176244</v>
      </c>
      <c r="D4" s="7" t="n">
        <v>178057</v>
      </c>
      <c r="E4" s="7" t="n">
        <v>165871</v>
      </c>
      <c r="F4" s="7" t="n">
        <v>153386</v>
      </c>
      <c r="G4" s="7" t="n">
        <v>165625</v>
      </c>
      <c r="H4" s="7" t="n">
        <v>190944</v>
      </c>
      <c r="I4" s="7" t="n">
        <v>184063</v>
      </c>
      <c r="J4" s="7" t="n">
        <v>682429</v>
      </c>
      <c r="K4" s="7" t="n">
        <v>694018</v>
      </c>
      <c r="L4" s="7" t="n">
        <v>841045</v>
      </c>
    </row>
    <row r="5" spans="1:12">
      <c r="A5" s="3" t="s">
        <v>924</v>
      </c>
    </row>
    <row r="6" spans="1:12">
      <c r="A6" s="4" t="s">
        <v>925</v>
      </c>
      <c r="B6" s="7" t="n">
        <v>59807</v>
      </c>
      <c r="C6" s="7" t="n">
        <v>71402</v>
      </c>
      <c r="D6" s="7" t="n">
        <v>67984</v>
      </c>
      <c r="E6" s="7" t="n">
        <v>53513</v>
      </c>
      <c r="F6" s="7" t="n">
        <v>25247</v>
      </c>
      <c r="G6" s="7" t="n">
        <v>57262</v>
      </c>
      <c r="H6" s="7" t="n">
        <v>81279</v>
      </c>
      <c r="I6" s="7" t="n">
        <v>82228</v>
      </c>
      <c r="J6" s="6" t="n">
        <v>252706</v>
      </c>
      <c r="K6" s="6" t="n">
        <v>246016</v>
      </c>
      <c r="L6" s="6" t="n">
        <v>432206</v>
      </c>
    </row>
    <row r="7" spans="1:12">
      <c r="A7" s="4" t="s">
        <v>531</v>
      </c>
    </row>
    <row r="8" spans="1:12">
      <c r="A8" s="3" t="s">
        <v>922</v>
      </c>
    </row>
    <row r="9" spans="1:12">
      <c r="A9" s="4" t="s">
        <v>923</v>
      </c>
      <c r="J9" s="6" t="n">
        <v>604212</v>
      </c>
      <c r="K9" s="6" t="n">
        <v>620669</v>
      </c>
      <c r="L9" s="6" t="n">
        <v>772524</v>
      </c>
    </row>
    <row r="10" spans="1:12">
      <c r="A10" s="3" t="s">
        <v>924</v>
      </c>
    </row>
    <row r="11" spans="1:12">
      <c r="A11" s="4" t="s">
        <v>925</v>
      </c>
      <c r="J11" s="6" t="n">
        <v>217767</v>
      </c>
      <c r="K11" s="6" t="n">
        <v>213560</v>
      </c>
      <c r="L11" s="6" t="n">
        <v>402082</v>
      </c>
    </row>
    <row r="12" spans="1:12">
      <c r="A12" s="4" t="s">
        <v>534</v>
      </c>
    </row>
    <row r="13" spans="1:12">
      <c r="A13" s="3" t="s">
        <v>922</v>
      </c>
    </row>
    <row r="14" spans="1:12">
      <c r="A14" s="4" t="s">
        <v>923</v>
      </c>
      <c r="J14" s="6" t="n">
        <v>78217</v>
      </c>
      <c r="K14" s="6" t="n">
        <v>73349</v>
      </c>
      <c r="L14" s="6" t="n">
        <v>68521</v>
      </c>
    </row>
    <row r="15" spans="1:12">
      <c r="A15" s="3" t="s">
        <v>924</v>
      </c>
    </row>
    <row r="16" spans="1:12">
      <c r="A16" s="4" t="s">
        <v>925</v>
      </c>
      <c r="J16" s="7" t="n">
        <v>34939</v>
      </c>
      <c r="K16" s="7" t="n">
        <v>32456</v>
      </c>
      <c r="L16" s="7" t="n">
        <v>3012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67</v>
      </c>
      <c r="D2" s="2" t="s">
        <v>118</v>
      </c>
    </row>
    <row r="3" spans="1:4">
      <c r="A3" s="3" t="s">
        <v>538</v>
      </c>
    </row>
    <row r="4" spans="1:4">
      <c r="A4" s="4" t="s">
        <v>502</v>
      </c>
      <c r="B4" s="7" t="n">
        <v>283879</v>
      </c>
      <c r="C4" s="7" t="n">
        <v>285310</v>
      </c>
    </row>
    <row r="5" spans="1:4">
      <c r="A5" s="4" t="s">
        <v>927</v>
      </c>
      <c r="B5" s="6" t="n">
        <v>0</v>
      </c>
      <c r="C5" s="6" t="n">
        <v>0</v>
      </c>
    </row>
    <row r="6" spans="1:4">
      <c r="A6" s="4" t="s">
        <v>540</v>
      </c>
      <c r="B6" s="6" t="n">
        <v>-15955</v>
      </c>
      <c r="C6" s="6" t="n">
        <v>0</v>
      </c>
      <c r="D6" s="7" t="n">
        <v>0</v>
      </c>
    </row>
    <row r="7" spans="1:4">
      <c r="A7" s="4" t="s">
        <v>928</v>
      </c>
      <c r="B7" s="6" t="n">
        <v>0</v>
      </c>
      <c r="C7" s="6" t="n">
        <v>0</v>
      </c>
    </row>
    <row r="8" spans="1:4">
      <c r="A8" s="4" t="s">
        <v>539</v>
      </c>
      <c r="B8" s="6" t="n">
        <v>-1</v>
      </c>
      <c r="C8" s="6" t="n">
        <v>-1431</v>
      </c>
    </row>
    <row r="9" spans="1:4">
      <c r="A9" s="4" t="s">
        <v>502</v>
      </c>
      <c r="B9" s="6" t="n">
        <v>267923</v>
      </c>
      <c r="C9" s="6" t="n">
        <v>283879</v>
      </c>
      <c r="D9" s="6" t="n">
        <v>285310</v>
      </c>
    </row>
    <row r="10" spans="1:4">
      <c r="A10" s="4" t="s">
        <v>531</v>
      </c>
    </row>
    <row r="11" spans="1:4">
      <c r="A11" s="3" t="s">
        <v>538</v>
      </c>
    </row>
    <row r="12" spans="1:4">
      <c r="A12" s="4" t="s">
        <v>502</v>
      </c>
      <c r="B12" s="6" t="n">
        <v>267162</v>
      </c>
      <c r="C12" s="6" t="n">
        <v>268593</v>
      </c>
    </row>
    <row r="13" spans="1:4">
      <c r="A13" s="4" t="s">
        <v>927</v>
      </c>
      <c r="B13" s="6" t="n">
        <v>0</v>
      </c>
      <c r="C13" s="6" t="n">
        <v>0</v>
      </c>
    </row>
    <row r="14" spans="1:4">
      <c r="A14" s="4" t="s">
        <v>540</v>
      </c>
      <c r="B14" s="6" t="n">
        <v>-15955</v>
      </c>
      <c r="C14" s="6" t="n">
        <v>0</v>
      </c>
    </row>
    <row r="15" spans="1:4">
      <c r="A15" s="4" t="s">
        <v>928</v>
      </c>
      <c r="B15" s="6" t="n">
        <v>0</v>
      </c>
      <c r="C15" s="6" t="n">
        <v>0</v>
      </c>
    </row>
    <row r="16" spans="1:4">
      <c r="A16" s="4" t="s">
        <v>539</v>
      </c>
      <c r="B16" s="6" t="n">
        <v>-1</v>
      </c>
      <c r="C16" s="6" t="n">
        <v>-1431</v>
      </c>
    </row>
    <row r="17" spans="1:4">
      <c r="A17" s="4" t="s">
        <v>502</v>
      </c>
      <c r="B17" s="6" t="n">
        <v>251206</v>
      </c>
      <c r="C17" s="6" t="n">
        <v>267162</v>
      </c>
      <c r="D17" s="6" t="n">
        <v>268593</v>
      </c>
    </row>
    <row r="18" spans="1:4">
      <c r="A18" s="4" t="s">
        <v>534</v>
      </c>
    </row>
    <row r="19" spans="1:4">
      <c r="A19" s="3" t="s">
        <v>538</v>
      </c>
    </row>
    <row r="20" spans="1:4">
      <c r="A20" s="4" t="s">
        <v>502</v>
      </c>
      <c r="B20" s="6" t="n">
        <v>16717</v>
      </c>
      <c r="C20" s="6" t="n">
        <v>16717</v>
      </c>
    </row>
    <row r="21" spans="1:4">
      <c r="A21" s="4" t="s">
        <v>927</v>
      </c>
      <c r="B21" s="6" t="n">
        <v>0</v>
      </c>
      <c r="C21" s="6" t="n">
        <v>0</v>
      </c>
    </row>
    <row r="22" spans="1:4">
      <c r="A22" s="4" t="s">
        <v>540</v>
      </c>
      <c r="B22" s="6" t="n">
        <v>0</v>
      </c>
      <c r="C22" s="6" t="n">
        <v>0</v>
      </c>
    </row>
    <row r="23" spans="1:4">
      <c r="A23" s="4" t="s">
        <v>928</v>
      </c>
      <c r="B23" s="6" t="n">
        <v>0</v>
      </c>
      <c r="C23" s="6" t="n">
        <v>0</v>
      </c>
    </row>
    <row r="24" spans="1:4">
      <c r="A24" s="4" t="s">
        <v>539</v>
      </c>
      <c r="B24" s="6" t="n">
        <v>0</v>
      </c>
      <c r="C24" s="6" t="n">
        <v>0</v>
      </c>
    </row>
    <row r="25" spans="1:4">
      <c r="A25" s="4" t="s">
        <v>502</v>
      </c>
      <c r="B25" s="7" t="n">
        <v>16717</v>
      </c>
      <c r="C25" s="7" t="n">
        <v>16717</v>
      </c>
      <c r="D25" s="7" t="n">
        <v>1671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929</v>
      </c>
      <c r="B1" s="2" t="s">
        <v>566</v>
      </c>
    </row>
    <row r="2" spans="1:2">
      <c r="A2" s="3" t="s">
        <v>245</v>
      </c>
    </row>
    <row r="3" spans="1:2">
      <c r="A3" s="4" t="s">
        <v>567</v>
      </c>
      <c r="B3" s="7" t="n">
        <v>1151</v>
      </c>
    </row>
    <row r="4" spans="1:2">
      <c r="A4" s="4" t="s">
        <v>568</v>
      </c>
      <c r="B4" s="6" t="n">
        <v>46</v>
      </c>
    </row>
    <row r="5" spans="1:2">
      <c r="A5" s="4" t="s">
        <v>569</v>
      </c>
      <c r="B5" s="6" t="n">
        <v>250</v>
      </c>
    </row>
    <row r="6" spans="1:2">
      <c r="A6" s="4" t="s">
        <v>570</v>
      </c>
      <c r="B6" s="6" t="n">
        <v>250</v>
      </c>
    </row>
    <row r="7" spans="1:2">
      <c r="A7" s="4" t="s">
        <v>151</v>
      </c>
      <c r="B7" s="7" t="n">
        <v>169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30</v>
      </c>
      <c r="B1" s="2" t="s">
        <v>1</v>
      </c>
    </row>
    <row r="2" spans="1:4">
      <c r="B2" s="2" t="s">
        <v>2</v>
      </c>
      <c r="C2" s="2" t="s">
        <v>67</v>
      </c>
      <c r="D2" s="2" t="s">
        <v>118</v>
      </c>
    </row>
    <row r="3" spans="1:4">
      <c r="A3" s="3" t="s">
        <v>248</v>
      </c>
    </row>
    <row r="4" spans="1:4">
      <c r="A4" s="4" t="s">
        <v>931</v>
      </c>
      <c r="B4" s="7" t="n">
        <v>64536</v>
      </c>
      <c r="C4" s="7" t="n">
        <v>57144</v>
      </c>
      <c r="D4" s="7" t="n">
        <v>45472</v>
      </c>
    </row>
    <row r="5" spans="1:4">
      <c r="A5" s="4" t="s">
        <v>932</v>
      </c>
      <c r="B5" s="6" t="n">
        <v>16394</v>
      </c>
      <c r="C5" s="6" t="n">
        <v>0</v>
      </c>
      <c r="D5" s="6" t="n">
        <v>0</v>
      </c>
    </row>
    <row r="6" spans="1:4">
      <c r="A6" s="4" t="s">
        <v>933</v>
      </c>
      <c r="B6" s="6" t="n">
        <v>6333</v>
      </c>
      <c r="C6" s="6" t="n">
        <v>6492</v>
      </c>
      <c r="D6" s="6" t="n">
        <v>13824</v>
      </c>
    </row>
    <row r="7" spans="1:4">
      <c r="A7" s="4" t="s">
        <v>934</v>
      </c>
      <c r="B7" s="6" t="n">
        <v>3626</v>
      </c>
      <c r="C7" s="6" t="n">
        <v>0</v>
      </c>
      <c r="D7" s="6" t="n">
        <v>0</v>
      </c>
    </row>
    <row r="8" spans="1:4">
      <c r="A8" s="4" t="s">
        <v>935</v>
      </c>
      <c r="B8" s="7" t="n">
        <v>-14530</v>
      </c>
    </row>
    <row r="9" spans="1:4">
      <c r="A9" s="4" t="s">
        <v>936</v>
      </c>
      <c r="C9" s="7" t="n">
        <v>9261</v>
      </c>
      <c r="D9" s="7" t="n">
        <v>4200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938</v>
      </c>
    </row>
    <row r="2" spans="1:3">
      <c r="A2" s="3" t="s">
        <v>939</v>
      </c>
    </row>
    <row r="3" spans="1:3">
      <c r="A3" s="4" t="s">
        <v>708</v>
      </c>
      <c r="B3" s="7" t="n">
        <v>24311</v>
      </c>
    </row>
    <row r="4" spans="1:3">
      <c r="A4" s="4" t="s">
        <v>940</v>
      </c>
      <c r="B4" s="7" t="n">
        <v>22445</v>
      </c>
    </row>
    <row r="5" spans="1:3">
      <c r="A5" s="4" t="s">
        <v>941</v>
      </c>
    </row>
    <row r="6" spans="1:3">
      <c r="A6" s="3" t="s">
        <v>939</v>
      </c>
    </row>
    <row r="7" spans="1:3">
      <c r="A7" s="4" t="s">
        <v>708</v>
      </c>
      <c r="C7" s="7" t="n">
        <v>24700</v>
      </c>
    </row>
    <row r="8" spans="1:3">
      <c r="A8" s="4" t="s">
        <v>940</v>
      </c>
      <c r="C8" s="7" t="n">
        <v>2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42</v>
      </c>
      <c r="B1" s="2" t="s">
        <v>1</v>
      </c>
    </row>
    <row r="2" spans="1:4">
      <c r="B2" s="2" t="s">
        <v>2</v>
      </c>
      <c r="C2" s="2" t="s">
        <v>67</v>
      </c>
      <c r="D2" s="2" t="s">
        <v>118</v>
      </c>
    </row>
    <row r="3" spans="1:4">
      <c r="A3" s="3" t="s">
        <v>254</v>
      </c>
    </row>
    <row r="4" spans="1:4">
      <c r="A4" s="4" t="s">
        <v>943</v>
      </c>
      <c r="B4" s="6" t="n">
        <v>3</v>
      </c>
    </row>
    <row r="5" spans="1:4">
      <c r="A5" s="4" t="s">
        <v>944</v>
      </c>
    </row>
    <row r="6" spans="1:4">
      <c r="A6" s="3" t="s">
        <v>945</v>
      </c>
    </row>
    <row r="7" spans="1:4">
      <c r="A7" s="4" t="s">
        <v>946</v>
      </c>
      <c r="D7" s="4" t="s">
        <v>632</v>
      </c>
    </row>
    <row r="8" spans="1:4">
      <c r="A8" s="4" t="s">
        <v>947</v>
      </c>
    </row>
    <row r="9" spans="1:4">
      <c r="A9" s="3" t="s">
        <v>945</v>
      </c>
    </row>
    <row r="10" spans="1:4">
      <c r="A10" s="4" t="s">
        <v>946</v>
      </c>
      <c r="B10" s="4" t="s">
        <v>948</v>
      </c>
      <c r="C10" s="4" t="s">
        <v>949</v>
      </c>
      <c r="D10" s="4" t="s">
        <v>95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1</v>
      </c>
      <c r="B1" s="2" t="s">
        <v>407</v>
      </c>
      <c r="J1" s="2" t="s">
        <v>1</v>
      </c>
    </row>
    <row r="2" spans="1:12">
      <c r="B2" s="2" t="s">
        <v>2</v>
      </c>
      <c r="C2" s="2" t="s">
        <v>408</v>
      </c>
      <c r="D2" s="2" t="s">
        <v>4</v>
      </c>
      <c r="E2" s="2" t="s">
        <v>409</v>
      </c>
      <c r="F2" s="2" t="s">
        <v>67</v>
      </c>
      <c r="G2" s="2" t="s">
        <v>410</v>
      </c>
      <c r="H2" s="2" t="s">
        <v>411</v>
      </c>
      <c r="I2" s="2" t="s">
        <v>412</v>
      </c>
      <c r="J2" s="2" t="s">
        <v>2</v>
      </c>
      <c r="K2" s="2" t="s">
        <v>67</v>
      </c>
      <c r="L2" s="2" t="s">
        <v>118</v>
      </c>
    </row>
    <row r="3" spans="1:12">
      <c r="A3" s="3" t="s">
        <v>945</v>
      </c>
    </row>
    <row r="4" spans="1:12">
      <c r="A4" s="4" t="s">
        <v>490</v>
      </c>
      <c r="B4" s="7" t="n">
        <v>258173</v>
      </c>
      <c r="F4" s="7" t="n">
        <v>308305</v>
      </c>
      <c r="J4" s="7" t="n">
        <v>258173</v>
      </c>
      <c r="K4" s="7" t="n">
        <v>308305</v>
      </c>
      <c r="L4" s="7" t="n">
        <v>378759</v>
      </c>
    </row>
    <row r="5" spans="1:12">
      <c r="A5" s="4" t="s">
        <v>425</v>
      </c>
      <c r="J5" s="6" t="n">
        <v>1674196</v>
      </c>
      <c r="K5" s="6" t="n">
        <v>1887862</v>
      </c>
      <c r="L5" s="6" t="n">
        <v>2351071</v>
      </c>
    </row>
    <row r="6" spans="1:12">
      <c r="A6" s="4" t="s">
        <v>923</v>
      </c>
      <c r="B6" s="6" t="n">
        <v>162257</v>
      </c>
      <c r="C6" s="7" t="n">
        <v>176244</v>
      </c>
      <c r="D6" s="7" t="n">
        <v>178057</v>
      </c>
      <c r="E6" s="7" t="n">
        <v>165871</v>
      </c>
      <c r="F6" s="6" t="n">
        <v>153386</v>
      </c>
      <c r="G6" s="7" t="n">
        <v>165625</v>
      </c>
      <c r="H6" s="7" t="n">
        <v>190944</v>
      </c>
      <c r="I6" s="7" t="n">
        <v>184063</v>
      </c>
      <c r="J6" s="6" t="n">
        <v>682429</v>
      </c>
      <c r="K6" s="6" t="n">
        <v>694018</v>
      </c>
      <c r="L6" s="6" t="n">
        <v>841045</v>
      </c>
    </row>
    <row r="7" spans="1:12">
      <c r="A7" s="4" t="s">
        <v>952</v>
      </c>
    </row>
    <row r="8" spans="1:12">
      <c r="A8" s="3" t="s">
        <v>945</v>
      </c>
    </row>
    <row r="9" spans="1:12">
      <c r="A9" s="4" t="s">
        <v>490</v>
      </c>
      <c r="B9" s="6" t="n">
        <v>56945</v>
      </c>
      <c r="F9" s="6" t="n">
        <v>55160</v>
      </c>
      <c r="J9" s="6" t="n">
        <v>56945</v>
      </c>
      <c r="K9" s="6" t="n">
        <v>55160</v>
      </c>
      <c r="L9" s="6" t="n">
        <v>99771</v>
      </c>
    </row>
    <row r="10" spans="1:12">
      <c r="A10" s="4" t="s">
        <v>425</v>
      </c>
      <c r="J10" s="6" t="n">
        <v>348030</v>
      </c>
      <c r="K10" s="6" t="n">
        <v>386543</v>
      </c>
      <c r="L10" s="6" t="n">
        <v>554690</v>
      </c>
    </row>
    <row r="11" spans="1:12">
      <c r="A11" s="4" t="s">
        <v>923</v>
      </c>
      <c r="J11" s="6" t="n">
        <v>138667</v>
      </c>
      <c r="K11" s="6" t="n">
        <v>144776</v>
      </c>
      <c r="L11" s="6" t="n">
        <v>160671</v>
      </c>
    </row>
    <row r="12" spans="1:12">
      <c r="A12" s="4" t="s">
        <v>953</v>
      </c>
    </row>
    <row r="13" spans="1:12">
      <c r="A13" s="3" t="s">
        <v>945</v>
      </c>
    </row>
    <row r="14" spans="1:12">
      <c r="A14" s="4" t="s">
        <v>490</v>
      </c>
      <c r="B14" s="6" t="n">
        <v>40158</v>
      </c>
      <c r="F14" s="6" t="n">
        <v>59443</v>
      </c>
      <c r="J14" s="6" t="n">
        <v>40158</v>
      </c>
      <c r="K14" s="6" t="n">
        <v>59443</v>
      </c>
      <c r="L14" s="6" t="n">
        <v>79731</v>
      </c>
    </row>
    <row r="15" spans="1:12">
      <c r="A15" s="4" t="s">
        <v>425</v>
      </c>
      <c r="J15" s="6" t="n">
        <v>354253</v>
      </c>
      <c r="K15" s="6" t="n">
        <v>390438</v>
      </c>
      <c r="L15" s="6" t="n">
        <v>411458</v>
      </c>
    </row>
    <row r="16" spans="1:12">
      <c r="A16" s="4" t="s">
        <v>923</v>
      </c>
      <c r="J16" s="6" t="n">
        <v>115489</v>
      </c>
      <c r="K16" s="6" t="n">
        <v>109747</v>
      </c>
      <c r="L16" s="6" t="n">
        <v>150257</v>
      </c>
    </row>
    <row r="17" spans="1:12">
      <c r="A17" s="4" t="s">
        <v>954</v>
      </c>
    </row>
    <row r="18" spans="1:12">
      <c r="A18" s="3" t="s">
        <v>945</v>
      </c>
    </row>
    <row r="19" spans="1:12">
      <c r="A19" s="4" t="s">
        <v>490</v>
      </c>
      <c r="B19" s="6" t="n">
        <v>118258</v>
      </c>
      <c r="F19" s="6" t="n">
        <v>149000</v>
      </c>
      <c r="J19" s="6" t="n">
        <v>118258</v>
      </c>
      <c r="K19" s="6" t="n">
        <v>149000</v>
      </c>
      <c r="L19" s="6" t="n">
        <v>146321</v>
      </c>
    </row>
    <row r="20" spans="1:12">
      <c r="A20" s="4" t="s">
        <v>425</v>
      </c>
      <c r="J20" s="6" t="n">
        <v>680478</v>
      </c>
      <c r="K20" s="6" t="n">
        <v>789620</v>
      </c>
      <c r="L20" s="6" t="n">
        <v>918157</v>
      </c>
    </row>
    <row r="21" spans="1:12">
      <c r="A21" s="4" t="s">
        <v>923</v>
      </c>
      <c r="J21" s="6" t="n">
        <v>157572</v>
      </c>
      <c r="K21" s="6" t="n">
        <v>173363</v>
      </c>
      <c r="L21" s="6" t="n">
        <v>222715</v>
      </c>
    </row>
    <row r="22" spans="1:12">
      <c r="A22" s="4" t="s">
        <v>955</v>
      </c>
    </row>
    <row r="23" spans="1:12">
      <c r="A23" s="3" t="s">
        <v>945</v>
      </c>
    </row>
    <row r="24" spans="1:12">
      <c r="A24" s="4" t="s">
        <v>490</v>
      </c>
      <c r="B24" s="6" t="n">
        <v>215361</v>
      </c>
      <c r="F24" s="6" t="n">
        <v>263603</v>
      </c>
      <c r="J24" s="6" t="n">
        <v>215361</v>
      </c>
      <c r="K24" s="6" t="n">
        <v>263603</v>
      </c>
      <c r="L24" s="6" t="n">
        <v>325823</v>
      </c>
    </row>
    <row r="25" spans="1:12">
      <c r="A25" s="4" t="s">
        <v>425</v>
      </c>
      <c r="J25" s="6" t="n">
        <v>1382761</v>
      </c>
      <c r="K25" s="6" t="n">
        <v>1566601</v>
      </c>
      <c r="L25" s="6" t="n">
        <v>1884305</v>
      </c>
    </row>
    <row r="26" spans="1:12">
      <c r="A26" s="4" t="s">
        <v>923</v>
      </c>
      <c r="J26" s="6" t="n">
        <v>411728</v>
      </c>
      <c r="K26" s="6" t="n">
        <v>427886</v>
      </c>
      <c r="L26" s="6" t="n">
        <v>533643</v>
      </c>
    </row>
    <row r="27" spans="1:12">
      <c r="A27" s="4" t="s">
        <v>189</v>
      </c>
    </row>
    <row r="28" spans="1:12">
      <c r="A28" s="3" t="s">
        <v>945</v>
      </c>
    </row>
    <row r="29" spans="1:12">
      <c r="A29" s="4" t="s">
        <v>490</v>
      </c>
      <c r="B29" s="7" t="n">
        <v>42812</v>
      </c>
      <c r="F29" s="7" t="n">
        <v>44702</v>
      </c>
      <c r="J29" s="6" t="n">
        <v>42812</v>
      </c>
      <c r="K29" s="6" t="n">
        <v>44702</v>
      </c>
      <c r="L29" s="6" t="n">
        <v>52936</v>
      </c>
    </row>
    <row r="30" spans="1:12">
      <c r="A30" s="4" t="s">
        <v>425</v>
      </c>
      <c r="J30" s="6" t="n">
        <v>291435</v>
      </c>
      <c r="K30" s="6" t="n">
        <v>321261</v>
      </c>
      <c r="L30" s="6" t="n">
        <v>466766</v>
      </c>
    </row>
    <row r="31" spans="1:12">
      <c r="A31" s="4" t="s">
        <v>923</v>
      </c>
      <c r="J31" s="7" t="n">
        <v>270701</v>
      </c>
      <c r="K31" s="7" t="n">
        <v>266132</v>
      </c>
      <c r="L31" s="7" t="n">
        <v>307402</v>
      </c>
    </row>
    <row r="32" spans="1:12">
      <c r="A32" s="4" t="s">
        <v>956</v>
      </c>
    </row>
    <row r="33" spans="1:12">
      <c r="A33" s="3" t="s">
        <v>945</v>
      </c>
    </row>
    <row r="34" spans="1:12">
      <c r="A34" s="4" t="s">
        <v>957</v>
      </c>
      <c r="J34" s="4" t="s">
        <v>958</v>
      </c>
      <c r="K34" s="4" t="s">
        <v>958</v>
      </c>
      <c r="L34" s="4" t="s">
        <v>958</v>
      </c>
    </row>
    <row r="35" spans="1:12">
      <c r="A35" s="4" t="s">
        <v>959</v>
      </c>
    </row>
    <row r="36" spans="1:12">
      <c r="A36" s="3" t="s">
        <v>945</v>
      </c>
    </row>
    <row r="37" spans="1:12">
      <c r="A37" s="4" t="s">
        <v>957</v>
      </c>
      <c r="J37" s="4" t="s">
        <v>958</v>
      </c>
      <c r="K37" s="4" t="s">
        <v>958</v>
      </c>
      <c r="L37" s="4" t="s">
        <v>958</v>
      </c>
    </row>
    <row r="38" spans="1:12">
      <c r="A38" s="4" t="s">
        <v>960</v>
      </c>
    </row>
    <row r="39" spans="1:12">
      <c r="A39" s="3" t="s">
        <v>945</v>
      </c>
    </row>
    <row r="40" spans="1:12">
      <c r="A40" s="4" t="s">
        <v>957</v>
      </c>
      <c r="J40" s="4" t="s">
        <v>958</v>
      </c>
      <c r="K40" s="4" t="s">
        <v>958</v>
      </c>
      <c r="L40" s="4" t="s">
        <v>958</v>
      </c>
    </row>
    <row r="41" spans="1:12">
      <c r="A41" s="4" t="s">
        <v>961</v>
      </c>
    </row>
    <row r="42" spans="1:12">
      <c r="A42" s="3" t="s">
        <v>945</v>
      </c>
    </row>
    <row r="43" spans="1:12">
      <c r="A43" s="4" t="s">
        <v>957</v>
      </c>
      <c r="J43" s="4" t="s">
        <v>962</v>
      </c>
      <c r="K43" s="4" t="s">
        <v>963</v>
      </c>
      <c r="L43" s="4" t="s">
        <v>964</v>
      </c>
    </row>
    <row r="44" spans="1:12">
      <c r="A44" s="4" t="s">
        <v>965</v>
      </c>
    </row>
    <row r="45" spans="1:12">
      <c r="A45" s="3" t="s">
        <v>945</v>
      </c>
    </row>
    <row r="46" spans="1:12">
      <c r="A46" s="4" t="s">
        <v>957</v>
      </c>
      <c r="J46" s="4" t="s">
        <v>966</v>
      </c>
      <c r="K46" s="4" t="s">
        <v>967</v>
      </c>
      <c r="L46" s="4" t="s">
        <v>968</v>
      </c>
    </row>
    <row r="47" spans="1:12">
      <c r="A47" s="4" t="s">
        <v>969</v>
      </c>
    </row>
    <row r="48" spans="1:12">
      <c r="A48" s="3" t="s">
        <v>945</v>
      </c>
    </row>
    <row r="49" spans="1:12">
      <c r="A49" s="4" t="s">
        <v>957</v>
      </c>
      <c r="J49" s="4" t="s">
        <v>970</v>
      </c>
      <c r="K49" s="4" t="s">
        <v>524</v>
      </c>
      <c r="L49" s="4" t="s">
        <v>971</v>
      </c>
    </row>
    <row r="50" spans="1:12">
      <c r="A50" s="4" t="s">
        <v>972</v>
      </c>
    </row>
    <row r="51" spans="1:12">
      <c r="A51" s="3" t="s">
        <v>945</v>
      </c>
    </row>
    <row r="52" spans="1:12">
      <c r="A52" s="4" t="s">
        <v>957</v>
      </c>
      <c r="J52" s="4" t="s">
        <v>973</v>
      </c>
      <c r="K52" s="4" t="s">
        <v>974</v>
      </c>
      <c r="L52" s="4" t="s">
        <v>975</v>
      </c>
    </row>
    <row r="53" spans="1:12">
      <c r="A53" s="4" t="s">
        <v>976</v>
      </c>
    </row>
    <row r="54" spans="1:12">
      <c r="A54" s="3" t="s">
        <v>945</v>
      </c>
    </row>
    <row r="55" spans="1:12">
      <c r="A55" s="4" t="s">
        <v>957</v>
      </c>
      <c r="J55" s="4" t="s">
        <v>977</v>
      </c>
      <c r="K55" s="4" t="s">
        <v>978</v>
      </c>
      <c r="L55" s="4" t="s">
        <v>979</v>
      </c>
    </row>
    <row r="56" spans="1:12">
      <c r="A56" s="4" t="s">
        <v>980</v>
      </c>
    </row>
    <row r="57" spans="1:12">
      <c r="A57" s="3" t="s">
        <v>945</v>
      </c>
    </row>
    <row r="58" spans="1:12">
      <c r="A58" s="4" t="s">
        <v>957</v>
      </c>
      <c r="J58" s="4" t="s">
        <v>981</v>
      </c>
      <c r="K58" s="4" t="s">
        <v>433</v>
      </c>
      <c r="L58" s="4" t="s">
        <v>963</v>
      </c>
    </row>
    <row r="59" spans="1:12">
      <c r="A59" s="4" t="s">
        <v>982</v>
      </c>
    </row>
    <row r="60" spans="1:12">
      <c r="A60" s="3" t="s">
        <v>945</v>
      </c>
    </row>
    <row r="61" spans="1:12">
      <c r="A61" s="4" t="s">
        <v>957</v>
      </c>
      <c r="J61" s="4" t="s">
        <v>983</v>
      </c>
      <c r="K61" s="4" t="s">
        <v>984</v>
      </c>
      <c r="L61" s="4" t="s">
        <v>985</v>
      </c>
    </row>
    <row r="62" spans="1:12">
      <c r="A62" s="4" t="s">
        <v>986</v>
      </c>
    </row>
    <row r="63" spans="1:12">
      <c r="A63" s="3" t="s">
        <v>945</v>
      </c>
    </row>
    <row r="64" spans="1:12">
      <c r="A64" s="4" t="s">
        <v>957</v>
      </c>
      <c r="J64" s="4" t="s">
        <v>987</v>
      </c>
      <c r="K64" s="4" t="s">
        <v>988</v>
      </c>
      <c r="L64" s="4" t="s">
        <v>989</v>
      </c>
    </row>
    <row r="65" spans="1:12">
      <c r="A65" s="4" t="s">
        <v>990</v>
      </c>
    </row>
    <row r="66" spans="1:12">
      <c r="A66" s="3" t="s">
        <v>945</v>
      </c>
    </row>
    <row r="67" spans="1:12">
      <c r="A67" s="4" t="s">
        <v>957</v>
      </c>
      <c r="J67" s="4" t="s">
        <v>991</v>
      </c>
      <c r="K67" s="4" t="s">
        <v>765</v>
      </c>
      <c r="L67" s="4" t="s">
        <v>992</v>
      </c>
    </row>
    <row r="68" spans="1:12">
      <c r="A68" s="4" t="s">
        <v>993</v>
      </c>
    </row>
    <row r="69" spans="1:12">
      <c r="A69" s="3" t="s">
        <v>945</v>
      </c>
    </row>
    <row r="70" spans="1:12">
      <c r="A70" s="4" t="s">
        <v>957</v>
      </c>
      <c r="J70" s="4" t="s">
        <v>994</v>
      </c>
      <c r="K70" s="4" t="s">
        <v>995</v>
      </c>
      <c r="L70" s="4" t="s">
        <v>996</v>
      </c>
    </row>
    <row r="71" spans="1:12">
      <c r="A71" s="4" t="s">
        <v>997</v>
      </c>
    </row>
    <row r="72" spans="1:12">
      <c r="A72" s="3" t="s">
        <v>945</v>
      </c>
    </row>
    <row r="73" spans="1:12">
      <c r="A73" s="4" t="s">
        <v>957</v>
      </c>
      <c r="J73" s="4" t="s">
        <v>998</v>
      </c>
      <c r="K73" s="4" t="s">
        <v>999</v>
      </c>
      <c r="L73" s="4" t="s">
        <v>1000</v>
      </c>
    </row>
    <row r="74" spans="1:12">
      <c r="A74" s="4" t="s">
        <v>1001</v>
      </c>
    </row>
    <row r="75" spans="1:12">
      <c r="A75" s="3" t="s">
        <v>945</v>
      </c>
    </row>
    <row r="76" spans="1:12">
      <c r="A76" s="4" t="s">
        <v>957</v>
      </c>
      <c r="J76" s="4" t="s">
        <v>1002</v>
      </c>
      <c r="K76" s="4" t="s">
        <v>1003</v>
      </c>
      <c r="L76" s="4" t="s">
        <v>1004</v>
      </c>
    </row>
    <row r="77" spans="1:12">
      <c r="A77" s="4" t="s">
        <v>1005</v>
      </c>
    </row>
    <row r="78" spans="1:12">
      <c r="A78" s="3" t="s">
        <v>945</v>
      </c>
    </row>
    <row r="79" spans="1:12">
      <c r="A79" s="4" t="s">
        <v>957</v>
      </c>
      <c r="J79" s="4" t="s">
        <v>1006</v>
      </c>
      <c r="K79" s="4" t="s">
        <v>1007</v>
      </c>
      <c r="L79" s="4" t="s">
        <v>1008</v>
      </c>
    </row>
    <row r="80" spans="1:12">
      <c r="A80" s="4" t="s">
        <v>1009</v>
      </c>
    </row>
    <row r="81" spans="1:12">
      <c r="A81" s="3" t="s">
        <v>945</v>
      </c>
    </row>
    <row r="82" spans="1:12">
      <c r="A82" s="4" t="s">
        <v>957</v>
      </c>
      <c r="J82" s="4" t="s">
        <v>1010</v>
      </c>
      <c r="K82" s="4" t="s">
        <v>1011</v>
      </c>
      <c r="L82" s="4" t="s">
        <v>1012</v>
      </c>
    </row>
    <row r="83" spans="1:12">
      <c r="A83" s="4" t="s">
        <v>1013</v>
      </c>
    </row>
    <row r="84" spans="1:12">
      <c r="A84" s="3" t="s">
        <v>945</v>
      </c>
    </row>
    <row r="85" spans="1:12">
      <c r="A85" s="4" t="s">
        <v>957</v>
      </c>
      <c r="J85" s="4" t="s">
        <v>1014</v>
      </c>
      <c r="K85" s="4" t="s">
        <v>1015</v>
      </c>
      <c r="L85" s="4" t="s">
        <v>1016</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67</v>
      </c>
      <c r="D2" s="2" t="s">
        <v>118</v>
      </c>
    </row>
    <row r="3" spans="1:4">
      <c r="A3" s="4" t="s">
        <v>1018</v>
      </c>
    </row>
    <row r="4" spans="1:4">
      <c r="A4" s="3" t="s">
        <v>1019</v>
      </c>
    </row>
    <row r="5" spans="1:4">
      <c r="A5" s="4" t="s">
        <v>1020</v>
      </c>
      <c r="B5" s="5" t="n">
        <v>6.5</v>
      </c>
      <c r="C5" s="5" t="n">
        <v>4.1</v>
      </c>
      <c r="D5" s="5" t="n">
        <v>0.8</v>
      </c>
    </row>
    <row r="6" spans="1:4">
      <c r="A6" s="4" t="s">
        <v>1021</v>
      </c>
      <c r="B6" s="9" t="n">
        <v>0.9</v>
      </c>
      <c r="C6" s="9" t="n">
        <v>1.3</v>
      </c>
      <c r="D6" s="5" t="n">
        <v>0.1</v>
      </c>
    </row>
    <row r="7" spans="1:4">
      <c r="A7" s="4" t="s">
        <v>1022</v>
      </c>
    </row>
    <row r="8" spans="1:4">
      <c r="A8" s="3" t="s">
        <v>1019</v>
      </c>
    </row>
    <row r="9" spans="1:4">
      <c r="A9" s="4" t="s">
        <v>1020</v>
      </c>
      <c r="B9" s="5" t="n">
        <v>0.1</v>
      </c>
      <c r="C9" s="5" t="n">
        <v>0.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3</v>
      </c>
      <c r="B1" s="2" t="s">
        <v>407</v>
      </c>
      <c r="J1" s="2" t="s">
        <v>1</v>
      </c>
    </row>
    <row r="2" spans="1:12">
      <c r="B2" s="2" t="s">
        <v>2</v>
      </c>
      <c r="C2" s="2" t="s">
        <v>408</v>
      </c>
      <c r="D2" s="2" t="s">
        <v>4</v>
      </c>
      <c r="E2" s="2" t="s">
        <v>409</v>
      </c>
      <c r="F2" s="2" t="s">
        <v>67</v>
      </c>
      <c r="G2" s="2" t="s">
        <v>410</v>
      </c>
      <c r="H2" s="2" t="s">
        <v>411</v>
      </c>
      <c r="I2" s="2" t="s">
        <v>412</v>
      </c>
      <c r="J2" s="2" t="s">
        <v>2</v>
      </c>
      <c r="K2" s="2" t="s">
        <v>67</v>
      </c>
      <c r="L2" s="2" t="s">
        <v>118</v>
      </c>
    </row>
    <row r="3" spans="1:12">
      <c r="A3" s="3" t="s">
        <v>260</v>
      </c>
    </row>
    <row r="4" spans="1:12">
      <c r="A4" s="4" t="s">
        <v>923</v>
      </c>
      <c r="B4" s="7" t="n">
        <v>162257</v>
      </c>
      <c r="C4" s="7" t="n">
        <v>176244</v>
      </c>
      <c r="D4" s="7" t="n">
        <v>178057</v>
      </c>
      <c r="E4" s="7" t="n">
        <v>165871</v>
      </c>
      <c r="F4" s="7" t="n">
        <v>153386</v>
      </c>
      <c r="G4" s="7" t="n">
        <v>165625</v>
      </c>
      <c r="H4" s="7" t="n">
        <v>190944</v>
      </c>
      <c r="I4" s="7" t="n">
        <v>184063</v>
      </c>
      <c r="J4" s="7" t="n">
        <v>682429</v>
      </c>
      <c r="K4" s="7" t="n">
        <v>694018</v>
      </c>
      <c r="L4" s="7" t="n">
        <v>841045</v>
      </c>
    </row>
    <row r="5" spans="1:12">
      <c r="A5" s="4" t="s">
        <v>925</v>
      </c>
      <c r="B5" s="6" t="n">
        <v>59807</v>
      </c>
      <c r="C5" s="6" t="n">
        <v>71402</v>
      </c>
      <c r="D5" s="6" t="n">
        <v>67984</v>
      </c>
      <c r="E5" s="6" t="n">
        <v>53513</v>
      </c>
      <c r="F5" s="6" t="n">
        <v>25247</v>
      </c>
      <c r="G5" s="6" t="n">
        <v>57262</v>
      </c>
      <c r="H5" s="6" t="n">
        <v>81279</v>
      </c>
      <c r="I5" s="6" t="n">
        <v>82228</v>
      </c>
      <c r="J5" s="6" t="n">
        <v>252706</v>
      </c>
      <c r="K5" s="6" t="n">
        <v>246016</v>
      </c>
      <c r="L5" s="6" t="n">
        <v>432206</v>
      </c>
    </row>
    <row r="6" spans="1:12">
      <c r="A6" s="4" t="s">
        <v>1024</v>
      </c>
      <c r="B6" s="6" t="n">
        <v>-43980</v>
      </c>
      <c r="C6" s="6" t="n">
        <v>8768</v>
      </c>
      <c r="D6" s="6" t="n">
        <v>-87366</v>
      </c>
      <c r="E6" s="6" t="n">
        <v>-65483</v>
      </c>
      <c r="F6" s="6" t="n">
        <v>-195865</v>
      </c>
      <c r="G6" s="6" t="n">
        <v>-75980</v>
      </c>
      <c r="H6" s="6" t="n">
        <v>-91166</v>
      </c>
      <c r="I6" s="6" t="n">
        <v>-25415</v>
      </c>
      <c r="J6" s="6" t="n">
        <v>-188061</v>
      </c>
      <c r="K6" s="6" t="n">
        <v>-388426</v>
      </c>
      <c r="L6" s="6" t="n">
        <v>-22884</v>
      </c>
    </row>
    <row r="7" spans="1:12">
      <c r="A7" s="4" t="s">
        <v>1025</v>
      </c>
      <c r="B7" s="7" t="n">
        <v>-80660</v>
      </c>
      <c r="C7" s="7" t="n">
        <v>47670</v>
      </c>
      <c r="D7" s="7" t="n">
        <v>-111599</v>
      </c>
      <c r="E7" s="7" t="n">
        <v>-82181</v>
      </c>
      <c r="F7" s="7" t="n">
        <v>-215038</v>
      </c>
      <c r="G7" s="7" t="n">
        <v>-70140</v>
      </c>
      <c r="H7" s="7" t="n">
        <v>-87984</v>
      </c>
      <c r="I7" s="7" t="n">
        <v>-28747</v>
      </c>
      <c r="J7" s="7" t="n">
        <v>-226770</v>
      </c>
      <c r="K7" s="7" t="n">
        <v>-401909</v>
      </c>
      <c r="L7" s="7" t="n">
        <v>-24550</v>
      </c>
    </row>
    <row r="8" spans="1:12">
      <c r="A8" s="4" t="s">
        <v>1026</v>
      </c>
      <c r="B8" s="8" t="n">
        <v>-0.64</v>
      </c>
      <c r="C8" s="8" t="n">
        <v>0.38</v>
      </c>
      <c r="D8" s="8" t="n">
        <v>-0.89</v>
      </c>
      <c r="E8" s="8" t="n">
        <v>-0.65</v>
      </c>
      <c r="F8" s="8" t="n">
        <v>-1.71</v>
      </c>
      <c r="G8" s="8" t="n">
        <v>-0.5600000000000001</v>
      </c>
      <c r="H8" s="8" t="n">
        <v>-0.7</v>
      </c>
      <c r="I8" s="8" t="n">
        <v>-0.23</v>
      </c>
    </row>
    <row r="9" spans="1:12">
      <c r="A9" s="4" t="s">
        <v>1027</v>
      </c>
      <c r="B9" s="8" t="n">
        <v>-0.64</v>
      </c>
      <c r="C9" s="8" t="n">
        <v>0.38</v>
      </c>
      <c r="D9" s="8" t="n">
        <v>-0.89</v>
      </c>
      <c r="E9" s="8" t="n">
        <v>-0.65</v>
      </c>
      <c r="F9" s="8" t="n">
        <v>-1.71</v>
      </c>
      <c r="G9" s="8" t="n">
        <v>-0.5600000000000001</v>
      </c>
      <c r="H9" s="8" t="n">
        <v>-0.7</v>
      </c>
      <c r="I9" s="8" t="n">
        <v>-0.2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1"/>
    <col customWidth="1" max="9" min="9" width="21"/>
    <col customWidth="1" max="10" min="10" width="21"/>
  </cols>
  <sheetData>
    <row r="1" spans="1:10">
      <c r="A1" s="1" t="s">
        <v>1028</v>
      </c>
      <c r="B1" s="2" t="s">
        <v>1029</v>
      </c>
      <c r="C1" s="2" t="s">
        <v>1030</v>
      </c>
      <c r="D1" s="2" t="s">
        <v>1031</v>
      </c>
      <c r="E1" s="2" t="s">
        <v>1032</v>
      </c>
      <c r="F1" s="2" t="s">
        <v>1033</v>
      </c>
      <c r="G1" s="2" t="s">
        <v>911</v>
      </c>
      <c r="H1" s="2" t="s">
        <v>566</v>
      </c>
      <c r="I1" s="2" t="s">
        <v>590</v>
      </c>
      <c r="J1" s="2" t="s">
        <v>591</v>
      </c>
    </row>
    <row r="2" spans="1:10">
      <c r="A2" s="3" t="s">
        <v>1034</v>
      </c>
    </row>
    <row r="3" spans="1:10">
      <c r="A3" s="4" t="s">
        <v>1035</v>
      </c>
      <c r="D3" s="4" t="s">
        <v>1036</v>
      </c>
    </row>
    <row r="4" spans="1:10">
      <c r="A4" s="4" t="s">
        <v>1037</v>
      </c>
      <c r="D4" s="6" t="n">
        <v>3</v>
      </c>
    </row>
    <row r="5" spans="1:10">
      <c r="A5" s="4" t="s">
        <v>1038</v>
      </c>
      <c r="D5" s="7" t="n">
        <v>100000</v>
      </c>
    </row>
    <row r="6" spans="1:10">
      <c r="A6" s="4" t="s">
        <v>88</v>
      </c>
      <c r="H6" s="7" t="n">
        <v>23673</v>
      </c>
      <c r="I6" s="7" t="n">
        <v>52413</v>
      </c>
    </row>
    <row r="7" spans="1:10">
      <c r="A7" s="4" t="s">
        <v>1039</v>
      </c>
      <c r="H7" s="6" t="n">
        <v>-4260</v>
      </c>
      <c r="I7" s="6" t="n">
        <v>-24120</v>
      </c>
      <c r="J7" s="7" t="n">
        <v>-21492</v>
      </c>
    </row>
    <row r="8" spans="1:10">
      <c r="A8" s="4" t="s">
        <v>1040</v>
      </c>
    </row>
    <row r="9" spans="1:10">
      <c r="A9" s="3" t="s">
        <v>1034</v>
      </c>
    </row>
    <row r="10" spans="1:10">
      <c r="A10" s="4" t="s">
        <v>1041</v>
      </c>
      <c r="B10" s="7" t="n">
        <v>117000</v>
      </c>
      <c r="C10" s="7" t="n">
        <v>123000</v>
      </c>
      <c r="E10" s="7" t="n">
        <v>102000</v>
      </c>
    </row>
    <row r="11" spans="1:10">
      <c r="A11" s="4" t="s">
        <v>1042</v>
      </c>
    </row>
    <row r="12" spans="1:10">
      <c r="A12" s="3" t="s">
        <v>1034</v>
      </c>
    </row>
    <row r="13" spans="1:10">
      <c r="A13" s="4" t="s">
        <v>1041</v>
      </c>
      <c r="D13" s="7" t="n">
        <v>30000</v>
      </c>
      <c r="F13" s="7" t="n">
        <v>1070000</v>
      </c>
    </row>
    <row r="14" spans="1:10">
      <c r="A14" s="4" t="s">
        <v>1043</v>
      </c>
      <c r="D14" s="9" t="n">
        <v>6.5</v>
      </c>
    </row>
    <row r="15" spans="1:10">
      <c r="A15" s="4" t="s">
        <v>1044</v>
      </c>
      <c r="D15" s="7" t="n">
        <v>12000</v>
      </c>
    </row>
    <row r="16" spans="1:10">
      <c r="A16" s="4" t="s">
        <v>1045</v>
      </c>
      <c r="D16" s="7" t="n">
        <v>60000</v>
      </c>
    </row>
    <row r="17" spans="1:10">
      <c r="A17" s="4" t="s">
        <v>1046</v>
      </c>
    </row>
    <row r="18" spans="1:10">
      <c r="A18" s="3" t="s">
        <v>1034</v>
      </c>
    </row>
    <row r="19" spans="1:10">
      <c r="A19" s="4" t="s">
        <v>1041</v>
      </c>
      <c r="F19" s="7" t="n">
        <v>613000</v>
      </c>
    </row>
    <row r="20" spans="1:10">
      <c r="A20" s="4" t="s">
        <v>1047</v>
      </c>
    </row>
    <row r="21" spans="1:10">
      <c r="A21" s="3" t="s">
        <v>1034</v>
      </c>
    </row>
    <row r="22" spans="1:10">
      <c r="A22" s="4" t="s">
        <v>1045</v>
      </c>
      <c r="G22" s="7" t="n">
        <v>60000</v>
      </c>
    </row>
    <row r="23" spans="1:10">
      <c r="A23" s="4" t="s">
        <v>1048</v>
      </c>
      <c r="G23" s="6" t="n">
        <v>30000</v>
      </c>
      <c r="I23" s="6" t="n">
        <v>20500</v>
      </c>
    </row>
    <row r="24" spans="1:10">
      <c r="A24" s="4" t="s">
        <v>1049</v>
      </c>
      <c r="G24" s="6" t="n">
        <v>30000</v>
      </c>
      <c r="H24" s="6" t="n">
        <v>8800</v>
      </c>
      <c r="I24" s="7" t="n">
        <v>8800</v>
      </c>
    </row>
    <row r="25" spans="1:10">
      <c r="A25" s="4" t="s">
        <v>1050</v>
      </c>
      <c r="G25" s="6" t="n">
        <v>74000</v>
      </c>
      <c r="H25" s="6" t="n">
        <v>24000</v>
      </c>
    </row>
    <row r="26" spans="1:10">
      <c r="A26" s="4" t="s">
        <v>1051</v>
      </c>
      <c r="G26" s="6" t="n">
        <v>30000</v>
      </c>
    </row>
    <row r="27" spans="1:10">
      <c r="A27" s="4" t="s">
        <v>1052</v>
      </c>
      <c r="G27" s="6" t="n">
        <v>8500</v>
      </c>
    </row>
    <row r="28" spans="1:10">
      <c r="A28" s="4" t="s">
        <v>88</v>
      </c>
      <c r="G28" s="7" t="n">
        <v>35500</v>
      </c>
    </row>
    <row r="29" spans="1:10">
      <c r="A29" s="4" t="s">
        <v>1053</v>
      </c>
      <c r="H29" s="6" t="n">
        <v>1300</v>
      </c>
    </row>
    <row r="30" spans="1:10">
      <c r="A30" s="4" t="s">
        <v>1039</v>
      </c>
      <c r="H30" s="6" t="n">
        <v>-31000</v>
      </c>
    </row>
    <row r="31" spans="1:10">
      <c r="A31" s="4" t="s">
        <v>1054</v>
      </c>
      <c r="H31" s="7" t="n">
        <v>43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5</v>
      </c>
      <c r="B1" s="2" t="s">
        <v>2</v>
      </c>
      <c r="C1" s="2" t="s">
        <v>67</v>
      </c>
      <c r="D1" s="2" t="s">
        <v>118</v>
      </c>
    </row>
    <row r="2" spans="1:4">
      <c r="A2" s="3" t="s">
        <v>265</v>
      </c>
    </row>
    <row r="3" spans="1:4">
      <c r="A3" s="4" t="s">
        <v>1056</v>
      </c>
      <c r="B3" s="7" t="n">
        <v>25911</v>
      </c>
      <c r="C3" s="7" t="n">
        <v>23610</v>
      </c>
      <c r="D3" s="7" t="n">
        <v>24281</v>
      </c>
    </row>
    <row r="4" spans="1:4">
      <c r="A4" s="4" t="s">
        <v>1057</v>
      </c>
      <c r="B4" s="6" t="n">
        <v>36406</v>
      </c>
      <c r="C4" s="6" t="n">
        <v>30772</v>
      </c>
      <c r="D4" s="7" t="n">
        <v>30185</v>
      </c>
    </row>
    <row r="5" spans="1:4">
      <c r="A5" s="4" t="s">
        <v>1058</v>
      </c>
      <c r="B5" s="7" t="n">
        <v>-10495</v>
      </c>
      <c r="C5" s="7" t="n">
        <v>-716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9</v>
      </c>
      <c r="B1" s="2" t="s">
        <v>1</v>
      </c>
    </row>
    <row r="2" spans="1:3">
      <c r="B2" s="2" t="s">
        <v>2</v>
      </c>
      <c r="C2" s="2" t="s">
        <v>67</v>
      </c>
    </row>
    <row r="3" spans="1:3">
      <c r="A3" s="3" t="s">
        <v>1060</v>
      </c>
    </row>
    <row r="4" spans="1:3">
      <c r="A4" s="4" t="s">
        <v>1061</v>
      </c>
      <c r="B4" s="7" t="n">
        <v>23610</v>
      </c>
      <c r="C4" s="7" t="n">
        <v>24281</v>
      </c>
    </row>
    <row r="5" spans="1:3">
      <c r="A5" s="4" t="s">
        <v>1062</v>
      </c>
      <c r="B5" s="6" t="n">
        <v>-332</v>
      </c>
      <c r="C5" s="6" t="n">
        <v>-409</v>
      </c>
    </row>
    <row r="6" spans="1:3">
      <c r="A6" s="4" t="s">
        <v>1063</v>
      </c>
      <c r="B6" s="6" t="n">
        <v>832</v>
      </c>
      <c r="C6" s="6" t="n">
        <v>753</v>
      </c>
    </row>
    <row r="7" spans="1:3">
      <c r="A7" s="4" t="s">
        <v>1064</v>
      </c>
      <c r="B7" s="6" t="n">
        <v>2055</v>
      </c>
      <c r="C7" s="6" t="n">
        <v>1503</v>
      </c>
    </row>
    <row r="8" spans="1:3">
      <c r="A8" s="4" t="s">
        <v>1065</v>
      </c>
      <c r="B8" s="6" t="n">
        <v>-707</v>
      </c>
      <c r="C8" s="6" t="n">
        <v>-2446</v>
      </c>
    </row>
    <row r="9" spans="1:3">
      <c r="A9" s="4" t="s">
        <v>1066</v>
      </c>
      <c r="B9" s="6" t="n">
        <v>453</v>
      </c>
      <c r="C9" s="6" t="n">
        <v>-72</v>
      </c>
    </row>
    <row r="10" spans="1:3">
      <c r="A10" s="4" t="s">
        <v>1067</v>
      </c>
      <c r="B10" s="7" t="n">
        <v>25911</v>
      </c>
      <c r="C10" s="7" t="n">
        <v>2361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67</v>
      </c>
      <c r="D2" s="2" t="s">
        <v>118</v>
      </c>
    </row>
    <row r="3" spans="1:4">
      <c r="A3" s="3" t="s">
        <v>1069</v>
      </c>
    </row>
    <row r="4" spans="1:4">
      <c r="A4" s="4" t="s">
        <v>1070</v>
      </c>
      <c r="B4" s="7" t="n">
        <v>30772</v>
      </c>
      <c r="C4" s="7" t="n">
        <v>30185</v>
      </c>
    </row>
    <row r="5" spans="1:4">
      <c r="A5" s="4" t="s">
        <v>1071</v>
      </c>
      <c r="B5" s="6" t="n">
        <v>2535</v>
      </c>
      <c r="C5" s="6" t="n">
        <v>2166</v>
      </c>
      <c r="D5" s="7" t="n">
        <v>1982</v>
      </c>
    </row>
    <row r="6" spans="1:4">
      <c r="A6" s="4" t="s">
        <v>1072</v>
      </c>
      <c r="B6" s="6" t="n">
        <v>244</v>
      </c>
      <c r="C6" s="6" t="n">
        <v>197</v>
      </c>
      <c r="D6" s="6" t="n">
        <v>253</v>
      </c>
    </row>
    <row r="7" spans="1:4">
      <c r="A7" s="4" t="s">
        <v>1073</v>
      </c>
      <c r="B7" s="6" t="n">
        <v>2904</v>
      </c>
      <c r="C7" s="6" t="n">
        <v>771</v>
      </c>
    </row>
    <row r="8" spans="1:4">
      <c r="A8" s="4" t="s">
        <v>1065</v>
      </c>
      <c r="B8" s="6" t="n">
        <v>-707</v>
      </c>
      <c r="C8" s="6" t="n">
        <v>-2446</v>
      </c>
    </row>
    <row r="9" spans="1:4">
      <c r="A9" s="4" t="s">
        <v>1066</v>
      </c>
      <c r="B9" s="6" t="n">
        <v>658</v>
      </c>
      <c r="C9" s="6" t="n">
        <v>-101</v>
      </c>
    </row>
    <row r="10" spans="1:4">
      <c r="A10" s="4" t="s">
        <v>1074</v>
      </c>
      <c r="B10" s="7" t="n">
        <v>36406</v>
      </c>
      <c r="C10" s="7" t="n">
        <v>30772</v>
      </c>
      <c r="D10" s="7" t="n">
        <v>3018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5</v>
      </c>
      <c r="B1" s="2" t="s">
        <v>1</v>
      </c>
    </row>
    <row r="2" spans="1:3">
      <c r="B2" s="2" t="s">
        <v>2</v>
      </c>
      <c r="C2" s="2" t="s">
        <v>67</v>
      </c>
    </row>
    <row r="3" spans="1:3">
      <c r="A3" s="3" t="s">
        <v>1076</v>
      </c>
    </row>
    <row r="4" spans="1:3">
      <c r="A4" s="4" t="s">
        <v>1077</v>
      </c>
      <c r="B4" s="7" t="n">
        <v>-4479</v>
      </c>
      <c r="C4" s="7" t="n">
        <v>-2561</v>
      </c>
    </row>
    <row r="5" spans="1:3">
      <c r="A5" s="4" t="s">
        <v>1078</v>
      </c>
      <c r="B5" s="6" t="n">
        <v>160</v>
      </c>
      <c r="C5" s="6" t="n">
        <v>-19</v>
      </c>
    </row>
    <row r="6" spans="1:3">
      <c r="A6" s="4" t="s">
        <v>1079</v>
      </c>
      <c r="B6" s="6" t="n">
        <v>-2904</v>
      </c>
      <c r="C6" s="6" t="n">
        <v>-771</v>
      </c>
    </row>
    <row r="7" spans="1:3">
      <c r="A7" s="4" t="s">
        <v>1080</v>
      </c>
      <c r="B7" s="6" t="n">
        <v>-1034</v>
      </c>
      <c r="C7" s="6" t="n">
        <v>-1140</v>
      </c>
    </row>
    <row r="8" spans="1:3">
      <c r="A8" s="4" t="s">
        <v>1066</v>
      </c>
      <c r="B8" s="6" t="n">
        <v>1</v>
      </c>
      <c r="C8" s="6" t="n">
        <v>12</v>
      </c>
    </row>
    <row r="9" spans="1:3">
      <c r="A9" s="4" t="s">
        <v>1081</v>
      </c>
      <c r="B9" s="7" t="n">
        <v>-8256</v>
      </c>
      <c r="C9" s="7" t="n">
        <v>-447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566</v>
      </c>
    </row>
    <row r="2" spans="1:2">
      <c r="A2" s="3" t="s">
        <v>265</v>
      </c>
    </row>
    <row r="3" spans="1:2">
      <c r="A3" s="4" t="s">
        <v>1083</v>
      </c>
      <c r="B3" s="7" t="n">
        <v>573</v>
      </c>
    </row>
    <row r="4" spans="1:2">
      <c r="A4" s="4" t="s">
        <v>1084</v>
      </c>
      <c r="B4" s="6" t="n">
        <v>-19</v>
      </c>
    </row>
    <row r="5" spans="1:2">
      <c r="A5" s="4" t="s">
        <v>1085</v>
      </c>
      <c r="B5" s="7" t="n">
        <v>55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46:35Z</dcterms:created>
  <dcterms:modified xmlns:dcterms="http://purl.org/dc/terms/" xmlns:xsi="http://www.w3.org/2001/XMLSchema-instance" xsi:type="dcterms:W3CDTF">2020-02-26T16:46:35Z</dcterms:modified>
</cp:coreProperties>
</file>